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densed Consolidated Statemen" sheetId="8" state="visible" r:id="rId8"/>
    <sheet xmlns:r="http://schemas.openxmlformats.org/officeDocument/2006/relationships" name="Overview of the Company" sheetId="9" state="visible" r:id="rId9"/>
    <sheet xmlns:r="http://schemas.openxmlformats.org/officeDocument/2006/relationships" name="Basis of Presentation and Summa" sheetId="10" state="visible" r:id="rId10"/>
    <sheet xmlns:r="http://schemas.openxmlformats.org/officeDocument/2006/relationships" name="Divestitures" sheetId="11" state="visible" r:id="rId11"/>
    <sheet xmlns:r="http://schemas.openxmlformats.org/officeDocument/2006/relationships" name="Revenue from Contracts with Cus" sheetId="12" state="visible" r:id="rId12"/>
    <sheet xmlns:r="http://schemas.openxmlformats.org/officeDocument/2006/relationships" name="Goodwill, Trade Name and Other "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Borrowings"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Mezzanine and Stockholders' Equ" sheetId="19" state="visible" r:id="rId19"/>
    <sheet xmlns:r="http://schemas.openxmlformats.org/officeDocument/2006/relationships" name="IPO Warrant Liability" sheetId="20" state="visible" r:id="rId20"/>
    <sheet xmlns:r="http://schemas.openxmlformats.org/officeDocument/2006/relationships" name="Contingent Common Shares Liabil"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Loss per Share"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Divestitures (Tables)" sheetId="34" state="visible" r:id="rId34"/>
    <sheet xmlns:r="http://schemas.openxmlformats.org/officeDocument/2006/relationships" name="Revenue from Contracts with C_2" sheetId="35" state="visible" r:id="rId35"/>
    <sheet xmlns:r="http://schemas.openxmlformats.org/officeDocument/2006/relationships" name="Goodwill, Trade Name and Othe_2" sheetId="36" state="visible" r:id="rId36"/>
    <sheet xmlns:r="http://schemas.openxmlformats.org/officeDocument/2006/relationships" name="Property and Equipment (Tables)" sheetId="37" state="visible" r:id="rId37"/>
    <sheet xmlns:r="http://schemas.openxmlformats.org/officeDocument/2006/relationships" name="Accrued Expenses and Other Li_2" sheetId="38" state="visible" r:id="rId38"/>
    <sheet xmlns:r="http://schemas.openxmlformats.org/officeDocument/2006/relationships" name="Borrowings (Tables)" sheetId="39" state="visible" r:id="rId39"/>
    <sheet xmlns:r="http://schemas.openxmlformats.org/officeDocument/2006/relationships" name="Employee Benefit Plans (Tables)" sheetId="40" state="visible" r:id="rId40"/>
    <sheet xmlns:r="http://schemas.openxmlformats.org/officeDocument/2006/relationships" name="Share-Based Compensation (Table" sheetId="41" state="visible" r:id="rId41"/>
    <sheet xmlns:r="http://schemas.openxmlformats.org/officeDocument/2006/relationships" name="Mezzanine and Stockholders' E_2"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Loss per Share (Tables)" sheetId="46" state="visible" r:id="rId46"/>
    <sheet xmlns:r="http://schemas.openxmlformats.org/officeDocument/2006/relationships" name="Overview of the Company (Detail"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Divestitures - Assets and Liabi"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Goodwill, Trade Name and Othe_3" sheetId="55" state="visible" r:id="rId55"/>
    <sheet xmlns:r="http://schemas.openxmlformats.org/officeDocument/2006/relationships" name="Goodwill, Trade Name and Othe_4" sheetId="56" state="visible" r:id="rId56"/>
    <sheet xmlns:r="http://schemas.openxmlformats.org/officeDocument/2006/relationships" name="Goodwill, Trade Name and Othe_5" sheetId="57" state="visible" r:id="rId57"/>
    <sheet xmlns:r="http://schemas.openxmlformats.org/officeDocument/2006/relationships" name="Property and Equipment - Carryi" sheetId="58" state="visible" r:id="rId58"/>
    <sheet xmlns:r="http://schemas.openxmlformats.org/officeDocument/2006/relationships" name="Property and Equipment - Narrat" sheetId="59" state="visible" r:id="rId59"/>
    <sheet xmlns:r="http://schemas.openxmlformats.org/officeDocument/2006/relationships" name="Property and Equipment - Deprec" sheetId="60" state="visible" r:id="rId60"/>
    <sheet xmlns:r="http://schemas.openxmlformats.org/officeDocument/2006/relationships" name="Accrued Expenses and Other Li_3" sheetId="61" state="visible" r:id="rId61"/>
    <sheet xmlns:r="http://schemas.openxmlformats.org/officeDocument/2006/relationships" name="Borrowings - Long-Term Debt (De" sheetId="62" state="visible" r:id="rId62"/>
    <sheet xmlns:r="http://schemas.openxmlformats.org/officeDocument/2006/relationships" name="Borrowings - Schedule of Fair V" sheetId="63" state="visible" r:id="rId63"/>
    <sheet xmlns:r="http://schemas.openxmlformats.org/officeDocument/2006/relationships" name="Borrowings - Narrative (Details" sheetId="64" state="visible" r:id="rId64"/>
    <sheet xmlns:r="http://schemas.openxmlformats.org/officeDocument/2006/relationships" name="Borrowings - Schedule of Princi" sheetId="65" state="visible" r:id="rId65"/>
    <sheet xmlns:r="http://schemas.openxmlformats.org/officeDocument/2006/relationships" name="Borrowings - Schedule of Stock " sheetId="66" state="visible" r:id="rId66"/>
    <sheet xmlns:r="http://schemas.openxmlformats.org/officeDocument/2006/relationships" name="Borrowings - Maturities (Detail" sheetId="67" state="visible" r:id="rId67"/>
    <sheet xmlns:r="http://schemas.openxmlformats.org/officeDocument/2006/relationships" name="Employee Benefit Plans - Narrat" sheetId="68" state="visible" r:id="rId68"/>
    <sheet xmlns:r="http://schemas.openxmlformats.org/officeDocument/2006/relationships" name="Employee Benefit Plans (Details" sheetId="69" state="visible" r:id="rId69"/>
    <sheet xmlns:r="http://schemas.openxmlformats.org/officeDocument/2006/relationships" name="Share-Based Compensation - Narr" sheetId="70" state="visible" r:id="rId70"/>
    <sheet xmlns:r="http://schemas.openxmlformats.org/officeDocument/2006/relationships" name="Share-Based Compensation - Sche" sheetId="71" state="visible" r:id="rId71"/>
    <sheet xmlns:r="http://schemas.openxmlformats.org/officeDocument/2006/relationships" name="Share-Based Compensation - Valu" sheetId="72" state="visible" r:id="rId72"/>
    <sheet xmlns:r="http://schemas.openxmlformats.org/officeDocument/2006/relationships" name="Share-Based Compensation - Acti" sheetId="73" state="visible" r:id="rId73"/>
    <sheet xmlns:r="http://schemas.openxmlformats.org/officeDocument/2006/relationships" name="Share-Based Compensation - Ac_2" sheetId="74" state="visible" r:id="rId74"/>
    <sheet xmlns:r="http://schemas.openxmlformats.org/officeDocument/2006/relationships" name="Mezzanine and Stockholders' E_3" sheetId="75" state="visible" r:id="rId75"/>
    <sheet xmlns:r="http://schemas.openxmlformats.org/officeDocument/2006/relationships" name="Mezzanine and Stockholders' E_4" sheetId="76" state="visible" r:id="rId76"/>
    <sheet xmlns:r="http://schemas.openxmlformats.org/officeDocument/2006/relationships" name="Mezzanine and Stockholders' E_5" sheetId="77" state="visible" r:id="rId77"/>
    <sheet xmlns:r="http://schemas.openxmlformats.org/officeDocument/2006/relationships" name="Mezzanine and Stockholders' E_6" sheetId="78" state="visible" r:id="rId78"/>
    <sheet xmlns:r="http://schemas.openxmlformats.org/officeDocument/2006/relationships" name="IPO Warrant Liability (Details)" sheetId="79" state="visible" r:id="rId79"/>
    <sheet xmlns:r="http://schemas.openxmlformats.org/officeDocument/2006/relationships" name="Contingent Common Shares Liab_2" sheetId="80" state="visible" r:id="rId80"/>
    <sheet xmlns:r="http://schemas.openxmlformats.org/officeDocument/2006/relationships" name="Fair Value Measurements - Finan" sheetId="81" state="visible" r:id="rId81"/>
    <sheet xmlns:r="http://schemas.openxmlformats.org/officeDocument/2006/relationships" name="Fair Value Measurements - Narra" sheetId="82" state="visible" r:id="rId82"/>
    <sheet xmlns:r="http://schemas.openxmlformats.org/officeDocument/2006/relationships" name="Fair Value Measurements - Conve" sheetId="83" state="visible" r:id="rId83"/>
    <sheet xmlns:r="http://schemas.openxmlformats.org/officeDocument/2006/relationships" name="Fair Value Measurements - Recog" sheetId="84" state="visible" r:id="rId84"/>
    <sheet xmlns:r="http://schemas.openxmlformats.org/officeDocument/2006/relationships" name="Fair Value Measurements - Sched" sheetId="85" state="visible" r:id="rId85"/>
    <sheet xmlns:r="http://schemas.openxmlformats.org/officeDocument/2006/relationships" name="Income Taxes - Summary of Compa" sheetId="86" state="visible" r:id="rId86"/>
    <sheet xmlns:r="http://schemas.openxmlformats.org/officeDocument/2006/relationships" name="Income Taxes - Narrative (Detai" sheetId="87" state="visible" r:id="rId87"/>
    <sheet xmlns:r="http://schemas.openxmlformats.org/officeDocument/2006/relationships" name="Income Taxes - Differences Betw" sheetId="88" state="visible" r:id="rId88"/>
    <sheet xmlns:r="http://schemas.openxmlformats.org/officeDocument/2006/relationships" name="Income Taxes - Schedule of Defe" sheetId="89" state="visible" r:id="rId89"/>
    <sheet xmlns:r="http://schemas.openxmlformats.org/officeDocument/2006/relationships" name="Leases - Narrative (Details)" sheetId="90" state="visible" r:id="rId90"/>
    <sheet xmlns:r="http://schemas.openxmlformats.org/officeDocument/2006/relationships" name="Leases - Lease Cost (Details)" sheetId="91" state="visible" r:id="rId91"/>
    <sheet xmlns:r="http://schemas.openxmlformats.org/officeDocument/2006/relationships" name="Leases - Supplemental Cash Flow" sheetId="92" state="visible" r:id="rId92"/>
    <sheet xmlns:r="http://schemas.openxmlformats.org/officeDocument/2006/relationships" name="Leases - Other Information (Det" sheetId="93" state="visible" r:id="rId93"/>
    <sheet xmlns:r="http://schemas.openxmlformats.org/officeDocument/2006/relationships" name="Leases - Maturity (Details)" sheetId="94" state="visible" r:id="rId94"/>
    <sheet xmlns:r="http://schemas.openxmlformats.org/officeDocument/2006/relationships" name="Commitments and Contingencies (" sheetId="95" state="visible" r:id="rId95"/>
    <sheet xmlns:r="http://schemas.openxmlformats.org/officeDocument/2006/relationships" name="Loss per Share - Loss per Share" sheetId="96" state="visible" r:id="rId96"/>
    <sheet xmlns:r="http://schemas.openxmlformats.org/officeDocument/2006/relationships" name="Loss per Share - Antidilutive S"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9</t>
        </is>
      </c>
      <c r="C9" s="4" t="inlineStr">
        <is>
          <t xml:space="preserve"> </t>
        </is>
      </c>
      <c r="D9" s="4" t="inlineStr">
        <is>
          <t xml:space="preserve"> </t>
        </is>
      </c>
    </row>
    <row r="10">
      <c r="A10" s="4" t="inlineStr">
        <is>
          <t>Entity Registrant Name</t>
        </is>
      </c>
      <c r="B10" s="4" t="inlineStr">
        <is>
          <t>ATI Physical Therap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408039</t>
        </is>
      </c>
      <c r="C12" s="4" t="inlineStr">
        <is>
          <t xml:space="preserve"> </t>
        </is>
      </c>
      <c r="D12" s="4" t="inlineStr">
        <is>
          <t xml:space="preserve"> </t>
        </is>
      </c>
    </row>
    <row r="13">
      <c r="A13" s="4" t="inlineStr">
        <is>
          <t>Entity Address, Address Line One</t>
        </is>
      </c>
      <c r="B13" s="4" t="inlineStr">
        <is>
          <t>2001 Butterfield Road, Suite 1600</t>
        </is>
      </c>
      <c r="C13" s="4" t="inlineStr">
        <is>
          <t xml:space="preserve"> </t>
        </is>
      </c>
      <c r="D13" s="4" t="inlineStr">
        <is>
          <t xml:space="preserve"> </t>
        </is>
      </c>
    </row>
    <row r="14">
      <c r="A14" s="4" t="inlineStr">
        <is>
          <t>Entity Address, City or Town</t>
        </is>
      </c>
      <c r="B14" s="4" t="inlineStr">
        <is>
          <t>Downers Grov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515</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296-222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5</v>
      </c>
    </row>
    <row r="30">
      <c r="A30" s="4" t="inlineStr">
        <is>
          <t>Entity Common Stock, Shares Outstanding</t>
        </is>
      </c>
      <c r="B30" s="4" t="inlineStr">
        <is>
          <t xml:space="preserve"> </t>
        </is>
      </c>
      <c r="C30" s="6" t="n">
        <v>4411499</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815849</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g) Security</t>
        </is>
      </c>
      <c r="B37" s="4" t="inlineStr">
        <is>
          <t>Class A common stock, $0.0001 par value</t>
        </is>
      </c>
      <c r="C37" s="4" t="inlineStr">
        <is>
          <t xml:space="preserve"> </t>
        </is>
      </c>
      <c r="D37" s="4" t="inlineStr">
        <is>
          <t xml:space="preserve"> </t>
        </is>
      </c>
    </row>
    <row r="38">
      <c r="A38" s="4" t="inlineStr">
        <is>
          <t>Trading Symbol</t>
        </is>
      </c>
      <c r="B38" s="4" t="inlineStr">
        <is>
          <t>ATIP</t>
        </is>
      </c>
      <c r="C38" s="4" t="inlineStr">
        <is>
          <t xml:space="preserve"> </t>
        </is>
      </c>
      <c r="D38" s="4" t="inlineStr">
        <is>
          <t xml:space="preserve"> </t>
        </is>
      </c>
    </row>
    <row r="39">
      <c r="A39" s="4" t="inlineStr">
        <is>
          <t>Redeemable Warrants, exercisable for Class A common stock at an exercise price of $575.00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Redeemable Warrants, exercisable for Class A common stock at an exercise price of $575.00 per share</t>
        </is>
      </c>
      <c r="C41" s="4" t="inlineStr">
        <is>
          <t xml:space="preserve"> </t>
        </is>
      </c>
      <c r="D41" s="4" t="inlineStr">
        <is>
          <t xml:space="preserve"> </t>
        </is>
      </c>
    </row>
    <row r="42">
      <c r="A42" s="4" t="inlineStr">
        <is>
          <t>Trading Symbol</t>
        </is>
      </c>
      <c r="B42" s="4" t="inlineStr">
        <is>
          <t>ATIPW</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solidated financial statements of the Company were prepared in accordance with U.S. generally accepted accounting principles ("GAAP") and in accordance with the rules and regulations of the U.S. Securities and Exchange Commission (“SEC”). The Company meets the SEC's definition of a "Smaller Reporting Company," and therefore qualifies for the SEC's reduced disclosure requirements for smaller reporting companies. Principles of consolidation The consolidated financial statements include the financial statements of the Company, its subsidiaries, and entities for which the Company has a controlling financial interest, including variable interest entities ("VIEs") for which the Company is the primary beneficiary. All intercompany balances and transactions have been eliminated in consolidation, and net earnings are reduced by the portion of net earnings attributable to non-controlling interests. 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The effect of any change in estimates will be recognized in the current period of the change. Reverse Stock Split On June 14, 2023, the Company effected a one-for-fifty (1-for-50) reverse stock split of its Class A common stock (the “Reverse Stock Split”). The Reverse Stock Split was approved by the Company’s stockholders at the Company’s 2023 Annual Meeting of Stockholders held on June 13, 2023, and the final reverse split ratio was subsequently approved by the Company’s board of directors (the "Board") on June 14, 2023. The Company's common stock commenced trading on a reverse split-adjusted basis on June 15, 2023. As a result of the Reverse Stock Split, every fifty (50) shares of common stock either issued and outstanding or held as treasury stock were combined into one new share of common stock. Any fractional shares of common stock resulting from the Reverse Stock Split were rounded up to the nearest whole share. All outstanding securities entitling their holders to purchase or acquire shares of common stock, including stock options, warrants, Earnout Shares, Vesting Shares and shares of common stock subject to vesting were adjusted as a result of the Reverse Stock Split, as required by the terms of those securities. The Reverse Stock Split did not change the par value of the common stock or the number of shares authorized for issuance. All information included in these consolidated financial statements and related notes has been adjusted, on a retrospective basis, to reflect the Reverse Stock Split . Liquidity and going concern The accompanying consolidated financial statements have been prepared on a going concern basis, which contemplates the realization of assets and the satisfaction of liabilities in the normal course of business within twelve months after the date that these consolidated financial statements are issued. As of December 31, 2024, the Company had $39.1 million in cash and cash equivalents with no available capacity under its revolving credit facility. The Company was in compliance with its minimum liquidity covenant under the 2022 Credit Agreement (as defined in Note 8) as of December 31, 2024. The Company has continued to generate negative operating cash flows and net losses. For the year ended December 31, 2024, the Company had cash flows used in operating activities of $19.2 million and net loss of $54.0 million. These results are, in part, due to the Company's current capital structure, including cash interest costs, and the Company's pace of visit volume and operating performance at the clinic level. The Company has continued to fund cash used in operations primarily from financing activities and expects to need additional liquidity to continue funding working capital requirements, necessary capital expenditures as well as to be available for general corporate purposes, including interest repayments. The Company is at risk of insufficient funding to meet its obligations as they become due within twelve months after the date that these consolidated financial statements are issued. These conditions and events raise substantial doubt about the Company's ability to continue as a going concern. On June 15, 2023, the Company completed a debt restructuring transaction under its 2022 Credit Agreement including: (i) a delayed draw new money financing in an aggregate principal amount of $25.0 million, comprised of (A) second lien paid-in-kind convertible notes (the “2L Notes”) and (B) shares of Series B Preferred Stock (as defined in Note 8). The Company utilized the delayed draw of $25.0 million during the year ended December 31, 2024. On October 2, 2024, the Company entered into the Second Amendment to Note Purchase Agreement, pursuant to which the Company issued $10.5 million of second lien paid-in-kind notes (the "Second Lien Loans"). Refer to Note 8 - Borrowings for more information about the Second Lien Loans. On March 3, 2025, the Company entered into the Fourth Amendment to Note Purchase Agreement, pursuant to which the Company issued $26.0 million of Fourth Amendment 2L Notes. Refer to Note 8 - Borrowings for more information. The Company plans to continue its efforts to improve its operating results and cash flow through increases to clinical staffing levels, improvements in clinician productivity, increases in patient visit volumes, referrals and rate per visit and controlling costs and capital expenditures. There can be no assurances that the Company's plan will be successful in any of these respects. Future liquidity needs are expected to require additional sources of liquidity beyond operating results. Additional liquidity sources considered include but are not limited to: • raising additional debt and/or equity capital, • disposal of assets, and/or • other strategic alternatives to improve its business, results of operations and financial condition. There can be no assurance that the Company will be successful in accessing such alternative options or financing if or when needed. Furthermore, on March 17, 2025, the Company filed a Form 15 to terminate the registration of the Company's common stock and public warrants under Section 12(g) of the Exchange Act and suspend the Company's reporting obligations under Section 15(d) of the Exchange Act, which will limit its ability to raise equity capital through the public markets in the future. Failure to access such alternative options or financing, if or when needed, could have a material adverse impact on the Company's business, financial condition, results of operations and cash flows, and may lead to events including bankruptcy, reorganization or insolvency. Management's plans have not been fully implemented and,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Segment reporting The Company reports segment information based on the management approach. The management approach focuses on the internal reporting that is used by management to make decisions and assess performance to determine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Significant segment expenses are included in the table below: Year Ended December 31, 2024 December 31, 2023 Net revenue $ 753,064 $ 699,016 Labor and benefits 413,824 378,412 Other operating expense 192,727 183,259 Provision for doubtful accounts 15,827 11,251 General and administrative expenses 81,054 85,593 Other segment items (1) 103,643 106,579 Net loss $ (54,011) $ (66,078) (1) Includes net income attributable to non-controlling interests, interest expense, net, income tax expense, depreciation and amortization expense, long-lived asset impairment charges, change in fair value of 2L Notes, warrant liability and contingent common shares liability, share-based compensation, non-ordinary legal and regulatory matters, legal cost insurance reimbursements, transaction costs, and certain other items of a significant or unusual nature. Cash, cash equivalents and restricted cash Cash and cash equivalents include all cash balances and highly liquid investments with original maturities of three months or less when issued. Cash and cash equivalents held by subsidiaries that are less than wholly-owned were $11.7 million and $10.9 million as of December 31, 2024 and December 31, 2023, respectively, and are included within the cash and cash equivalents amounts presented within our consolidated balance sheets. Restricted cash consists of cash held as collateral in relation to the Company's corporate credit card agreement. Restricted cash included within cash and cash equivalents as presented within our consolidated balance sheets as of December 31, 2024 and December 31, 2023, and our consolidated statements of cash flows for the year ended December 31, 2024 and December 31, 2023 was $0.8 million. 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Physical Therapy, LLC ("RSFH") that qualifies as a VIE. Based on the provisions of the RSFH agreement, the Company manages the entity and handles all day-to-day operating decisions in exchange for management fees and may receive distributions proportionate with its level of ownership. Accordingly, the Company has the decision-making power over the activities that most significantly impact the entity's economic performance and the obligation to absorb losses or the right to receive benefits that could be significant to the entity. As of December 31, 2024 and 2023, total assets of RSFH were $10.9 million and $10.6 million, respectively, and total liabilities were $5.2 million and $4.9 million, respectively. In general, the assets are available primarily for the settlement of obligations of RSFH. Accounts receivable The Company's accounts receivable are reported net of contractual allowances, denials allowance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 Allowance for doubtful accounts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Concentrations of business risk The Company provides physical therapy services to a large number of patients who participate in government healthcare programs, resulting in a customer concentration relating to Medicare and Medicaid’s service reimbursement programs. The Company believes that the concentration of credit risk with respect to other patient accounts receivable is limited due to the large number of patients that make up the Company’s patient base and the dispersion across many different insurance companies, preferred provider organizations and individuals. 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 contract between the Company and the patient upon each visit resulting in the Company’s performance obligation to provide services to the patient. Generally, the performance obligation is satisfied as the patient receives physical therapy services provided by the Company, as each service provided is distinct and future services rendered are not dependent on previously rendered services. The Company has separate contractual agreements (written or implied) with third-party payors (e.g., insurers, managed care programs, government programs, workers' compensation) that provide for payments to the Company at amounts different from its established rates; the difference between the Company's established rates and amounts paid by third-party payors represent explicit price concessions in the form of contractual allowances or denials allowanc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contract, the Company includes the estimated effects of any variable consideration, such as contractual allowances, denials allowances and implicit price concessions. When the Company has written payment contracts with third-party payors with negotiated prices for services (contracted payors), the Company determines the transaction price using the negotiated contractual rates to estimate contractual allowances as compared to established rates; additional variable consideration for denial allowances is estimated using a portfolio approach that incorporates whether or not the Company has historical differences from negotiated contractual rates due to non-compliance with contract provisions. When the Company does not have written payment contracts with third-party payors (non-contracted payors), the Company determines the transaction price using a portfolio approach to estimate variable consideration for contractual allowances, denial allowances and implicit price concessions based on historical collections experience for claims with similar characteristics, such as location of service and type of third-party payor, in relation to its established rates. For both contracted and non-contracted payors, any subsequent changes in estimate of the transaction price is recorded as a revenue adjustment. Management believes that calculating at the portfolio level would not differ materially from considering each patient account separately. The Company continually reviews th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Provision for doubtful accounts For contracted payors, the Company records an estimated provision for doubtful accounts using a portfolio approach based on historical collections experience for claims with similar characteristics, such as location of service and type of third-party payor, at the time net patient revenue is recognized. Any subsequent impairment of the related receivable is recorded as provision for doubtful accounts. The provision for doubtful accounts is included in cost of services in the consolidated statements of operations. When it is determined that a customer account is uncollectible, that balance is written off against the existing allowance. Other revenue Revenue from the ATI Worksite Solutions ("AWS") business is derived from on-site services provided to clients’ employees including injury prevention, rehabilitation, ergonomic assessments and performance optimization. The Company accounts for AWS services as single performance obligations satisfied over time. Revenue from AWS is recognized when obligations under the terms of the contract are satisfied. Revenues are recognized at an amount equal to the consideration the Company expects to receive in exchange for providing services to its clients, which is variable in nature and determined based on the number of hours and respective rate for services provided in a given period. Revenues from Management Service Agreements (“MSA”) are derived from contractual arrangements whereby the Company manages a non-controlled clinic or clinics for third-party owners. The Company does not have any ownership interest in these clinics. The Company accounts for MSA services as single performance obligations satisfied over time. Typically, the transaction price is variable in nature and revenue is determined based on the number of visits conducted at the clinic and recognized when services per the contractual arrangements are performed. Costs, primarily salaries for the Company’s employees, are recorded when incurred. Other revenue includes physical or occupational therapy services and athletic training provided on-site, such as at schools and industrial worksites. Contract terms and rates are agreed to in advance between the Company and the third-parties. Services are typically performed over the contract period, and revenue is recorded as services are performed. If the services are paid in advance, revenue is deferred and recognized as the services are performed. Property and equipment Property and equipment is recorded at cost less accumulated depreciation, except during an acquisition of a business, in which case the assets are initially recorded at fair value. Depreciation is calculated using the straight-line method and is provided in amounts sufficient to attribute the cost of depreciable assets to operations over the estimated useful lives. The approximate useful life of each class of property and equipment is as follows: Equipment 3 - 5 years Furniture &amp; fixtures 5 - 7 years Software 3 - 5 years Buildings 40 years Leasehold improvements Lesser of lease term or estimated useful lives of the assets (generally 5 - 15 years) Major repairs that extend the useful life of an asset are capitalized to the property and equipment account. Routine maintenance and repairs are charged to rent, clinic supplies, contract labor and other expenses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 Impairment of long-lived assets The Company reviews the recoverability of long-lived assets, including operating lease right-of-use assets, whenever events or circumstances occur indicating that the carrying value of the asset may not be recoverable. If the undiscounted cash flows related to the long-lived asset or asset group are not sufficient to recover the remaining carrying value of such asset or asset group, an impairment charge is recognized for the excess carrying amount over the fair value of the asset or asset group. The Company noted triggering events during 2024 and 2023 which resulted in the recording of impairment losses of $1.5 million and $5.6 million for the years ended December 31, 2024 and 2023, respectively. 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 which requires the Company to test goodwill and other indefinite-lived assets for impairment annually or whenever events or circumstances indicate that impairment may exist. The Company did not note any triggering events during 2024 or 2023 that resulted in the recording of an impairment loss. Refer to Note 5 - Goodwill, Trade Name and Other Intangible Assets for further details.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the purchase price over the fair value of identifiable assets acquired, net of liabilities assumed, is recorded as goodwill. The approximate useful life of each class of intangible asset is as follows: ATI Physical Therapy trade name/trademark Indefinite Non-compete agreements 2 - 5 years Other intangible assets 15 years Goodwill and intangible assets with indefinite lives are not amortized but must be reviewed at least annually for impairment. If the impairment test indicates that the carrying value of the reporting unit exceeds its fair value, then a goodwill impairment loss should be recognized in the consolidated statements of operations in an amount equal to the excess carrying value over fair value.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annual impairment analysis of goodwill during the fourth quarter of 2024 by estimating its fair value using an average of a discounted cash flow analysis and comparable public company analysis. The key assumptions associated with determining the estimated fair value include projected revenue growth rates and EBITDA margins, the terminal growth rate, the discount rate and relevant market multiples. The Company completed the annual impairment analysis of the indefinite-lived intangible asset during the fourth quarter of 2024 by estimating its fair value using the relief from royalty method. The key assumptions associated with determining the estimated fair value include projected revenue growth rates, the royalty rate, the discount rate and the terminal growth rate. Deferred financing costs Original debt issuance discounts and costs incurred related to debt financing are recorded as a reduction to debt and amortized ratably over the term of the related debt agreement, using the effective interest method. Deferred financing costs related to revolving credit facilities are recognized as assets and amortized ratably over the term of the related agreement using the effective interest method. Deferred financing costs are amortized to interest expense, net in the Company’s consolidated statements of operations. The Company recognized amortization of deferred debt issuance costs of $1.6 million and $1.6 million for the years ended December 31, 2024 and 2023, respectively. The Company recognized amortization of original debt issuance discounts of $1.4 million and $1.3 million for the years ended December 31, 2024 and 2023, respectively. 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The Company has preferred stock that is classified as mezzanine equity in the Company's consolidated balance sheets. Refer to Note 11 - Mezzanine and Stockholders' Equity for more information about the Company’s outstanding Series A Senior Preferred Stock. Treasury stock Treasury stock amounts are accounted for under the cost method whereby the entire cost of the acquired stock is recorded as treasury stock. Gains and losses on the subsequent reissuance of shares are credited or charged to paid-in capital in excess of par value using the average-cost method. Warrant liability The Company accounts for its outstanding IPO Warrants in accordance with the guidance contained in ASC Topic 815-40, Derivatives and Hedging - Contracts on an Entity’s Own Equity , and determined that the IPO Warrants do not meet the criteria for equity treatment thereunder. As such, each IPO Warrant must be recorded as a liability and is subject to re-measurement at each balance sheet date. Changes in fair value are recognized in change in fair value of warrant liability and contingent common shares liability in the Company’s consolidated statements of operations. The amounts related to the warrant liability are recognized in other non-current liabilities in the Company's consolidated balance sheets. Contingent common shares liability The Company accounts for its potential Earnout Shares and Vesting Shares as a liability in accordance with the guidance in ASC Topic 480, Distinguishing Liabilities from Equity , and ASC Topic 815, Derivatives and Hedging, and is subject to re-measurement at each balance sheet date. Changes in fair value are recognized in change in fair value of warrant liability and contingent common shares liability in the Company’s consolidated statements of operations. The amounts related to the Earnout Shares and Vesting Shares are recognized in other non-current liabilities in the Company's consolidated balance sheets. Non-controlling interests in consolidated affiliates The consolidated financial statements include all assets, liabilities, revenues and expenses of less-than-100%-owned affiliates where the Company has a controlling financial investment. The Company has separately reflected net income (loss) attributable to the non-controlling interests in net income (loss) in the consolidated statements of operations. 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Refer to Note 14 - Fair Value Measurements for valuation techniques and inputs related to the Company's financial instruments. 2L Notes The guidance in ASC Topic 825, Financial Instruments , provides a fair value option that allows compan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Assets and liabilities measured at fair value pursuant to this guidance are required to be reported separately in the Company's consolidated balance sheets from those instruments using another accounting method. The 2L Notes are accounted for as a liability in the Company's consolidated balance sheets. The Company has made an irrevocable election to account for the 2L Notes under the fair value option in accordance with ASC Topic 825, Financial Instruments , in lieu of bifurcating certain features in the Second Lien Note Purchase Agreement, dated April 17, 2023, by and among the Company, Wilco Holdco, Inc., Wilco Intermediate Holdings, Inc., the Borrower (as defined below), the purchasers party thereto and Wilmington Savings Fund Society, FSB (as amended, the "Second Lien Note Purchase Agreement"). As such, the 2L Notes are initially recorded as a liability at estimated fair value and are subject to re-measurement at each balance sheet date with changes in fair value recognized in change in fair value of 2L Notes in the Company’s consolidated statements of operations. Any changes in fair value related to changes in the Company's credit risk is recognized as a component of accumulated other comprehensive income (loss). Income taxes The Company accounts for income taxes in accordance with ASC Topic 740 (“ASC 740”), Income Taxes . Under ASC 740,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A tax position that meets the more-likely-than-not recognition threshold is measured and recognized in the consolidated financial statements at the largest amount of benefit that is greater than 50% likely of being realized upon settlement. Tax positions deemed to not meet a more-likely-than-not threshold may not be recognized in the financial statements. The Company reviews these tax uncertainties in light of changing facts and circ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 xml:space="preserve">Divestitures Clinics held for sale The Company determined during the fourth quarter of 2023 and through 2024 to sell certain clinics. The Company classified the assets and liabilities of these clinics as held for sale at the lower of its carrying amount or fair value less cost to sell. The clinics did not meet the criteria to be classified as discontinued operations. During the year ended December 31, 2024, the Company completed all but one of its anticipated divestitures and concluded the remaining clinic was no longer probable of being divested. As such, the remaining assets and liabilities previously classified as held for sale were reclassified as held and used into the respective line items within the consolidated balance sheet. There were no assets or liabilities classified as held for sale as of December 31, 2024. Major classes of assets and liabilities classified as held for sale as of December 31, 2023 were as follows (in thousands): December 31, 2023 Property and equipment, net 674 Operating lease right-of-use assets 1,382 Total assets held for sale $ 2,056 Current portion of operating lease liabilities 357 Operating lease liabilities 1,421 Total liabilities held for sale $ 1,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from Contracts with Customers and Accounts Receiv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 and Accounts Receivable</t>
        </is>
      </c>
      <c r="B4" s="4" t="inlineStr">
        <is>
          <t xml:space="preserve">Revenue from Contracts with Customers and Accounts Receivable The following table disaggregates net revenue by major service line for the periods indicated below (in thousands): Year Ended December 31, 2024 December 31, 2023 Net patient revenue $ 689,962 $ 636,095 ATI Worksite Solutions (1) 36,639 37,219 Management Service Agreements (1) 15,316 14,831 Sports Medicine and other revenue (1) 11,147 10,871 $ 753,064 $ 699,016 (1) ATI Worksite Solutions, Management Service Agreements and Sports Medicine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2024 December 31, 2023 Commercial 58.7 % 58.6 % Government 22.2 % 23.2 % Workers’ compensation 11.8 % 11.7 % Other (1) 7.3 % 6.5 % 100.0 % 100.0 % (1) Primarily comprised of net patient revenue from auto personal injury reimbursement. Accounts receivable, net of allowance for doubtful accounts was $102.0 million and $88.5 million as of December 31, 2024 and December 31, 2023, respectively. The following table presents the changes in net allowance for doubtful accounts for the periods indicated below: Year Ended December 31, 2024 December 31, 2023 Allowance for doubtful accounts, beginning of period $ 48,055 $ 47,620 Provision for doubtful accounts 15,827 11,251 Write-offs and other adjustments (20,555) (10,816) Allowance for doubtful accounts, end of period $ 43,327 $ 48,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Trade Name and Other Intangible Assets</t>
        </is>
      </c>
      <c r="B4" s="4" t="inlineStr">
        <is>
          <t>Goodwill, Trade Name and Other Intangible Assets The Company's indefinite-lived intangible asset consists of the ATI trade name. The Company tests the indefinite-lived intangible asset for impairment on an annual basis during the fourth quarter. The Company concluded that no indefinite-lived intangible asset impairment existed at the time of annual impairment tests performed for the years ended December 31, 2024 and 2023. The Company has one reporting unit for purposes of the Company’s goodwill impairment test, which is completed on an annual basis during the fourth quarter. The Company concluded that no goodwill impairment existed at the time of the annual impairment tests performed for the years ended December 31, 2024 and 2023. Changes in the carrying amount of goodwill during the current year consisted of the following (in thousands): Goodwill at December 31, 2023 (1) $ 289,650 Impairment charges — Goodwill at December 31, 2024 (1) $ 289,650 (1) Net of accumulated impairment losses of $1,045.7 million. The table below summarizes the Company’s carrying amount of trade name and other intangible assets at December 31, 2024 and December 31, 2023 (in thousands): December 31, 2024 December 31, 2023 Gross Amount Accumulated Amortization Net Carrying Amount Gross Amount Accumulated Amortization Net Carrying Amount Intangible assets: ATI trade name (1) $ 245,000 $ — $ 245,000 $ 245,000 $ — $ 245,000 Non-compete agreements 770 (500) 270 2,395 (1,807) 588 Other intangible assets 640 (413) 227 640 (370) 270 Total $ 246,410 $ (913) $ 245,497 $ 248,035 $ (2,177) $ 245,858 (1) Not subject to amortization. Fair value determinations require considerable judgment and are sensitive to changes in underlying assumptions, estimates and market factors. Estimating the fair value of the Company’s reporting unit and the indefinite-lived intangible asset requires us to make assumptions and estimates regarding our future plans, as well as industry, economic, and regulatory conditions. These assumptions and estimates include projected revenue growth rates and EBITDA margins, terminal growth rates, discount rates, relevant market multiples, royalty rates and other market factors. If current expectations of future growth rates, margins and cash flows are not met, or if market factors outside of our control change significantly, including discount rates, relevant market multiples, company share price and other market factors, then our reporting unit or the indefinite-lived intangible asset might become impaired in the future, negatively impacting our operating results and financial position. Factors that could result in the cash flows being lower than the current estimates include decreased revenue caused by unforeseen changes in the healthcare market or the Company's business, or the inability to achieve the estimated operating margins in the forecasts due to unforeseen factors. Additionally, changes in the broader economic environments could cause changes to the estimated discount rates and comparable company valuation indicators which may impact the estimated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December 31, 2024 and December 31, 2023 (in thousands): December 31, 2024 December 31, 2023 Equipment $ 38,350 $ 37,984 Furniture and fixtures 14,908 14,311 Leasehold improvements 180,178 178,888 Computer equipment and software 109,965 108,749 Construction-in-progress 3,184 2,134 346,585 342,066 Accumulated depreciation and amortization (265,035) (241,644) Property and equipment, net $ 81,550 $ 100,422 Property and equipment includes gross internally developed computer software costs within computer equipment and software in the amount of $69.5 million and $66.1 million as of December 31, 2024 and December 31, 2023, respectively, with associated accumulated amortization of $62.1 million and $55.6 million, respectively. The related amortization expense was $6.6 million and $7.7 million for the year ended December 31, 2024 and 2023, respectively. Depreciation and amortization expense is recorded within rent, clinic supplies, contract labor and other and selling, general and administrative expenses within the consolidated statements of operations, depending on the use of the underlying fixed assets. The depreciation and amortization expense recorded in rent, clinic supplies, contract labor and other relates to revenue-generating assets, which primarily includes clinic leasehold improvements and therapy equipment. The depreciation and amortization expense included in selling, general and administrative expenses is related to infrastructure items, such as corporate leasehold improvements, computer equipment and software.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4 December 31, 2023 Rent, clinic supplies, contract labor and other $ 23,520 $ 25,179 Selling, general and administrative expenses 9,358 11,509 Total depreciation and amortization expense $ 32,878 $ 36,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at December 31, 2024 and December 31, 2023 (in thousands): December 31, 2024 December 31, 2023 Salaries and related costs $ 42,373 $ 37,630 Credit balances due to patients and payors 9,382 7,712 Accrued professional fees 5,318 4,146 Accrued interest 4,606 4,913 Accrued contract labor 3,032 2,255 Accrued occupancy costs 1,987 2,593 Accrued legal settlement (1) 1,472 21,324 Other payables and accrued expenses 5,130 7,862 Total $ 73,300 $ 88,435 (1) Includes estimated liability of $20.0 million related to settlement agreement as of December 31, 2023. A final approval hearing was held on September 24, 2024, and the settlements were finally approved. The appeals period expired 30 days later, and the settlement funds were disbursed in accordance with the terms of the stipulation. As a result, the previously recorded liability and insurance recovery receivable related to the settlements were released as of December 31, 2024. Refer to Note 17 - Commitments and Contingenc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Long-term debt, net consisted of the following at December 31, 2024 and December 31, 2023 (in thousands): December 31, 2024 December 31, 2023 Senior Secured Term Loan (1, 2) (due February 24, 2028) $ 410,048 $ 410,048 Second Lien Loans (3) (due August 24, 2028) 10,946 — Revolving Loans (4) (due February 24, 2027) 44,280 38,450 Less: unamortized debt issuance costs (6,603) (7,395) Less: unamortized original issue discount (6,075) (7,525) Total debt, net 452,596 433,578 Less: current portion of long-term debt — — Long-term debt, net $ 452,596 $ 433,578 (1) Interest rate of 11.5% and 12.7% at December 31, 2024 and December 31, 2023, respectively, with interest payable in cash in designated installments at a variable interest rate. The effective interest rate was 12.6% and 13.9% at December 31, 2024 and December 31, 2023, respectively. (2) Includes $10.0 million of interest previously paid-in-kind and added to the principal amount. (3) Interest rate of 17.0% at December 31, 2024, with interest payable in kind in the form of additional Second Lien Loans. Includes $0.4 million of interest paid-in-kind and added to the principal amount as of December 31, 2024. The effective interest rate was 18.7% at December 31, 2024. (4) Weighted average interest rate of 8.5% at December 31, 2024 and 9.5% at December 31, 2023, with interest payable in cash in designated installments at a variable interest rate. 2L Notes due to related parties, at fair value consisted of the following at December 31, 2024 and December 31, 2023 (in thousands): December 31, 2024 December 31, 2023 2L Notes due to related parties, at fair value (1) $ 97,096 $ 79,472 (1) The effective interest rate for the 2L Notes was 8.0% at both December 31, 2024 and December 31, 2023. 2023 Debt Restructuring Transaction On June 15, 2023 (the "Closing Date"), the Company completed a debt restructuring transaction to improve the Company's liquidity (the "2023 Debt Restructuring"). On the Closing Date, certain previously executed agreements became effective, including (i) Amendment No. 2 to the Credit Agreement, (ii) a Second Lien Note Purchase Agreement and (iii) certain other definitive agreements relating to the 2023 Debt Restructuring. As part of the 2023 Debt Restructuring, the Company exchanged a principal amount of $100.0 million of the $507.8 million then outstanding Senior Secured Term Loan (as defined below) for an equal amount of 2L Notes, which are convertible into shares of the Company's common stock, stapled with a number of shares of Series B Preferred Stock (the "Series B Preferred Stock"), which represent voting interests only. The exchange was consummated through the Intercreditor and Subordination Agreement and Second Lien Note Purchase Agreement dated April 17, 2023. Based on the results of the cash flow tests and requirements pursuant to ASC Topic 470, Debt , the Company accounted for the impacts related to amounts held by HPS Investment Partners, LLC as a modification, and the impacts related to amounts held and exchanged by Onex Credit Partners, LLC (“Onex”), Knighthead Capital Management, LLC (“Knighthead”) and Marathon Asset Management, L.P. (“Marathon”) as an extinguishment. The Company recognized $0.4 million in loss on debt extinguishment within other expense, net in the consolidated statements of operations related to lenders treated under extinguishment accounting during the year ended December 31, 2023. The loss on debt extinguishment consisted of various offsetting components, including the derecognition of $4.3 million of unamortized deferred financing costs and original issue discount on the Senior Secured Term Loan and the recognition of $0.7 million of fair value premium at issuance on the 2L Notes, offset by the recognition of $2.8 million in delayed draw right assets related to the commitment provided by certain lenders and the recognition of $1.8 million of incremental original issue discount on the Senior Secured Term Loan. 2022 Credit Agreement Effective February 24, 2022, ATI Holdings Acquisition, Inc. (the "Borrower"), an indirect subsidiary of the Company, entered into a credit agreement among the Borrower, Wilco Intermediate Holdings, Inc. ("Holdings"), as loan guarantor, Barclays Bank PLC, as administrative agent and issuing bank, and a syndicate of lenders (as amended, the "2022 Credit Agreement"). The 2022 Credit Agreement provided an initial $550.0 million credit facility (the "2022 Credit Facility") that was comprised of a $500.0 million senior secured term loan (the "Senior Secured Term Loan") and a $50.0 million "super priority" senior secured revolver (the "Revolving Loans") with a $10.0 million letter of credit sublimit. The 2022 Credit Agreement was subsequently amended as part of the 2023 Debt Restructuring, in which $100.0 million of the initial Senior Secured Term Loan principal was exchanged for 2L Notes. Senior Secured Term Loan The Senior Secured Term Loan matures on February 24, 2028 and bears interest, at the Company's election, at a base interest rate of the Alternate Base Rate ("ABR"), as defined in the agreement, plus an applicable credit spread, or at a base interest rate of the Adjusted Term Secured Overnight Financing Rate ("SOFR"), as defined in the agreement, plus an applicable credit spread. The credit spread is determined based on a pricing grid and the Company's Secured Net Leverage Ratio, as defined in the agreement. As of December 31, 2024, the outstanding principal amount on the Senior Secured Term Loan was $410.0 million, of which $17.0 million was due to related parties and is primarily attributable to Onex. As of December 31, 2024, borrowings on the Senior Secured Term Loan bear interest, payable in cash, at 11.5%, consisting of 12-month SOFR Revolving Loans The Revolving Loans are subject to a maximum borrowing capacity of $50.0 million and mature on February 24, 2027. Letters of credit on the Revolving Loans are subject to a $10.0 million sublimit and reduce the available borrowing capacity on the Revolving Loans. Borrowings on the Revolving Loans bear interest, at the Company's election, at a base interest rate of the ABR, as defined in the agreement, plus an applicable credit spread, or at a base interest rate of the Adjusted Term SOFR Rate, as defined in the agreement, plus an applicable credit spread. The credit spread is determined based on a pricing grid and the Company's Secured Net Leverage Ratio. As of December 31, 2024, $44.3 million in Revolving Loans were outstanding and bearing interest, payable in cash, at a weighted average rate of 8.5%, consisting of 12-month SOFR Commitment fees on the Revolving Loans are payable quarterly at 0.5% per annum on the daily average undrawn portion for the quarter and are expensed as incurred. The balances of unamortized issuance costs related to the Revolving Loans were $0.3 million as of December 31, 2024, and $0.5 million as of December 31, 2023. Letters of Credit The Company had letters of credit totaling $5.7 million and $6.5 million under the letter of credit sub-facility on the Revolving Loans as of December 31, 2024 and December 31, 2023, respectively. The letters of credit auto-renew on an annual basis and are pledged to insurance carriers as collateral. Guarantees, covenants and prepayments The 2022 Credit Facility is guaranteed by certain of the Company’s subsidiaries and is secured by substantially all of the assets of Holdings, the Borrower and the Borrower’s wholly-owned subsidiaries, including a pledge of the stock of the Borrower, in each case, subject to customary exceptions. The 2022 Credit Agreement contains customary covenants and restrictions, including financial and non-financial covenants. In accordance with Amendment No. 2 to the Credit Agreement, the financial covenants require the Company to maintain $10.0 million of minimum liquidity, as defined in the agreement, at each test date through the fourth quarter of 2024. Additionally, beginning in the first quarter of 2025, the Company must maintain a Secured Net Leverage Ratio, as defined in the agreement, not to exceed 11.00:1.00. The net leverage ratio covenant decreases in the second quarter of 2025 to 10.00:1.00 and further decreases each subsequent quarter to 9.00:1.00 in the third quarter of 2025, 8.00:1.00 in the fourth quarter of 2025, 7.50:1.00 in the first quarter of 2026 and to 7.00:1.00 in the second quarter of 2026, which remains applicable through maturity. The financial covenants are tested as of each fiscal quarter end for the respective periods. As of December 31, 2024, the Company is in compliance with its minimum liquidity financial covenant. The 2022 Credit Agreement contains customary representations and warranties, events of default, reporting and other affirmative covenants and negative covenants, including requirements related to the delivery of independent audit reports without a going concern explanatory paragraph beginning with the report covering fiscal year 2025, limitations on indebtedness, liens, investments, negative pledges, dividends, junior debt payments, fundamental changes and asset sales and affiliate transactions. Failure to comply with the 2022 Credit Agreement covenants and restrictions could result in an event of default under the 2022 Credit Agreement, subject to customary cure periods. In such an event, all amounts outstanding under the 2022 Credit Agreement, together with any accrued interest, could then be declared immediately due and payable. Under the 2022 Credit Agreement, the Company may be required to make certain mandatory prepayments upon the occurrence of certain events, including: an event of default, a prepayment asset sale or receipt of net insurance proceeds in excess of $10.0 million, or excess cash flows exceeding certain thresholds. A prepayment asset sale includes dispositions at fair market value, and net insurance proceeds is generally defined as insurance proceeds received on a covered loss or as a result of assets taken under the power of eminent domain, net of costs related to the matter. Second Lien Note Purchase Agreement and Designation of Series B Preferred Stock 2L Notes As part of the 2023 Debt Restructuring, Knighthead, Marathon, and Onex collectively exchanged a principal amount of $100.0 million of Senior Secured Term Loan for $100.0 million of 2L Notes stapled with a number of shares of Series B Preferred Stock. Of the $100.0 million of 2L Notes issued, approximately $50.8 million were issued to Knighthead, $40.4 million were issued to Marathon, and $8.8 million were issued to Onex, all related parties. On the Closing Date, an additional $3.2 million of 2L Notes with stapled Series B Preferred Stock were issued among the same related parties as part of the First Amendment to the Second Lien Note Purchase Agreement. The terms of the issued 2L Notes and Series B Preferred Stock are the same as those that were subject to the exchange. The 2L Notes are subordinated in right of payment and lien priority to the 2022 Credit Facility and mature on August 24, 2028, unless earlier converted, accrue interest at an annual rate of 8.0% payable in-kind on a quarterly basis in the form of additional 2L Notes, and are convertible into shares of common stock, at the holder’s option, at a fixed conversion price, subject to certain adjustments in the agreement (the "Conversion Price"). The initial Conversion Price for the 2L Notes was $12.50 per share. On March 3, 2025, the Company entered into the Fourth Amendment to Note Purchase Agreement, pursuant to which the Conversion Price for the Company's outstanding 2L Notes was adjusted to $1.35 per share. Upon conversion of the 2L Notes, the Company shall deliver to the holder a number of shares of common stock equal to (i) the principal amount of such 2L Notes plus any accrued and unpaid interest divided by (ii) the Conversion Price then in effect. On or after the second anniversary of the Fourth Amendment Closing Date and subject to certain conditions, the Company may, at its option, elect to convert a portion of the outstanding 2L Notes into the number of shares of common stock based on the Conversion Price then in effect. The Company has made an irrevocable election to account for the 2L Notes under the fair value option in accordance with ASC Topic 825, Financial Instruments , in lieu of bifurcating certain features in the Second Lien Note Purchase Agreement. As such, the 2L Notes were initially recorded as a liability at estimated fair value and are subject to re-measurement at each balance sheet date with changes in fair value recognized in the Company's statements of operations. The interest cost associated with the 2L Notes is accounted for as part of the change in fair value of the 2L Notes. As a result of applying the fair value option, direct costs and fees related to the issuance of the 2L Notes were expensed as incurred. As of December 31, 2024, the principal amount and estimated fair value of the 2L Notes were approximately $143.8 million and $97.1 million, respectively. As of December 31, 2023, the principal amount and estimated fair value of the 2L Notes were approximately, $107.8 million and $79.5 million, respectively. Refer to Note 14 - Fair Value Measurements for further details on the fair value of the 2L Notes. The following table presents changes in the principal amount of the 2L Notes during the current year (in thousands): 2L Notes, principal amount at December 31, 2023 $ 107,812 2L Notes issued during period 25,000 Paid-in-kind interest added during period 11,010 2L Notes, principal amount at December 31, 2024 $ 143,822 As of December 31, 2024, of the 2L Notes principal outstanding and due to related parties, approximately $72.2 million, $55.9 million, $10.3 million, and $5.4 million were outstanding with Knighthead, Marathon, Onex, and Caspian Capital LP ("Caspian"), respectively. As of December 31, 2023, of the 2L Notes principal outstanding and due to related parties, approximately $54.7 million, $43.6 million and $9.5 million were outstanding with Knighthead, Marathon, and Onex, respectively. On March 3, 2025, the Company entered into the Fourth Amendment to Note Purchase Agreement, pursuant to which the Company issued $26.0 million of Fourth Amendment 2L Notes. The Fourth Amendment 2L Notes will mature on August 24, 2028 and will bear interest at a rate of 8.0% per annum, payable quarterly in-kind in the form of additional Fourth Amendment 2L Notes. The Fourth Amendment 2L Notes are convertible into common stock of the Company and were not issued with Series B Preferred Stock. Delayed Draw Right As part of the 2023 Debt Restructuring, the Company also obtained the right to cause to be issued to Knighthead, Marathon and Caspian an additional $25.0 million of aggregate principal in the form of 2L Notes under its delayed draw right ("Delayed Draw Right”), which is governed by the Second Lien Note Purchase Agreement. Upon obtaining the Delayed Draw Right, the Company accounted for the Delayed Draw Right as an asset at fair value, which represented the Company's option to draw funds subject to certain conditions. For Knighthead's and Marathon's portion of the Delayed Draw Right, the asset was recognized as part of the calculation of loss on debt extinguishment. For Caspian, the Delayed Draw Right was recognized as a capital contribution as there was no previous lender relationship with the Company with respect to the Senior Secured Term Loan. At the Closing Date, the Company recognized approximately $3.5 million in Delayed Draw Right assets, which is included in other current assets on the Company's consolidated balance sheets at December 31, 2023. During the year ended December 31, 2024, the Company issued $25.0 million of aggregate principal in the form of 2L Notes under its Delayed Draw Right, which are subject to the same terms as the convertible 2L Notes and associated shares of Series B Preferred Stock allowing for voting rights on an as-converted basis prior to conversion. Approximately $12.0 million, $8.0 million, and $5.0 million of the 2L Notes were issued to Knighthead, Marathon and Caspian, respectively. The Delayed Draw Right assets were de-recognized upon issuance of 2L Notes under the Delayed Draw Right which reduced the initial carrying value of the 2L Notes in the form of an original issue discount. Series B Preferred Stock The 2L Notes are effectively stapled with one share of the Company’s Series B Preferred Stock for every $1,000 principal amount of the 2L Notes, with the exception of the Fourth Amendment 2L Notes which were not issued with Series B Preferred Stock. The Series B Preferred Stock represents voting rights only, with the number of votes being equal to the number of shares of common stock that each share of Series B Preferred Stock would convert into at a fixed conversion price, subject to certain adjustments that arise from adjustments to the 2L Notes Conversion Price (the "Voting Rights Conversion Price"). The initial Voting Rights Conversion price was $12.87 per share. On March 3, 2025, the Company entered into the Fourth Amendment to Note Purchase Agreement, pursuant to which the Voting Rights Conversion Price for the Company's outstanding Series B Preferred Stock was adjusted to $1.35 per share. Additional voting rights accrue to the lenders through the deemed issuance of the annual 8.0% paid-in-kind 2L Notes with stapled shares of Series B Preferred Stock. The Series B Preferred Stock does not have any dividend or redemption rights. Upon conversion of 2L Notes to common stock, the stapled shares of Series B Preferred Stock would be canceled in an amount commensurate with the portion of 2L Notes converted. The following table presents approximate changes in outstanding shares of Series B Preferred Stock during the current year (in thousands): Series B Preferred Stock, shares at December 31, 2023 (1) 108 Increase in shares during period 36 Series B Preferred Stock, shares at December 31, 2024 (2) 144 Common stock voting rights, as converted basis (3) 11,174 (1) As of December 31, 2023, of the Series B Preferred Stock shares, 54,702, 43,571, and 9,530 shares were held by Knighthead, Marathon, and Onex, respectively. (2) As of December 31, 2024, of the Series B Preferred Stock shares, 72,234, 55,858, 10,333, and 5,381 shares were held by Knighthead, Marathon, Onex and Caspian, respectively. (3) Represents approximate shares of Series B Preferred Stock outstanding at end of period, times $1,000, divided by the contractual Voting Rights Conversion Price in effect at December 31, 2024 of $12.87 per share. Second Lien Loans On October 2, 2024, the Company entered into the Second Amendment to Note Purchase Agreement, pursuant to which the Company issued $10.5 million of Second Lien Loans, of which half was issued to Knighthead and half was issued to Marathon. The Second Lien Loans mature on August 24, 2028 and bear interest at a rate of 17.0% per annum, payable quarterly in-kind in the form of additional Second Lien Loans. The Second Lien Loans are not convertible into common stock of the Company and were not issued with Series B Preferred Stock. As of December 31, 2024, the outstanding principal amount on the Second Lien Loans and due to related parties was $10.9 million, of which half was due to Knighthead and half was due to Marathon. Guarantees and covenants The 2L Notes and Second Lien Loans are guaranteed by certain of the Company’s subsidiaries and are secured by substantially all of the assets of Holdings, the Borrower and the Borrower’s wholly-owned subsidiaries, including a pledge of the stock of the Borrower, in each case, subject to customary exceptions. Pursuant to the terms of the Intercreditor and Subordination Agreement, the 2L Notes and Second Lien Loans (and the guarantees thereof) will rank junior in right of payment to the obligations under the 2022 Credit Agreement, and the liens on the collateral securing the 2L Notes and Second Lien Loans will rank junior to the liens on such collateral securing the obligations under the 2022 Credit Agreement. The Second Lien Note Purchase Agreement, as amended, includes affirmative and negative covenants (other than financial covenants) that are substantially consistent with the 2022 Credit Agreement, as well as customary events of default. Failure to comply with the Second Lien Note Purchase Agreement covenants and restrictions could result in an event of default under the borrowing agreement, subject to customary cure periods. In such an event, all amounts outstanding under the Second Lien Note Purchase Agreement, together with any accrued interest, could then be declared immediately due and payable. Aggregate maturities of the Company's borrowings at December 31, 2024 are as follows (in thousands): 2025 $ — 2026 — 2027 44,280 2028 564,816 2029 — Thereafter — Total future maturities (1) 609,096 Unamortized original issue discount and debt issuance costs (12,678) 2L Notes due to related parties, principal amount (1, 2) (143,822) Long-term debt, net (1) $ 452,596 (1) Excludes any contractual paid-in-kind interest that may be accrued and added to the principal amounts between now and the respective maturity dates. (2) The principal amount of the 2L Notes differs from the estimated fair value presented on the consolidated balance sheet due to the Company's election of the fair value option. Refer to Note 14 - Fair Value Measurements for further details on the fair value of the 2L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The Company maintains a defined contribution 401(k) retirement plan for its full-time employees. The plan allows all participants to make elective pretax contributions of up to 100% of their compensation, up to a maximum amount as limited by law. The Company makes matching contributions to the plan on behalf of the employee in the amount of 50% of the first 6% of the contributing participant’s elective deferral contribution. Matching contributions to the plan were $5.5 million and $5.4 million for the years ended December 31, 2024 and 2023, respectively. The following table presents the Company’s matching contributions to the plan recorded in salaries and related costs and selling, general and administrative expenses in the consolidated statements of operations for the periods indicated below (in thousands): Year Ended December 31, 2024 December 31, 2023 Salaries and related costs $ 4,902 $ 4,803 Selling, general and administrative expenses 602 592 Total $ 5,504 $ 5,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consolidated statements of operations, depending on whether the award recipient is a clinic-level or corporate employee, respectively. Share-based compensation expense is adjusted for forfeitures as incurred. Wilco Acquisition, LP 2016 Equity Incentive Plan Prior to the business combination transaction on June 16, 2021 between Wilco Holdco, Inc. and FAII (the "Business Combination"), Wilco Acquisition, LP was the parent company of Wilco Holdco, Inc. and its subsidiaries. In 2016, the Company adopted the Wilco Acquisition, LP 2016 Equity Incentive Plan (the “2016 Plan”) under which, prior to the Business Combination, it granted profit interests of Wilco Acquisition, LP in the form of Incentive Common Units ("ICUs"), to members of management, key employees and independent directors of Wilco Acquisition, LP and its subsidiaries. The ICUs granted consisted of awards subject to service-based vesting and performance-based vesting. Following the closing of the Business Combination, holders of ICUs were entitled to a distribution of a number of Class A common shares of ATI Physical Therapy, Inc. based on the distribution priorities under the Wilco Acquisition, LP limited partnership agreement. The shares related to vested service-based ICUs were distributed as unrestricted Class A common shares of the Company. The shares related to unvested service-based ICUs were distributed as restricted Class A common shares of the Company eligible to vest over the shorter of: (a) the existing vesting schedule applicable to the underlying ICUs, or (b) in installments on each quarterly anniversary of the closing over three years post-closing of the Business Combination, subject to the grantee's continued service through each vesting date. The shares related to performance-based ICUs were distributed to holders as restricted Class A common shares of ATI eligible to vest in installments on each quarterly anniversary of the closing over the shorter of: (a) the eight-year period from the original grant date of the underlying ICUs, or (b) three years post-closing of the Business Combination, subject to the grantee’s continued service through each vesting date. Based on the terms of the performance-based ICUs, the performance-based awards follow the treatment of an initial public offering ("IPO") as a result of the Business Combination and, therefore, converted to service-based vesting requirements. Pursuant to the 2016 Plan, total share-based compensation expense recognized in the years ended December 31, 2024 and 2023 was $0.3 million and $0.6 million, respectively. As of December 31, 2024, there were no remaining unvested restricted shares related to the 2016 Plan. ATI 2021 Equity Incentive Plan The Company adopted the ATI Physical Therapy 2021 Equity Incentive Plan (the "2021 Plan") under which it may grant equity interests of ATI Physical Therapy, Inc., in the form of stock options, stock appreciation rights, restricted stock awards ("RSAs") and restricted stock units ("RSU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5.7 million. As of December 31, 2024, approximately 1.0 million shares were available for future grant. Stock options The Company grants stock options to members of management, key employees and independent directors. Stock options typically vest in equal annual installments over a service period ranging from three Pursuant to the 2021 Plan, total share-based compensation expense related to stock options recognized in the years ended December 31, 2024 and 2023 was approximately $3.7 million and $1.5 million, respectively. The following table summarizes the activity of stock options for the year ended December 31, 2024 (aggregate intrinsic value in thousands): Number of Options Weighted-Average Exercise Price Weighted-Average Contractual Term (in years) Aggregate Intrinsic Value Outstanding, January 1, 2024 99,285 $ 91.73 8.2 $ — Granted 3,834,132 29.50 N/A N/A Exercised — — N/A — Forfeited/Cancelled (34,674) 38.31 N/A N/A Outstanding, December 31, 2024 3,898,743 $ 30.99 9.6 $ — Exercisable, December 31, 2024 57,544 $ 96.96 7.2 $ — Unvested, December 31, 2024 3,841,199 $ 30.01 9.6 $ — The stock options granted during the year ended December 31, 2024 are exercisable at $10.00, $12.50, $25.00 and $50.00, which represent out-of-the-money exercise prices on the date of grant, and may be exercised for one share of Class A common stock. The fair value of each stock option granted was determined using a lattice based option-pricing model, which captures the impact of early exercises on the expected option term by assuming that early exercise will occur when the share price reaches a defined multiple of the strike price. The expected term was calculated as the average time the option remains outstanding, considering early exercise scenarios. The risk-free interest rate reflects the U.S. Treasury yield curve in effect at the time of the grant. Volatility is measured using the historical volatility of the Company and certain guideline public companies, using daily log-returns of stock prices, and adjusting for the impact of financial leverage. The following table summarizes the weighted-average grant-date fair value and assumptions used to develop the fair value estimates for the options granted during the year ended December 31, 2024. No stock options were granted under the 2021 Plan during the year ended December 31, 2023: 2024 Weighted-average grant-date fair value of options $3.10 Risk-free interest rate 3.8% Term (years) 9.5 Volatility 77.5% Expected dividend —% As of December 31, 2024, the unrecognized compensation expense related to stock options was $10.3 million, to be recognized over a weighted-average period of 2.2 years. Restricted stock units The Company grants RSUs to members of management, key employees and independent directors. RSUs are time-based vesting awards and are subject to the continued service of the employee or non-employee director over the vesting period. RSUs typically vest in equal annual installments over one Pursuant to the 2021 Plan, total share-based compensation expense related to RSUs recognized in the years ended December 31, 2024 and 2023 was approximately $5.6 million and $6.2 million, respectively. The following table summarizes the activity of unvested RSUs and the respective weighted-average grant date fair value per RSU for the year ended December 31, 2024: 2024 RSUs Weighted-Average Grant Date Fair Value Outstanding and unvested, beginning of year 767,364 $ 20.56 Granted — — Vested (289,287) 23.43 Forfeited (29,204) 20.97 Outstanding and unvested, end of year 448,873 $ 18.69 During the year ended December 31, 2023, the Company granted approximately 0.8 million RSUs with a weighted-average grant date fair value of $16.58. During the years ended December 31, 2024 and 2023, the fair value of vested RSUs was $6.8 million and $4.0 million, respectively. As of December 31, 2024, the unrecognized compensation expense related to RSUs was $4.7 million, to be recognized over a weighted-average period of 1.2 years. Restricted stock awards The Company grants RSAs to members of management and key employees. RSAs are time-based vesting awards and are subject to the continued service of the employee over the vesting period. RSAs typically vest in equal quarterly installments over a service period of three years from the grant date. The fair value of restricted stock was based on the price of the Company’s common stock on the grant date. Pursuant to the 2021 Plan, total share-based compensation expense related to RSAs recognized in the years ended December 31, 2024 and 2023 was approximately $0.2 million and $0.4 million, respectively. The following table summarizes the activity of unvested RSAs and respective weighted-average grant date fair value per RSA for the year ended December 31, 2024: 2024 RSAs Weighted-Average Grant Date Fair Value Outstanding and unvested, beginning of year 1,075 $ 171.00 Granted — — Vested (1,017) 171.00 Forfeited (58) 171.00 Outstanding and unvested, end of year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12 Months Ended</t>
        </is>
      </c>
    </row>
    <row r="2">
      <c r="B2" s="2" t="inlineStr">
        <is>
          <t>Dec. 31, 2024</t>
        </is>
      </c>
    </row>
    <row r="3">
      <c r="A3" s="3" t="inlineStr">
        <is>
          <t>Equity [Abstract]</t>
        </is>
      </c>
      <c r="B3" s="4" t="inlineStr">
        <is>
          <t xml:space="preserve"> </t>
        </is>
      </c>
    </row>
    <row r="4">
      <c r="A4" s="4" t="inlineStr">
        <is>
          <t>Mezzanine and Stockholders' Equity</t>
        </is>
      </c>
      <c r="B4" s="4" t="inlineStr">
        <is>
          <t>Mezzanine and Stockholders' Equity Series A Senior Preferred Stock The Company has outstanding shares of non-convertible preferred stock (the "Series A Senior Preferred Stock"). The Company is authorized to issue 1.0 million shares of Series A Senior Preferred Stock per the Certificate of Designation. As of December 31, 2024, there was 165,000 shares of Series A Senior Preferred Stock issued and outstanding with a par value of $0.0001 per share. The Series A Senior Preferred Stock has priority over the Company's Class A common stock and all other junior equity securities of the Company, and is junior to the Company's existing or future indebtedness and other liabilities (including trade payables), with respect to payment of dividends, distribution of assets, and all other liquidation, winding up, dissolution, dividend and redemption rights. The Series A Senior Preferred Stock carries an initial dividend rate of 12.0% per annum (the "Base Dividend Rate"), payable quarterly in arrears. Dividends will be paid-in-kind and added to the stated value of the Series A Senior Preferred Stock. The Company may elect to pay dividends on the Series A Senior Preferred Stock in cash beginning on the third anniversary of the issuance of the Series A Senior Preferred Stock and, with respect to any such dividends paid in cash, the dividend rate then in effect will be decreased by 1.0%. The Base Dividend Rate is subject to certain adjustments, including an increase of 1.0% per annum on the first day following the fifth anniversary of the issuance of the Series A Senior Preferred Stock and on each one-year anniversary thereafter, and 2.0% per annum upon the occurrence of either an Event of Noncompliance (as defined in the Certificate of Designation) or a failure by the Company to redeem in full all Series A Senior Preferred Stock upon a Mandatory Redemption Event (as defined in the Certificate of Designation), which includes a change of control, liquidation, bankruptcy or certain restructurings. The paid-in-kind dividends related to the Series A Senior Preferred Stock were $26.2 million and $23.2 million for the year ended December 31, 2024 and 2023, respectively. As of December 31, 2024, the accumulated paid-in-kind dividends related to the Series A Senior Preferred Stock were $67.3 million and the aggregate stated value was $232.3 million. Changes in the aggregate stated value and stated value per share of the Series A Senior Preferred Stock consisted of the following during the current year (in thousands, except per share data): Aggregate stated value, December 31, 2023 $ 206,095 Paid-in-kind dividends 26,167 Aggregate stated value, December 31, 2024 $ 232,262 Preferred shares issued and outstanding, December 31, 2023 165 Preferred shares issued and outstanding, December 31, 2024 165 Stated value per share, December 31, 2023 $ 1,249.06 Stated value per share, December 31, 2024 $ 1,407.65 The Company has the right to redeem the Series A Senior Preferred Stock, in whole or in part, at any time (subject to certain limitations on partial redemptions). The Redemption Price for each share of Series A Senior Preferred Stock is equal to the stated value subject to certain price adjustments depending on when such optional redemption takes place, if at all. The Series A Senior Preferred Stock is perpetual and is not mandatorily redeemable at the option of the holders, except upon the occurrence of a Mandatory Redemption Event. Upon the occurrence of a Mandatory Redemption Event, to the extent not prohibited by law, the Company is required to redeem all Series A Senior Preferred Stock, in cash, at a price per share equal to the then applicable Redemption Price. Because the Series A Senior Preferred Stock is mandatorily redeemable contingent on certain events outside the Company’s control, such as a change in control, and since such events are not currently deemed certain to occur, the Series A Senior Preferred Stock is classified as mezzanine equity in the Company's consolidated balance sheets. If an Event of Noncompliance occurs, the holders of a majority of the then outstanding shares of Series A Senior Preferred Stock (the “Majority Holders”) have the right to demand that the Company engage in a sale/refinancing process to consummate a Forced Transaction (as defined in the Certificate of Designation). A Forced Transaction includes a refinancing of the Series A Senior Preferred Stock or a sale of the Company. Upon consummation of any Forced Transaction, to the extent not prohibited by law, the Company is required to redeem all Series A Senior Preferred Stock, in cash, at a price per share equal to the then applicable Redemption Price. Holders of shares of Series A Senior Preferred Stock (the "Preferred Equityholders") have no voting rights with respect to the Series A Senior Preferred Stock except as set forth in the Certificate of Designation, other documents entered into in connection with the Purchase Agreement and the transactions contemplated thereby, or as otherwise required by law. For so long as any Series A Senior Preferred Stock is outstanding, the Company is prohibited from taking certain actions without the prior consent of the Majority Holders as set forth in the Certificate of Designation which include: issuing equity securities ranking senior to or pari passu with the Series A Senior Preferred Stock, incurring indebtedness or liens, engaging in affiliate transactions, making restricted payments, consummating certain investments or asset dispositions, consummating a change of control transaction unless the Series A Senior Preferred Stock is redeemed in full, altering the Company’s organizational documents, and making material changes to the nature of the Company’s business. The Preferred Equityholders have the right to appoint a total of four directors to the Board until such time after the Closing Date that the Lead Purchaser (as defined in certain of the transaction agreements entered into in connection with the original issuance of the Series A Senior Preferred Stock) ceases to hold at least 50.1% of the Series A Senior Preferred Stock held by it as of the Closing Date, one of whom must be unaffiliated with (and independent of) the Preferred Equityholders and who must meet the definition of “independent” under the listing standards of the NYSE, and by the SEC; and (b) all such designee directors of the Preferred Equityholders will be subject to consideration by the Board (acting in good faith and consistent with their review of other Board candidates). As of December 31, 2024, the Preferred Equityholders have appointed four directors to the Board. Prior to the closing of the 2023 Debt Restructuring, because the Series A Senior Preferred Stock is classified as mezzanine equity and was not considered redeemable or probable of becoming redeemable, the paid-in-kind dividends that were added to the stated value did not impact the carrying value of the Series A Senior Preferred Stock in the Company’s consolidated balance sheets. Based on the voting rights associated with the Series B Preferred Stock attached to the 2L Notes issued as part of the 2023 Debt Restructuring, the Company determined that redemption of the Series A Senior Preferred Stock is no longer solely within the control of the Company. As a result, the Company determined that the Series A Senior Preferred Stock is probable of becoming redeemable based on the accounting guidance in ASC Topic 480, Distinguishing Liabilities from Equity . Following the 2023 Debt Restructuring, since the Series A Senior Preferred Stock is probable of becoming redeemable, the Company recognizes changes in the redemption value of the Series A Senior Preferred Stock immediately as they occur and adjust the carrying amount as if redemption were to occur at the end of the reporting period. As of December 31, 2024, the redemption value of the Series A Senior Preferred Stock was $246.2 million, which is equal to 106.0% of the aggregate stated value based on the terms of the Certificate of Designation. The change in the carrying value of the Series A Senior Preferred Stock consists of paid-in-kind dividends and an incremental redemption value adjustment to reflect the carrying amount equal to what the redemption amount would be as if redemption were to occur at the end of the reporting period. Changes in the carrying value of the Series A Senior Preferred Stock during the year ended December 31, 2024 and the year ended December 31, 2023 consisted of the following (in thousands): December 31, 2024 December 31, 2023 Carrying value, beginning of period $ 220,393 $ 140,340 Write off original issue discount — 1,447 Write off issuance costs — 2,880 Deemed dividend from discount on initial gross proceeds allocation — 20,333 Paid-in-kind dividends recognized to carrying value 26,167 41,095 Redemption value adjustment (362) 14,298 Carrying value, end of period $ 246,198 $ 220,393 2022 Warrants The Company has outstanding warrants entitling the holders thereof to purchase approximately 104,531 shares of the Company's common stock at an exercise price equal to $150.00 per share, exercisable for 5 years from the issuance of the warrants (the "Series I Warrants"); and warrants entitling holders thereof to purchase approximately 125,438 shares of the Company's common stock at an exercise price equal to $0.50 per share, exercisable for 5 years from the issuance of the warrants (the "Series II Warrants" and collectively, the "2022 Warrants"). Such number of shares of common stock purchasable and related exercise prices may be adjusted from time to time under certain scenarios as set forth in the warrant agreement, dated as of February 24, 2022, between the Company and Continental Stock Transfer &amp; Trust Company, which relate to potential changes in the Company's capital structure. The 2022 Warrants are classified as equity instruments. There were no 2022 Warrants exercised during the year ended December 31, 2024. Class A common stock The Company is authorized to issue 470.0 million shares of Class A common stock with a par value of $0.0001 per share. Holders of the Company’s Class A common stock are entitled to one vote for each share on each matter on which they are entitled to vote. At December 31, 2024, there were 4.5 million shares of Class A common stock issued and 4.2 million shares outstanding. As of December 31, 2024, shares of Class A common stock reserved for potential future issuance, on an as-if converted basis, were as follows (in thousands): December 31, 2024 2L Notes (1, 2) 11,506 Shares available for grant under the 2021 Plan 975 2021 Plan share-based awards outstanding 4,348 Earnout Shares reserved (3) 300 2022 Warrant shares reserved 230 IPO Warrant shares reserved (3) 197 Vesting Shares reserved (3, 4) 173 Total shares of common stock reserved 17,729 (1) Calculated based on the principal amount of 2L Notes and Conversion Price in effect at December 31, 2024 of $12.50 per share. This figure differs from the contractual Voting Rights Conversion Price in effect at December 31, 2024 of $12.87 as outlined in Note 8 - Borrowings. (2) Subsequent to December 31, 2024, the Company issued $26.0 million of Fourth Amendment 2L Notes, and the Conversion Price for the Company's outstanding 2L Notes was adjusted to $1.35 per share. These impacts are excluded from the Class A common stock reserved for potential future issuance above, however, the number of shares issuable related to 2L Notes would be 125,794,076 as a result of these impacts. Refer to Note 8 - Borrowings for further information. (3) These share-based instruments are classified as liabilities and recorded at fair value in other non-current liabilities in the Company's consolidated balance sheets. (4) Represents shares of Class A common stock legally issued, but not outstanding, as of December 31, 2024. Treasury stock During the year ended December 31, 2024, the Company net settled 85,207 shares of its Class A common stock related to employee tax withholding obligations associated with the Company's share-based compensation program. These shares are reflected at cost as treasury stock in the consolidated financial statements. As of December 31, 2024, there were 92,001 shares of treasury stock totaling $0.7 million recognized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nd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t>
        </is>
      </c>
      <c r="B1" s="2" t="inlineStr">
        <is>
          <t>12 Months Ended</t>
        </is>
      </c>
    </row>
    <row r="2">
      <c r="B2" s="2" t="inlineStr">
        <is>
          <t>Dec. 31, 2024</t>
        </is>
      </c>
    </row>
    <row r="3">
      <c r="A3" s="3" t="inlineStr">
        <is>
          <t>Other Liabilities Disclosure [Abstract]</t>
        </is>
      </c>
      <c r="B3" s="4" t="inlineStr">
        <is>
          <t xml:space="preserve"> </t>
        </is>
      </c>
    </row>
    <row r="4">
      <c r="A4" s="4" t="inlineStr">
        <is>
          <t>IPO Warrant Liability</t>
        </is>
      </c>
      <c r="B4" s="4" t="inlineStr">
        <is>
          <t>IPO Warrant Liability The Company has outstanding public warrants to purchase an aggregate of approximately 0.1 million shares of the Company’s Class A common stock at an exercise price of $575.00 per share ("Public Warrants") and outstanding private placement warrants to purchase an aggregate of approximately 0.1 million shares of the Company's Class A common stock at an exercise price of $575.00 per share ("Private Placement Warrants") (collectively, the "IPO Warrants"). As of December 31, 2024, the Public Warrants remain delisted from the NYSE and are traded in the over-the-counter market. There were no IPO Warrants exercised during the year ended December 31, 2024. The Company accounts for its outstanding IPO Warrants in accordance with the guidance contained in ASC Topic 815-40, Derivatives and Hedging - Contracts on an Entity’s Own Equity, and determined that the IPO Warrants do not meet the criteria for equity treatment thereunder. As such, each IPO Warrant must be recorded as a liability and is subject to re-measurement at each balance sheet date. Changes in fair value are recognized in change in fair value of warrant liability and contingent common shares liability in the Company’s consolidated statements of operations. The amounts related to the warrant liability are recognized in other non-current liabilities in the Company's consolidated balance sheets and are immaterial as of December 31, 2024 and December 31, 2023. Each Public Warrant entitles the holder to purchase one share of Class A common stock at an exercise price of $575.00 per share, subject to adjustment. The Public Warrants became exercisable 30 days after the completion of the Business Combination, subject to certain conditions, including that the Company maintains an effective registration statement under the Securities Act covering the Class A common stock issuable upon exercise of the Public Warrants. The Public Warrants will expire five years after the completion of the Business Combination or earlier upon redemption or liquidation. The Company may call the Public Warrants for redemption for cash or for Class A common stock under certain circumstances. The Private Placement Warrants are identical to the Public Warrants, except that (i) the Private Placement Warrants and the Class A common stock issuable upon exercise of the Private Placement Warrants were not transferable, assignable or salable until 30 days after the completion of the Business Combination, subject to certain limited exceptions, (ii) the Private Placement Warrants are non-redeemable (except under certain circumstances)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The exercise price and number of Class A common stock issuable upon exercise of the IPO Warran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ontingent Common Shares Liability</t>
        </is>
      </c>
      <c r="B4" s="4" t="inlineStr">
        <is>
          <t>Contingent Common Shares Liability Earnout Shares Subject to the terms and conditions of the merger agreement between Wilco Holdco, Inc. and FAII, certain stockholders of Wilco Holdco, Inc. were provided the contingent right to receive, in the aggregate, up to 0.3 million shares of Class A common stock if, from the closing of the Business Combination until the 10 th anniversary thereof, the dollar volume-weighted average price (“VWAP”) of Class A common stock exceeds certain thresholds (the "Earnout Shares"). The Earnout Shares vest in three equal and separate tranches of 0.1 million shares each if the VWAP of Class A common stock exceeds $600.00, $700.00 and $800.00 per share, respectively, for any 5 trading days within any consecutive 10 trading day period. The Earnout Shares are subject to acceleration in the event of a sale or other change in control if the holders of Class A common stock would receive a per share price in excess of the applicable Earnout Shares price target. The Company accounts for the potential Earnout Shares as a liability in accordance with the guidance in ASC Topic 480, Distinguishing Liabilities from Equity , and ASC Topic 815, Derivatives and Hedging, and is subject to re-measurement at each balance sheet date. Changes in fair value are recognized in change in fair value of warrant liability and contingent common shares liability in the Company’s consolidated statements of operations. The amounts related to the Earnout Shares are recognized in other non-current liabilities in the Company's consolidated balance sheets and are immaterial as of December 31, 2024 and December 31, 2023. As of December 31, 2024, no Earnout Shares have been issued as none of the corresponding share price thresholds have been met. Vesting Shares Subject to the terms and conditions of the sponsor letter agreement that was executed in connection with the merger agreement between Wilco Holdco, Inc. and FAII, approximately 0.2 million shares of Class F common stock of FAII outstanding immediately prior to the Business Combination converted to potential Class A common shares and became subject to vesting and forfeiture provisions (the "Vesting Shares"). The Vesting Shares vest in three equal and separate tranches of approximately 0.1 million shares each if the VWAP of Class A common stock exceeds $600.00, $700.00 and $800.00 per share, respectively, for any 5 trading days within any consecutive 10 trading day period. The Vesting Shares are subject to acceleration in the event of a sale or other change in control if the holders of Class A common stock would receive a per share price in excess of the applicable Vesting Shares price target. The Company accounts for the Vesting Shares as a liability in accordance with the guidance in ASC Topic 480, Distinguishing Liabilities from Equity , and ASC Topic 815, Derivatives and Hedging, and is subject to re-measurement at each balance sheet date. Changes in fair value are recognized in change in fair value of warrant liability and contingent common shares liability in the Company’s consolidated statements of operations. The amounts related to the Vesting Shares are recognized in other non-current liabilities in the Company's consolidated balance sheets and are immaterial as of December 31, 2024 and December 31, 2023. As of December 31, 2024, no Vesting Shares are outstanding as none of the corresponding share price thresholds have been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measurements used in its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4 and December 31, 2023 , respectively, the recorded values of cash, cash equivalents and restricted cash, accounts receivable, other current assets, accounts payable, accrued expenses and deferred revenue approximate their fair values due to the short-term nature of these items. The following table summarizes the Company's financial assets and liabilities measured at fair value on a recurring basis: Fair Value Fair Value Level December 31, 2024 December 31, 2023 Cash and cash equivalents 1 39,080 36,802 2L Notes 3 97,096 79,472 Fair value measurement of debt Revolving Loans The Company's Revolving Loans are Level 2 fair value measures which have a variable interest rate structure that resets on a frequent short-term basis and, as of December 31, 2024, the recorded amounts approximate fair value. Senior Secured Term Loan The Company estimates the fair value of its Senior Secured Term Loan using a Discounted Cash Flow Model. The Discounted Cash Flow Model utilizes observable and unobservable Level 3 inputs, such as SOFR forward rates and an estimated yield. As of December 31, 2024, the carrying amount and estimated fair value of the Senior Secured Term Loan was approximately $398.0 million and $389.3 million, respectively. As of December 31, 2023, the carrying amount and estimated fair value of the Senior Secured Term Loan was approximately $395.1 million and $369.0 million, respectively. Second Lien Loans The Company estimates the fair value of its Second Lien Loans using a Discounted Cash Flow Model. The Discounted Cash Flow Model utilizes observable and unobservable Level 3 inputs, such as SOFR forward rates and an estimated yield. As of December 31, 2024, the carrying amount and estimated fair value of the Second Lien Loans was approximately $10.3 million and $10.1 million, respectively. 2L Notes As discussed in Note 8 - Borrowings , the Company has made an irrevocable election to account for the 2L Notes under the fair value option in accordance with ASC Topic 825, Financial Instruments . As such, the 2L Notes are initially recorded as a liability at estimated fair value and are subject to re-measurement at each balance sheet date with changes in fair value recognized in the Company's consolidated statements of operations. The Company determines the fair value of the 2L Notes using Level 3 inputs. In connection with the 2023 Debt Restructuring, the fair value of the 2L Notes was estimated using a Goldman Sachs Convertible Bond Valuation Model to consider the impacts of the conversion feature. During the third quarter of 2023, the Company prospectively changed its method to estimate the fair value of its 2L Notes to a Bond Plus Call Model, which also considers the impacts of the conversion feature, noting no material changes to the presentation of fair values relative to the previous method. Changes in the assumptions of the unobservable inputs may materially affect the estimated fair value of the 2L Notes. The key inputs into the Bond Plus Call Model used to estimate the fair value of the 2L Notes were as follows as of December 31, 2024 and December 31, 2023: 2L Notes December 31, 2024 December 31, 2023 Risk-free interest rate 4.3% 3.8% Volatility 45.0% 45.0% Selected yield 19.8% 20.5% Expected term (years) 3.7 4.7 Share price $2.50 $6.14 The following table presents the changes in the fair value of the 2L Notes that is recognized in change in fair value of 2L Note s in the consolidated statements of operations for the periods indicated below (in thousands). None of the change in fair value is attributable to instrument-specific credit risk. Year Ended December 31, 2024 December 31, 2023 Fair value, beginning of period (1) $ 79,472 $ 103,943 2L Notes issued during the period 25,000 — De-recognition of original issuance discount (2) (3,450) — Decrease in fair value (1) (3,926) (24,471) Fair value, end of period $ 97,096 $ 79,472 (1) For the year ended December 31, 2023, amounts represent changes in fair value since the Closing Date, which is when the 2L Notes were issued. (2) The de-recognition of the Delayed Draw Right assets reduced the initial carrying value of 2L Notes issued under the Delayed Draw Right in the form of an original issuance discount. As the Company accounts for the 2L Notes under the fair value option, the original issuance discount was subsequently de-recognized as a component of the initial fair value calculation of the issued 2L Notes. Fair value measurement of interest rate derivative instruments The Company is exposed to interest rate variability with regard to its existing variable-rate debt instrument, which exposure primarily relates to movements in various interest rates, such as SOFR. The Company utilizes interest rate cap derivative instruments for purposes of hedging exposures related to such variable-rate cash payments. The Company's interest rate caps have historically been designated as cash flow hedging instruments. During the third quarter of 2023, the Company made a 12-month SOFR election on its Senior Secured Term Loan and, as a result, the Company's interest rate cap no longer qualifies as a designated cash flow hedging instrument.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For derivatives designated and that qualify as a cash flow hedge of interest rate risk, the gain or loss on the derivative is recorded in accumulated other comprehensive income and subsequently reclassified into interest expense in the same period(s) during which the hedged transaction affects earnings. For derivatives that are considered to be ineffective, or are not designated in a hedging relationship, the gain or loss on the derivative is immediately recognized in other expense (income), net. The following table presents the activity of cash flow hedges included in accumulated other comprehensive income (loss) for the years ended December 31, 2024 and 2023, respectively (in thousands): Cash Flow Hedges Balance as of December 31, 2023 $ 406 Reclassification to interest expense, net (392) Balance as of December 31, 2024 $ 14 Balance as of December 31, 2022 $ 4,899 Unrealized gain recognized in other comprehensive income before reclassifications 801 Reclassification to interest expense, net (5,294) Balance as of December 31, 2023 $ 406 For the year ended December 31, 2024, the change in fair value of the Company's non-designated cash flow hedge was a gain of $0.3 million. For the year ended December 31, 2023, the change in fair value of the Company's non-designated cash flow hedge was a loss of $0.5 million. The fair value of the Company's derivative assets and liabilities within the consolidated balance sheets as of December 31, 2024 and 2023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 before taxes consists of only domestic operations. The details of the Company's income tax expense for the years ended December 31, 2024 and 2023 are as follows (in thousands): Year Ended December 31, 2024 December 31, 2023 Current: Federal $ — $ — State 23 87 Total current 23 87 Deferred: Federal 821 745 State 608 1,736 Total deferred 1,429 2,481 Total income tax expense $ 1,452 $ 2,568 The effective tax rate for the years ended December 31, 2024 and 2023 was (2.8)% and (4.0)%, respectively. The Company's effective income tax rate varies from the federal statutory rate due to various items, such as state income taxes, valuation allowances and share-based compensation expense. The differences between the federal tax rate and the Company's effective tax rate for the years ended December 31, 2024 and 2023 are as follows (in thousands): Year Ended December 31, 2024 December 31, 2023 Federal income tax benefit at statutory rate $ (11,037) 21.0 % $ (13,337) 21.0 % State income tax benefit, net of federal tax benefit (5,254) 10.0 % (5,847) 9.2 % Change in state tax rate (629) 1.2 % (576) 0.9 % Share-based compensation 2,141 (4.1) % 1,410 (2.2) % Prior period adjustments and other 1,562 (3.0) % 1,685 (2.7) % Valuation allowance 15,295 (29.1) % 20,235 (31.9) % Change in fair value of warrant liability and contingent common shares liability (51) 0.1 % (494) 0.8 % Other permanent differences, net (575) 1.1 % (508) 0.9 % Total income tax expense $ 1,452 (2.8) % $ 2,568 (4.0) % Deferred income taxes have been provided on temporary differences, which consist of the following at December 31, 2024 and 2023 (in thousands): December 31, 2024 December 31, 2023 Deferred income tax assets: Accrued liabilities $ 8,655 $ 8,895 Provision for bad debt 498 12,097 Operating lease liabilities 51,388 56,661 Acquisition and transaction costs 2,227 2,699 Net operating losses 134,521 116,834 Interest expense 67,024 54,796 Contractual allowance 4,391 — Other deferred tax assets 5,495 6,429 Total gross deferred income tax assets 274,199 258,411 Valuation allowance (125,438) (110,142) Total gross deferred income tax assets, net of valuation allowance 148,761 148,269 Deferred income tax liabilities: Goodwill 38,804 32,498 Trade name/trademark 66,248 66,183 Operating lease right-of-use assets 42,026 46,106 Depreciation 9,726 14,158 Deferred debt issuance costs and original issue discount 12,288 8,708 Other deferred tax liabilities 2,465 1,983 Total gross deferred income tax liabilities 171,557 169,636 Net deferred income tax liabilities $ 22,796 $ 21,367 Deferred tax assets include tax effected federal net operating losses of $89.5 million and $77.8 million at December 31, 2024 and 2023, respectively, and tax effected state net operating losses of $45.0 million and $39.1 million at December 31, 2024 and 2023, respectively. Deferred tax assets are expected to be used in the reduction of taxable earnings of future tax years unless it is determined they are not more likely than not to be realized based on the weight of available evidence. The earliest net operating loss will expire by statute in 2025 for state net operating losses, and in 2036 for federal net operating losses. In evaluating the Company's ability to recover deferred income tax assets, all available positive and negative evidence is considered, including scheduled reversal of deferred tax liabilities, operating results and forecasts of future taxable income in each of the jurisdictions in which the Company operates. As of December 31, 2024, the Company determined that a significant portion of its federal and state net operating loss carryforwards with definite and certain indefinite carryforward periods and certain deferred tax assets were not more likely than not to be realized based on the weight of available evidence. As a result, the Company recorded an increase of $10.1 million to its valuation allowance related to federal net operating loss and interest expense carryforwards and an increase of $5.2 million to its valuation allowance related to state net operating loss carryforwards and certain deferred tax assets. These amounts were recorded during the year ended December 31, 2024 in income tax expense in the consolidated statements of operations. As of December 31, 2023, the Company determined that a significant portion of its federal and state net operating loss carryforwards with definite and certain indefinite carryforward periods and certain deferred tax assets were not more likely than not to be realized based on the weight of available evidence. As a result, the Company recorded an increase of $13.4 million to its valuation allowance related to federal net operating loss and interest expense carryforwards and an increase of $6.8 million to its valuation allowance related to state net operating loss carryforwards and certain deferred tax assets. These amounts were recorded during the year ended December 31, 2023 in income tax expense in the consolidated statements of operations. On June 15, 2023, the Company experienced an ownership change for purposes of Section 382 of the Internal Revenue Code of 1986, as amended. The net operating losses and interest expense carryovers in existence as of the date of the ownership change remain available to offset future taxable income during the carryforward periods based on limitations under Section 382. The Company is routinely audited by the tax authorities in various U.S. states and is currently not subject to examination. The statute remains open for most state jurisdictions for periods beginning in 2020. For federal tax purposes, tax years through 2020 are closed for examination by the Internal Revenue Service. Any interest and penalties related to the tax uncertainties are recorded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Refer to Note 2 - Basis of Presentation and Summary of Significant Accounting Policies for more information about the Company's lease accounting policies. Lease costs are included as components of rent, clinic supplies, contract labor and other and selling, general and administrative expenses on the consolidated statements of operations. Lease charges related to ROU asset impairments are included in long-lived asset impairment charges on the consolidated statements of operations. The components of the Company's lease costs incurred were as follows for the periods indicated below (in thousands): Year Ended December 31, 2024 December 31, 2023 Lease cost Operating lease cost (1) $ 66,305 $ 68,924 Variable lease cost (2) 21,435 22,086 Total lease cost (3) $ 87,740 $ 91,010 (1) Includes ROU asset impairment charges, which are immaterial. (2) Includes short term lease costs, which are immaterial. (3) Total lease cost does not include sublease income. Sublease income for the year ended December 31, 2024 primarily relates to the sublease of the Company's executive offices effective January 1, 2024, and is immaterial. Sublease income for the year ended December 31, 2023 primarily relates to subleases of certain clinic facilities to third parties, and is immaterial. The Company leases its former executive offices under an operating lease expiring in December 2032. In December 2023, the Company entered into an agreement to sublease a portion of the office space effective on January 1, 2024 and the entire office space effective on January 1, 2025. The Company recognized initial broker commissions costs related to executing the sublease in December 2023 in other non-current assets and accrued expenses and other liabilities in the Company's consolidated balance sheets, which were immaterial. The costs amortize ratably over the sublease term in selling, general and administrative expenses on the consolidated statements of operations. The Company entered into a lease agreement for its new corporate office which possession began during the fourth quarter of 2024. During the year ended December 31, 2024 and 2023, the Company modified the lease terms for a significant number of its real estate leases, primarily related to lease term extensions and renewals in the normal course of business. Modifications during the year ended December 31, 2024 and 2023 contributed an increase to the Company’s operating lease ROU assets and operating lease liabilities of approximately $28.2 million and $12.1 million, respectively. Other supplemental quantitative disclosures were as follows for the periods indicated below (in thousands): Year Ended December 31, 2024 December 31, 2023 Cash paid for amounts included in the measurement of lease liabilities: Operating cash flows from operating leases $ 70,376 $ 65,870 Right-of-use assets obtained in exchange for new operating lease liabilities $ 4,089 $ 7,293 Average lease terms and discount rates as of December 31, 2024 and December 31, 2023 were as follows: December 31, 2024 December 31, 2023 Weighted-average remaining lease term: Operating leases 5.0 years 5.4 years Weighted-average discount rate: Operating leases 8.7% 7.4% Estimated undiscounted future lease payments under non-cancellable operating leases, along with a reconciliation of the undiscounted cash flows to operating lease liabilities, respectively, at December 31, 2024 were as follows (in thousands): Year Amount 2025 $ 65,719 2026 58,437 2027 46,186 2028 34,224 2029 24,502 Thereafter 40,756 Total undiscounted future cash flows 269,824 Less: Imputed Interest (53,148) Present value of future cash flows $ 216,676 Presentation on Balance Sheet: Current $ 49,668 Non-current $ 167,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commitments that are not required to be recognized in the consolidated financial statements related to cloud computing, networking technology and telecommunications services agreements. As of December 31, 2024, minimum amounts due under these agreements are approximately $24.6 million through May of 2029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to have a material adverse effect on the Company’s results of operations, cash flows or financial condition, other than the outcomes of certain legal matters described below. The outcome of any litigation and claims against the Company cannot be predicted with certainty, and the resolution of current or future claims could materially affect our future results of operations, cash flows or financial condition. The Company recognizes loss contingencies related to legal matters when a loss is both probable and reasonably estimable, and provides disclosures for loss contingencies that do not meet both of these conditions if there is a reasonable possibility that a loss has been incurred. Loss contingencies are recorded in selling, general and administrative expenses in its consolidated statements of operations. Legal fees are expensed as incurred. Stockholder class action complaints Federal Securities Litigation. On August 16, 2021, two purported ATI stock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On October 7, 2021, another purported ATI stockholder, City of Melbourne Firefighters' Retirement System, filed a nearly identical putative class action complaint in the U.S. District Court for the Northern District of Illinois against ATI, the ATI Individual Defendants, and the FVAC Defendants. On November 18, 2021, the court consolidated the cases and appointed The Phoenix Insurance Company Ltd. and The Phoenix Pension &amp; Provident Funds as lead plaintiffs (together, “Lead Plaintiffs”). On February 8, 2022, Lead Plaintiffs filed a consolidated amended complaint against ATI, the ATI Individual Defendants, and the FVAC Defendants, which asserts claims against (i) ATI and the ATI Individual Defendants under Section 10(b) of the Securities Exchange Act of 1934, as amended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tockholders who purchased or otherwise acquired their ATI shares between February 22, 2021 and October 19, 2021, inclusive, and/or held FVAC Class A common shares as of May 24, 2021 and were eligible to vote at FVAC’s June 15, 2021 special meeting. The consolidated amended complaint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On April 11, 2022, defendants filed motions to dismiss the consolidated amended complaint, which were fully briefed as of July 25, 2022. On September 6, 2023, the court granted in part and denied in part the motions to dismiss. On October 19, 2023, ATI, the ATI Individual Defendants, and the FVAC Defendants answered the consolidated amended complaint. Discovery then commenced. Delaware Litigation. On February 7, 2023, another purported ATI stockholder, Wendell Robinson, filed a putative class action complaint in the Court of Chancery of the State of Delaware against Fortress Acquisition Sponsor II, LLC, Andrew A. McKnight, Joshua A. Pack, Marc Furstein, Leslee Cowen, Aaron F. Hood, Carmen A. Policy, Rakefet Russak-Aminoach, Sunil Gulati, Daniel N. Bass, Micah B. Kaplan and Labeed Diab (the "Robinson Action"). The complaint asserts claims against: (i) Fortress Acquisition Sponsor II, LLC, Andrew A. McKnight, Joshua A. Pack, Marc Furstein, Leslee Cowen, Aaron F. Hood, Carmen A. Policy, Rafeket Russak-Aminoach, Sunil Gulati, Daniel N. Bass and Micah B. Kaplan for breach of fiduciary duty; and (ii) Labeed Diab for aiding and abetting breach of fiduciary duty. Plaintiff's allegations generally mirror those asserted in the federal stockholder class action described above, and Plaintiff further alleges that the alleged misrepresentations and omissions in the proxy materials for the FVAC/ATI merger prevented stockholders from making a fully informed decision on whether to approve the merger or have their shares redeemed. Defendants filed motions to dismiss on April 28, 2023, which were fully briefed as of June 23, 2023 and remain pending. On June 1, 2023, another purported ATI stockholder, Phillip Goldstein, filed a putative class action and derivative complaint in the Court of Chancery of the State of Delaware against Labeed Diab, Joseph Jordan, Cedric Coco, Ray Wahl, John L. Larsen, John Maldonado, Carmine Petrone, Joanne M. Burns, Christopher Krubert, James E. Parisi, Joshua A. Pack, Andrew A. McKnight, Marc Furstein, Aaron F. Hood, Carmen A. Policy, Sunil Gulati, Leslee Cowen, and Rakefet Russak-Aminoach (the "Goldstein Action"). The complaint asserts direct and/or derivative claims against: (i) Labeed Diab, Joseph Jordan, Cedric Coco, Ray Wahl, John Larsen, John Maldonado, Carmine Petrone, Joanne Burns, Christopher Krubert, and James Parisi for tortious interference with redemption rights, aiding and abetting breach of fiduciary duty, and fraud; and (ii) Joshua A. Pack, Andrew A. McKnight, Marc Furstein, Aaron F. Hood, Carmen A. Policy, Sunil Gulati, Leslee Cowen, and Rakefet Russak-Aminoach for breach of fiduciary duty. Plaintiff’s allegations generally mirror those asserted in the Robinson Action referenced above. On August 16, 2023, plaintiffs in the Robinson and Goldstein Actions filed a motion for consolidation of the Robinson and Goldstein Actions and for appointment of lead plaintiff and lead counsel. On August 31, 2023, defendants opposed the motion for consolidation and concurrently moved to stay the Goldstein Action pending a decision on the motions to dismiss in the Robinson Action. The motion for consolidation and the motion to stay were fully briefed as of September 20, 2023. A hearing was held on October 6, 2023, at which the court (i) denied the motion for consolidation (without prejudice to renewing the motion post-decision on the motions to dismiss in the Robinson Action) and (ii) granted the motion to stay the Goldstein Action (pending the same decision). A hearing on defendants’ motions to dismiss the Robinson Action was held on December 1, 2023, after which the court reserved judgment. Stockholder derivative complaint Federal Derivative Litigation. Between December 1, 2021 and September 22, 2022, five purported ATI stockholders filed four derivative actions, purportedly on behalf of ATI, in the U.S. District Court for the Northern District of Illinois. On November 21, 2022, four of these stockholder plaintiffs, Vinay Kumar, Brendan Reginbald, Ziyang Nie and Julia Chang, filed a consolidated amended complaint against Labeed Diab, Joe Jordan, John Larsen, John Maldonado, Carmine Petrone, Christopher Krubert, Joanne Burns and James Parisi (collectively, the “Legacy ATI Defendants”), Drew McKnight, Joshua Pack, Aaron Hood, Carmen Policy, Marc Furstein, Leslee Cowen, Rafeket Russak-Aminoach, and Sunil Gulati (collectively, the “FVACII Individual Defendants”), and Fortress Acquisition Sponsor II, LLC and Fortress Investment Group LLC (together, the "Fortress Entity Defendants," and together with the FVACII Individual Defendants, the “FVACII Defendants”). The consolidated amended complaint asserts claims on behalf of ATI against: (i) the FVACII Defendants for breach of fiduciary duty; (ii) Fortress Acquisition Sponsor II, LLC and the Legacy ATI Defendants for aiding and abetting breach of fiduciary duty; (iii) Labeed Diab, Joe Jordan, and Drew McKnight for contribution under Section 21D of the Exchange Act; (iv) the FVACII Defendants under Section 14(a) of the Exchange Act; (v) the Legacy ATI Defendants for unjust enrichment; and (vi) all defendants for contribution and indemnification under Delaware law. Plaintiffs' allegations generally mirror those asserted in the stockholder class action described above. On January 20, 2023, defendants filed motions to dismiss the consolidated amended complaint, which remain pending. On March 3, 2023, in lieu of filing a response to defendants' motions to dismiss, plaintiffs filed a motion for leave to file an amended complaint, which was fully briefed as of April 7, 2023. On March 31, 2024, the court granted plaintiffs' motion for leave to file an amended complaint. On April 2, 2024, plaintiffs filed their consolidated second amended complaint, which, in addition to the derivative claims described above, asserted direct claims against: (i) the FVACII Defendants for breach of fiduciary duty; (ii) the Legacy ATI Defendants and Fortress Acquisition Sponsor II, LLC for aiding and abetting breach of fiduciary duty; and (iii) the Legacy ATI Defendants for unjust enrichment. Global settlement of the Federal Securities, Delaware, and Federal Derivative Litigations The parties to the foregoing litigations reached agreement to resolve all four cases. The parties agreed to settle all of the putative class (or direct) claims and all of the derivative claims in these actions for $26.5 million, in the aggregate (to be paid entirely by insurance), which received preliminary approval from the court in the Federal Securities Litigation on May 21, 2024, and from the court in the Federal Derivative Litigation on June 11, 2024. A final approval hearing was held on September 24, 2024, and the settlements were finally approved. The appeals period expired 30 days later, and the settlement funds were disbursed in accordance with the terms of the stipulation. A portion of the proceeds that the Company received in connection with the settlement of the derivative claims is being used to fund in part, the settlement of the putative class claims. As a result, the previously recorded liability and insurance recovery receivable related to the settlements of $26.5 million were released as of December 31, 2024. As of December 31, 2023, the Company previously recorded an estimated liability of $20.0 million, which is included in accrued expenses and other liabilities in the consolidated balance sheets, and a corresponding insurance recovery receivable of $20.0 million, which is included in insurance recovery receivable in the consolidated balance sheets, related to these matters. Insurance coverage complaint On March 8, 2023, the Company filed a complaint against Federal Insurance Company, U.S. Specialty Insurance Company and other insurers titled ATI Physical Therapy, Inc. v. Federal Insurance Company et. al., Case No. N23C-03-074, in the Superior Court of the State of Delaware related to a coverage dispute and those certain insurers’ denial of coverage for the stockholder class action complaints, the stockholder derivative complaint, and the SEC requests discussed in this section. The complaint asserts claims against Federal Insurance Company for breach of contract and bad faith, and claims for declaratory judgment as to Federal Insurance Company, U.S. Specialty Insurance Company, XL Specialty Insurance Company and the Company’s excess insurance carriers, seeking coverage for the stockholder class action complaints, the stockholder derivative complaint, and the SEC requests. On June 26, 2023, the Company filed an amended complaint asserting the same claims and seeking the same relief. On July 18, 2023, the defendants filed their answers to the amended complaint. On July 14, 2023, Federal Insurance Company issued a supplemental coverage position in which, subject to certain reservations and limitations, Federal Insurance Company accepted coverage for certain insureds with respect to the stockholder class action complaints and the stockholder derivative complaints. During the third quarter of 2023, the Company began receiving insurance reimbursements for legal costs incurred related to the stockholder class action complaint and stockholder derivative complaint previously disclosed. The Company received $4.8 million and $4.7 million in cash reimbursements during the years ended December 31, 2024 and 2023, respectively, and recognized $1.9 million and $7.9 million of legal cost insurance reimbursements which is included as an offset to selling, general and administrative expenses in its consolidated statements of operations for the years ended December 31, 2024 and 2023, respectively. Following receipt of the remaining coverage payment by the Company in December 2024, the insurance coverage litigation was dismissed on December 24, 2024. Regulatory matters On November 5, 2021, the Company received from the SEC a voluntary request for the production of documents relating to the earnings forecast and financial information referenced in the Company's July 26, 2021 Form 8-K and related matters. The Company has subsequently received from the SEC additional requests for documents and information related to the same matters, and is cooperating with the SEC's review and investigation of those matters. The Company has determined that potential liabilities related to the review and investigation are not considered probable or reasonably estimable at this time. Indemnifications The Company has agreed to indemnify its current and former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amounts paid. The ultimate cost of current or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tockholders by the weighted average number of common shares outstanding during the period. Diluted loss per share is computed by dividing loss available to common stockholders by the weighted average number of common shares outstanding during the period, adjusted for the impact of securities that would have a dilutive effect on basic loss per share, if any. For the years ended December 31, 2024 and 2023, shares of Series A Senior Preferred Stock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For the years ended December 31, 2024 and 2023, the loss available to common stockholders is increased by the net impact of the cumulative dividend and any redemption value adjustments for the Series A Senior Preferred Stock. As discussed in Note 8 - Borrowings , the Series B Preferred Stock are non-economic and represent voting rights only and, therefore, are not considered in the calculation of basic or diluted loss per share. The calculation of both basic and diluted loss per share for the periods indicated below was as follows (in thousands, except per share data): Year Ended December 31, 2024 December 31, 2023 Basic and diluted loss per share: Net loss $ (54,011) $ (66,078) Less: Net income attributable to non-controlling interests 4,288 3,717 Less: Series A Senior Preferred redemption value adjustments (1) (362) 38,958 Less: Series A Senior Preferred cumulative dividend 26,167 23,219 Loss available to common stockholders $ (84,104) $ (131,972) Weighted average shares outstanding (2) 4,321 4,133 Basic and diluted loss per share $ (19.46) $ (31.93) (1) The Series A Senior Preferred Stock was remeasured to its redemption value during the periods presented. For the year ended December 31, 2023, this adjustment included a one-time recognition of a deemed dividend primarily from the original issue discount. For all periods presented, this adjustment included an incremental redemption value adjustment to reflect the carrying amount equal to what the redemption amount would be as if redemption were to occur at the end of the reporting period. Refer to Note 11 - Mezzanine and Stockholders' Equity for additional information. (2) Included within weighted average shares outstanding are common shares issuable upon the exercise of the Series II Warrants, as the Series II Warrants are exercisable at any time for nominal consideration. As such, the shares are considered to be outstanding for the purpose of calculating basic and diluted loss per share. For the periods presented, basic and diluted loss per share were equal. The following number of shares issuable related to outstanding securities could potentially dilute earnings per share in the future (in thousands): Year Ended December 31, 2024 December 31, 2023 2L Notes (1, 2) 11,506 8,625 Series I Warrants 105 105 IPO Warrants 197 197 Restricted shares (3) — 5 Stock options 3,899 99 RSUs 449 767 RSAs — 1 Total 16,156 9,799 (1) Potential dilution is reflected on an if-converted basis based on the principal amount of 2L Notes as of the end of the periods presented, and the Conversion Price in effect as of the end of the periods presented of $12.50 per share. (2) Subsequent to December 31, 2024, the Company issued $26.0 million of Fourth Amendment 2L Notes, and the Conversion Price for the Company's outstanding 2L Notes was adjusted to $1.35 per share. These impacts are excluded from the potentially dilutive securities above, however, the number of shares issuable related to 2L Notes would be 125,794,076 as a result of these impacts. Refer to Note 8 - Borrowings for further information. (3) Represents certain shares of Class A common stock legally issued, but not outstanding, as of the respective periods. As the vesting thresholds have not yet been met as of the end of th e reporting period, 0.3 million Earnout Shares and approximately 0.2 million Vesting Shares were excluded from the basic and diluted shares outstanding calcul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ATI Physical Therapy, Inc.</t>
        </is>
      </c>
      <c r="B4" s="7" t="n">
        <v>-58299</v>
      </c>
      <c r="C4" s="7" t="n">
        <v>-6979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establishes an annual grant date for all annual equity awards, if any, and also approves certain off-cycle equity awards from time to time. The grant date for all such awards (including stock options) typically falls during a regular quarterly open trading window. Our Compensation Committee typically approves equity awards either at its regularly scheduled meetings or via unanimous written consent. We have not granted, nor do we intend to grant, stock options in anticipation of the release of material, nonpublic information that is likely to result in changes to the price of our common stock, such as a significant positive or negative earnings announcement, and we have not taken, nor do we intend to take, material nonpublic information into account when determining the terms of stock options. Similarly, we have not timed, nor do we intend to time, the release of material, nonpublic information for the purpose of affecting the value of executive compensation or for any other purpose.</t>
        </is>
      </c>
    </row>
    <row r="5">
      <c r="A5" s="4" t="inlineStr">
        <is>
          <t>Award Timing Method</t>
        </is>
      </c>
      <c r="B5" s="4" t="inlineStr">
        <is>
          <t>Our Compensation Committee establishes an annual grant date for all annual equity awards, if any, and also approves certain off-cycle equity awards from time to time. The grant date for all such awards (including stock options) typically falls during a regular quarterly open trading window. Our Compensation Committee typically approves equity awards either at its regularly scheduled meetings or via unanimous written consent.</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have not granted, nor do we intend to grant, stock options in anticipation of the release of material, nonpublic information that is likely to result in changes to the price of our common stock, such as a significant positive or negative earnings announcement, and we have not taken, nor do we intend to take, material nonpublic information into account when determining the terms of stock options. Similarly, we have not timed, nor do we intend to time, the release of material, nonpublic information for the purpose of affecting the value of executive compensation or for any other purpos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39080</v>
      </c>
      <c r="D3" s="7" t="n">
        <v>36802</v>
      </c>
    </row>
    <row r="4">
      <c r="A4" s="4" t="inlineStr">
        <is>
          <t>Accounts receivable (net of allowance for doubtful accounts of $43,327 and $48,055 at December 31, 2024 and December 31, 2023, respectively)</t>
        </is>
      </c>
      <c r="C4" s="6" t="n">
        <v>101967</v>
      </c>
      <c r="D4" s="6" t="n">
        <v>88512</v>
      </c>
    </row>
    <row r="5">
      <c r="A5" s="4" t="inlineStr">
        <is>
          <t>Prepaid expenses</t>
        </is>
      </c>
      <c r="C5" s="6" t="n">
        <v>13052</v>
      </c>
      <c r="D5" s="6" t="n">
        <v>12920</v>
      </c>
    </row>
    <row r="6">
      <c r="A6" s="4" t="inlineStr">
        <is>
          <t>Insurance recovery receivable</t>
        </is>
      </c>
      <c r="C6" s="6" t="n">
        <v>1087</v>
      </c>
      <c r="D6" s="6" t="n">
        <v>23981</v>
      </c>
    </row>
    <row r="7">
      <c r="A7" s="4" t="inlineStr">
        <is>
          <t>Other current assets</t>
        </is>
      </c>
      <c r="C7" s="6" t="n">
        <v>2690</v>
      </c>
      <c r="D7" s="6" t="n">
        <v>4367</v>
      </c>
    </row>
    <row r="8">
      <c r="A8" s="4" t="inlineStr">
        <is>
          <t>Assets held for sale</t>
        </is>
      </c>
      <c r="C8" s="6" t="n">
        <v>0</v>
      </c>
      <c r="D8" s="6" t="n">
        <v>2056</v>
      </c>
    </row>
    <row r="9">
      <c r="A9" s="4" t="inlineStr">
        <is>
          <t>Total current assets</t>
        </is>
      </c>
      <c r="C9" s="6" t="n">
        <v>157876</v>
      </c>
      <c r="D9" s="6" t="n">
        <v>168638</v>
      </c>
    </row>
    <row r="10">
      <c r="A10" s="4" t="inlineStr">
        <is>
          <t>Property and equipment, net</t>
        </is>
      </c>
      <c r="C10" s="6" t="n">
        <v>81550</v>
      </c>
      <c r="D10" s="6" t="n">
        <v>100422</v>
      </c>
    </row>
    <row r="11">
      <c r="A11" s="4" t="inlineStr">
        <is>
          <t>Operating lease right-of-use assets</t>
        </is>
      </c>
      <c r="C11" s="6" t="n">
        <v>178226</v>
      </c>
      <c r="D11" s="6" t="n">
        <v>194423</v>
      </c>
    </row>
    <row r="12">
      <c r="A12" s="4" t="inlineStr">
        <is>
          <t>Goodwill, net</t>
        </is>
      </c>
      <c r="C12" s="6" t="n">
        <v>289650</v>
      </c>
      <c r="D12" s="6" t="n">
        <v>289650</v>
      </c>
    </row>
    <row r="13">
      <c r="A13" s="4" t="inlineStr">
        <is>
          <t>Trade name and other intangible assets, net</t>
        </is>
      </c>
      <c r="C13" s="6" t="n">
        <v>245497</v>
      </c>
      <c r="D13" s="6" t="n">
        <v>245858</v>
      </c>
    </row>
    <row r="14">
      <c r="A14" s="4" t="inlineStr">
        <is>
          <t>Other non-current assets</t>
        </is>
      </c>
      <c r="C14" s="6" t="n">
        <v>5317</v>
      </c>
      <c r="D14" s="6" t="n">
        <v>4290</v>
      </c>
    </row>
    <row r="15">
      <c r="A15" s="4" t="inlineStr">
        <is>
          <t>Total assets</t>
        </is>
      </c>
      <c r="C15" s="6" t="n">
        <v>958116</v>
      </c>
      <c r="D15" s="6" t="n">
        <v>1003281</v>
      </c>
    </row>
    <row r="16">
      <c r="A16" s="3" t="inlineStr">
        <is>
          <t>Current liabilities:</t>
        </is>
      </c>
      <c r="C16" s="4" t="inlineStr">
        <is>
          <t xml:space="preserve"> </t>
        </is>
      </c>
      <c r="D16" s="4" t="inlineStr">
        <is>
          <t xml:space="preserve"> </t>
        </is>
      </c>
    </row>
    <row r="17">
      <c r="A17" s="4" t="inlineStr">
        <is>
          <t>Accounts payable</t>
        </is>
      </c>
      <c r="C17" s="6" t="n">
        <v>18196</v>
      </c>
      <c r="D17" s="6" t="n">
        <v>14704</v>
      </c>
    </row>
    <row r="18">
      <c r="A18" s="4" t="inlineStr">
        <is>
          <t>Accrued expenses and other liabilities</t>
        </is>
      </c>
      <c r="C18" s="6" t="n">
        <v>73300</v>
      </c>
      <c r="D18" s="6" t="n">
        <v>88435</v>
      </c>
    </row>
    <row r="19">
      <c r="A19" s="4" t="inlineStr">
        <is>
          <t>Current portion of operating lease liabilities</t>
        </is>
      </c>
      <c r="C19" s="6" t="n">
        <v>49668</v>
      </c>
      <c r="D19" s="6" t="n">
        <v>51530</v>
      </c>
    </row>
    <row r="20">
      <c r="A20" s="4" t="inlineStr">
        <is>
          <t>Liabilities held for sale</t>
        </is>
      </c>
      <c r="C20" s="6" t="n">
        <v>0</v>
      </c>
      <c r="D20" s="6" t="n">
        <v>1778</v>
      </c>
    </row>
    <row r="21">
      <c r="A21" s="4" t="inlineStr">
        <is>
          <t>Total current liabilities</t>
        </is>
      </c>
      <c r="C21" s="6" t="n">
        <v>141164</v>
      </c>
      <c r="D21" s="6" t="n">
        <v>156447</v>
      </c>
    </row>
    <row r="22">
      <c r="A22" s="4" t="inlineStr">
        <is>
          <t>Long-term debt, net</t>
        </is>
      </c>
      <c r="B22" s="4" t="inlineStr">
        <is>
          <t>[1]</t>
        </is>
      </c>
      <c r="C22" s="6" t="n">
        <v>452596</v>
      </c>
      <c r="D22" s="6" t="n">
        <v>433578</v>
      </c>
    </row>
    <row r="23">
      <c r="A23" s="4" t="inlineStr">
        <is>
          <t>2L Notes due to related parties, at fair value</t>
        </is>
      </c>
      <c r="C23" s="6" t="n">
        <v>97096</v>
      </c>
      <c r="D23" s="6" t="n">
        <v>79472</v>
      </c>
    </row>
    <row r="24">
      <c r="A24" s="4" t="inlineStr">
        <is>
          <t>Deferred income tax liabilities</t>
        </is>
      </c>
      <c r="C24" s="6" t="n">
        <v>22796</v>
      </c>
      <c r="D24" s="6" t="n">
        <v>21367</v>
      </c>
    </row>
    <row r="25">
      <c r="A25" s="4" t="inlineStr">
        <is>
          <t>Operating lease liabilities</t>
        </is>
      </c>
      <c r="C25" s="6" t="n">
        <v>167008</v>
      </c>
      <c r="D25" s="6" t="n">
        <v>185602</v>
      </c>
    </row>
    <row r="26">
      <c r="A26" s="4" t="inlineStr">
        <is>
          <t>Other non-current liabilities</t>
        </is>
      </c>
      <c r="C26" s="6" t="n">
        <v>2630</v>
      </c>
      <c r="D26" s="6" t="n">
        <v>2277</v>
      </c>
    </row>
    <row r="27">
      <c r="A27" s="4" t="inlineStr">
        <is>
          <t>Total liabilities</t>
        </is>
      </c>
      <c r="C27" s="6" t="n">
        <v>883290</v>
      </c>
      <c r="D27" s="6" t="n">
        <v>878743</v>
      </c>
    </row>
    <row r="28">
      <c r="A28" s="4" t="inlineStr">
        <is>
          <t>Commitments and contingencies (Note 17)</t>
        </is>
      </c>
      <c r="C28" s="4" t="inlineStr">
        <is>
          <t xml:space="preserve"> </t>
        </is>
      </c>
      <c r="D28" s="4" t="inlineStr">
        <is>
          <t xml:space="preserve"> </t>
        </is>
      </c>
    </row>
    <row r="29">
      <c r="A29" s="3" t="inlineStr">
        <is>
          <t>Mezzanine equity:</t>
        </is>
      </c>
      <c r="C29" s="4" t="inlineStr">
        <is>
          <t xml:space="preserve"> </t>
        </is>
      </c>
      <c r="D29" s="4" t="inlineStr">
        <is>
          <t xml:space="preserve"> </t>
        </is>
      </c>
    </row>
    <row r="30">
      <c r="A30" s="4" t="inlineStr">
        <is>
          <t>Series A Senior Preferred Stock, $0.0001 par value; 1.0 million shares authorized; 0.2 million shares issued and outstanding; $1,407.65 stated value per share at December 31, 2024; $1,249.06 stated value per share at December 31, 2023</t>
        </is>
      </c>
      <c r="C30" s="6" t="n">
        <v>246198</v>
      </c>
      <c r="D30" s="6" t="n">
        <v>220393</v>
      </c>
    </row>
    <row r="31">
      <c r="A31" s="3" t="inlineStr">
        <is>
          <t>Stockholders' equity:</t>
        </is>
      </c>
      <c r="C31" s="4" t="inlineStr">
        <is>
          <t xml:space="preserve"> </t>
        </is>
      </c>
      <c r="D31" s="4" t="inlineStr">
        <is>
          <t xml:space="preserve"> </t>
        </is>
      </c>
    </row>
    <row r="32">
      <c r="A32" s="4" t="inlineStr">
        <is>
          <t>Class A common stock, $0.0001 par value; 470.0 million shares authorized; 4.5 million shares issued, 4.2 million shares outstanding at December 31, 2024; 4.2 million shares issued, 4.0 million shares outstanding at December 31, 2023</t>
        </is>
      </c>
      <c r="C32" s="6" t="n">
        <v>0</v>
      </c>
      <c r="D32" s="6" t="n">
        <v>0</v>
      </c>
    </row>
    <row r="33">
      <c r="A33" s="4" t="inlineStr">
        <is>
          <t>Treasury stock, at cost, 0.092 million shares and 0.007 million shares at December 31, 2024 and December 31, 2023, respectively</t>
        </is>
      </c>
      <c r="C33" s="6" t="n">
        <v>-726</v>
      </c>
      <c r="D33" s="6" t="n">
        <v>-219</v>
      </c>
    </row>
    <row r="34">
      <c r="A34" s="4" t="inlineStr">
        <is>
          <t>Additional paid-in capital</t>
        </is>
      </c>
      <c r="C34" s="6" t="n">
        <v>1291980</v>
      </c>
      <c r="D34" s="6" t="n">
        <v>1308119</v>
      </c>
    </row>
    <row r="35">
      <c r="A35" s="4" t="inlineStr">
        <is>
          <t>Accumulated other comprehensive income</t>
        </is>
      </c>
      <c r="C35" s="6" t="n">
        <v>14</v>
      </c>
      <c r="D35" s="6" t="n">
        <v>406</v>
      </c>
    </row>
    <row r="36">
      <c r="A36" s="4" t="inlineStr">
        <is>
          <t>Accumulated deficit</t>
        </is>
      </c>
      <c r="C36" s="6" t="n">
        <v>-1467605</v>
      </c>
      <c r="D36" s="6" t="n">
        <v>-1409306</v>
      </c>
    </row>
    <row r="37">
      <c r="A37" s="4" t="inlineStr">
        <is>
          <t>Total ATI Physical Therapy, Inc. equity</t>
        </is>
      </c>
      <c r="C37" s="6" t="n">
        <v>-176337</v>
      </c>
      <c r="D37" s="6" t="n">
        <v>-101000</v>
      </c>
    </row>
    <row r="38">
      <c r="A38" s="4" t="inlineStr">
        <is>
          <t>Non-controlling interests</t>
        </is>
      </c>
      <c r="C38" s="6" t="n">
        <v>4965</v>
      </c>
      <c r="D38" s="6" t="n">
        <v>5145</v>
      </c>
    </row>
    <row r="39">
      <c r="A39" s="4" t="inlineStr">
        <is>
          <t>Total stockholders' equity</t>
        </is>
      </c>
      <c r="C39" s="6" t="n">
        <v>-171372</v>
      </c>
      <c r="D39" s="6" t="n">
        <v>-95855</v>
      </c>
    </row>
    <row r="40">
      <c r="A40" s="4" t="inlineStr">
        <is>
          <t>Total liabilities, mezzanine equity and stockholders' equity</t>
        </is>
      </c>
      <c r="C40" s="7" t="n">
        <v>958116</v>
      </c>
      <c r="D40" s="7" t="n">
        <v>1003281</v>
      </c>
    </row>
    <row r="41"/>
    <row r="42">
      <c r="A42" s="4" t="inlineStr">
        <is>
          <t>[1] Includes $28.0 million and $17.0 million of principal amount of debt due to related parties as of December 31, 2024 and December 31, 2023, respectively.</t>
        </is>
      </c>
    </row>
  </sheetData>
  <mergeCells count="3">
    <mergeCell ref="A42:C42"/>
    <mergeCell ref="A41:C4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mains a high priority for the Company, and we have made investments over the past several years to enhance our cybersecurity program, capabilities, and posture. We utilize a holistic approach to assess, identify, and manage cybersecurity risk including but not limited to the following approaches: Layered defense and monitoring: we utilize a layered defense approach to help protect the Company’s computer systems, network, and data. This approach is combined with 24x7 monitoring and analysis of security logging and alerting along with incident response processes. Threat intelligence and industry collaboration: we leverage multiple threat intelligence sources including the health and retail information sharing and analysis centers, key security vendor partners, and other sources. We also collaborate with other cyber leaders, teams, and vendor partners to discuss leading practices, mitigation strategies to address emerging industry cyber threats, and to share relevant cyber information. Cybersecurity awareness: we use multiple approaches to help develop a culture of cybersecurity awareness in the Company. This includes annual cybersecurity training within the Company’s annual employee compliance training, cyber related security bulletins, tips, and communications, and simulated email phishing tests for employees. External and third-party assessments: we leverage external parties to conduct periodic assessments of the Company’s cybersecurity posture including cybersecurity penetration testing. We also assess the cybersecurity risk of our key third-parties and vendors during the vendor evaluation process and as an ongoing monitoring activity. Integration with enterprise risk management: we utilize an enterprise risk management process which considers cybersecurity risk along with other key risks to the Company. As part of the enterprise risk management process, the Company conducts periodic risk ranking exercises including input from the Board of Directors, the Executive Leadership Team, and other leaders in the Company to evaluate key enterprise risks. The Company’s enterprise risk management process resides within the legal and compliance department which is led by our Chief Legal Officer and who reports to our Chief Executive Officer ("CEO").</t>
        </is>
      </c>
    </row>
    <row r="5">
      <c r="A5" s="4" t="inlineStr">
        <is>
          <t>Cybersecurity Risk Management Processes Integrated [Flag]</t>
        </is>
      </c>
      <c r="B5" s="4" t="inlineStr">
        <is>
          <t>true</t>
        </is>
      </c>
    </row>
    <row r="6">
      <c r="A6" s="4" t="inlineStr">
        <is>
          <t>Cybersecurity Risk Management Processes Integrated [Text Block]</t>
        </is>
      </c>
      <c r="B6" s="4" t="inlineStr">
        <is>
          <t>Integration with enterprise risk management: we utilize an enterprise risk management process which considers cybersecurity risk along with other key risks to the Company. As part of the enterprise risk management process, the Company conducts periodic risk ranking exercises including input from the Board of Directors, the Executive Leadership Team, and other leaders in the Company to evaluate key enterprise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O and CISO provide information technology and cybersecurity updates to the Company’s Audit Committee which has oversight for enterprise risks including cybersecurity. Our legal and compliance department also provides updates on enterprise risks to the Audit Committee. These information technology, cybersecurity, and enterprise risk updates typically occur four times per year in conjunction with the quarterly board and committee meeting process.</t>
        </is>
      </c>
    </row>
    <row r="11">
      <c r="A11" s="4" t="inlineStr">
        <is>
          <t>Cybersecurity Risk Board Committee or Subcommittee Responsible for Oversight [Text Block]</t>
        </is>
      </c>
      <c r="B11" s="4" t="inlineStr">
        <is>
          <t>The Company’s cybersecurity function is led by our Chief Information Security Officer ("CISO") who reports to the CIO and who also works closely with the Company’s executive leadership team and senior management team.</t>
        </is>
      </c>
    </row>
    <row r="12">
      <c r="A12" s="4" t="inlineStr">
        <is>
          <t>Cybersecurity Risk Process for Informing Board Committee or Subcommittee Responsible for Oversight [Text Block]</t>
        </is>
      </c>
      <c r="B12" s="4" t="inlineStr">
        <is>
          <t>The Company’s cybersecurity function is led by our Chief Information Security Officer ("CISO") who reports to the CIO and who also works closely with the Company’s executive leadership team and senior management team. Our CISO has over 20 years of combined experience with cybersecurity and information technology, has been with the Company for more than five years, and has previous experience working with large public and private companies. Our cybersecurity team includes broad experience and expertise in the area of cybersecurity and information technology.</t>
        </is>
      </c>
    </row>
    <row r="13">
      <c r="A13" s="4" t="inlineStr">
        <is>
          <t>Cybersecurity Risk Role of Management [Text Block]</t>
        </is>
      </c>
      <c r="B13" s="4" t="inlineStr">
        <is>
          <t>The Company’s cybersecurity function resides within the information technology department which is led by our Chief Information Officer ("CIO") and who reports to our CEO. The Company’s cybersecurity function is led by our Chief Information Security Officer ("CISO") who reports to the CIO and who also works closely with the Company’s executive leadership team and senior management team. Our CISO has over 20 years of combined experience with cybersecurity and information technology, has been with the Company for more than five years, and has previous experience working with large public and private companies. Our cybersecurity team includes broad experience and expertise in the area of cybersecurity and information technology. Our CIO and CISO provide information technology and cybersecurity updates to the Company’s Audit Committee which has oversight for enterprise risks including cybersecurity. Our legal and compliance department also provides updates on enterprise risks to the Audit Committee. These information technology, cybersecurity, and enterprise risk updates typically occur four times per year in conjunction with the quarterly board and committee meeting process. Our CISO also provides periodic cybersecurity updates and cybersecurity tabletop practice exercises with the Board of Directors and executive leadership team. A cybersecurity executive debrief is also shared on a quarterly basis with the Company’s executive leadership team, senior management team, senior clinic leaders, the information technology department, and other key lea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function is led by our Chief Information Security Officer ("CISO") who reports to the CIO and who also works closely with the Company’s executive leadership team and senior management team.</t>
        </is>
      </c>
    </row>
    <row r="16">
      <c r="A16" s="4" t="inlineStr">
        <is>
          <t>Cybersecurity Risk Management Expertise of Management Responsible [Text Block]</t>
        </is>
      </c>
      <c r="B16" s="4" t="inlineStr">
        <is>
          <t>Our CISO has over 20 years of combined experience with cybersecurity and information technology, has been with the Company for more than five years, and has previous experience working with large public and private companies.</t>
        </is>
      </c>
    </row>
    <row r="17">
      <c r="A17" s="4" t="inlineStr">
        <is>
          <t>Cybersecurity Risk Process for Informing Management or Committees Responsible [Text Block]</t>
        </is>
      </c>
      <c r="B17" s="4" t="inlineStr">
        <is>
          <t>Our CIO and CISO provide information technology and cybersecurity updates to the Company’s Audit Committee which has oversight for enterprise risks including cybersecurity. Our legal and compliance department also provides updates on enterprise risks to the Audit Committee. These information technology, cybersecurity, and enterprise risk updates typically occur four times per year in conjunction with the quarterly board and committee meeting process. Our CISO also provides periodic cybersecurity updates and cybersecurity tabletop practice exercises with the Board of Directors and executive leadership team. A cybersecurity executive debrief is also shared on a quarterly basis with the Company’s executive leadership team, senior management team, senior clinic leaders, the information technology department, and other key lea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of the Company were prepared in accordance with U.S. generally accepted accounting principles ("GAAP") and in accordance with the rules and regulations of the U.S. Securities and Exchange Commission (“SEC”). The Company meets the SEC's definition of a "Smaller Reporting Company," and therefore qualifies for the SEC's reduced disclosure requirements for smaller reporting companies.</t>
        </is>
      </c>
    </row>
    <row r="5">
      <c r="A5" s="4" t="inlineStr">
        <is>
          <t>Principles of consolidation</t>
        </is>
      </c>
      <c r="B5" s="4" t="inlineStr">
        <is>
          <t>Principles of consolidation The consolidated financial statements include the financial statements of the Company, its subsidiaries, and entities for which the Company has a controlling financial interest, including variable interest entities ("VIEs") for which the Company is the primary beneficiary. All intercompany balances and transactions have been eliminated in consolidation, and net earnings are reduced by the portion of net earnings attributable to non-controlling interests.</t>
        </is>
      </c>
    </row>
    <row r="6">
      <c r="A6" s="4" t="inlineStr">
        <is>
          <t>Use of estimates</t>
        </is>
      </c>
      <c r="B6" s="4" t="inlineStr">
        <is>
          <t>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The effect of any change in estimates will be recognized in the current period of the change.</t>
        </is>
      </c>
    </row>
    <row r="7">
      <c r="A7" s="4" t="inlineStr">
        <is>
          <t>Liquidity and going concern</t>
        </is>
      </c>
      <c r="B7" s="4" t="inlineStr">
        <is>
          <t>Liquidity and going concern The accompanying consolidated financial statements have been prepared on a going concern basis, which contemplates the realization of assets and the satisfaction of liabilities in the normal course of business within twelve months after the date that these consolidated financial statements are issued. The Company plans to continue its efforts to improve its operating results and cash flow through increases to clinical staffing levels, improvements in clinician productivity, increases in patient visit volumes, referrals and rate per visit and controlling costs and capital expenditures. There can be no assurances that the Company's plan will be successful in any of these respects. Future liquidity needs are expected to require additional sources of liquidity beyond operating results. Additional liquidity sources considered include but are not limited to: • raising additional debt and/or equity capital, • disposal of assets, and/or • other strategic alternatives to improve its business, results of operations and financial condition. There can be no assurance that the Company will be successful in accessing such alternative options or financing if or when needed. Furthermore, on March 17, 2025, the Company filed a Form 15 to terminate the registration of the Company's common stock and public warrants under Section 12(g) of the Exchange Act and suspend the Company's reporting obligations under Section 15(d) of the Exchange Act, which will limit its ability to raise equity capital through the public markets in the future. Failure to access such alternative options or financing, if or when needed, could have a material adverse impact on the Company's business, financial condition, results of operations and cash flows, and may lead to events including bankruptcy, reorganization or insolvency. Management's plans have not been fully implemented and,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8">
      <c r="A8" s="4" t="inlineStr">
        <is>
          <t>Segment reporting</t>
        </is>
      </c>
      <c r="B8" s="4" t="inlineStr">
        <is>
          <t>Segment reporting</t>
        </is>
      </c>
    </row>
    <row r="9">
      <c r="A9" s="4" t="inlineStr">
        <is>
          <t>Cash, cash equivalents and restricted cash</t>
        </is>
      </c>
      <c r="B9" s="4" t="inlineStr">
        <is>
          <t>Cash, cash equivalents and restricted cash Cash and cash equivalents include all cash balances and highly liquid investments with original maturities of three months or less when issued. Cash and cash equivalents held by subsidiaries that are less than wholly-owned were $11.7 million and $10.9 million as of December 31, 2024 and December 31, 2023, respectively, and are included within the cash and cash equivalents amounts presented within our consolidated balance sheets.</t>
        </is>
      </c>
    </row>
    <row r="10">
      <c r="A10" s="4" t="inlineStr">
        <is>
          <t>Variable interest entities</t>
        </is>
      </c>
      <c r="B10" s="4" t="inlineStr">
        <is>
          <t>Variable interest entities The Company consolidates all variable interest entities where the Company is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may change the original assessment of a VIE upon subsequent events such as the modification of contractual agreements. The Company has an investment in RSFH-ATI Physical Therapy, LLC ("RSFH") that qualifies as a VIE. Based on the provisions of the RSFH agreement, the Company manages the entity and handles all day-to-day operating decisions in exchange for management fees and may receive distributions proportionate with its level of ownership. Accordingly, the Company has the decision-making power over the activities that most significantly impact the entity's economic performance and the obligation to absorb losses or the right to receive benefits that could be significant to the entity.</t>
        </is>
      </c>
    </row>
    <row r="11">
      <c r="A11" s="4" t="inlineStr">
        <is>
          <t>Accounts receivable</t>
        </is>
      </c>
      <c r="B11" s="4" t="inlineStr">
        <is>
          <t>Accounts receivable The Company's accounts receivable are reported net of contractual allowances, denials allowances and allowances for doubtful accounts. The majority of accounts receivable are due from commercial insurance companies, workers' compensation plans, auto personal injury claims and government health programs, such as Medicare or Medicaid. The Company reports accounts receivable at an amount equal to the consideration the Company expects to receive in exchange for providing healthcare services to its patients.</t>
        </is>
      </c>
    </row>
    <row r="12">
      <c r="A12" s="4" t="inlineStr">
        <is>
          <t>Allowance for doubtful accounts and Provision for doubtful accounts</t>
        </is>
      </c>
      <c r="B12" s="4" t="inlineStr">
        <is>
          <t>Allowance for doubtful accounts The Company estimates the allowance for doubtful accounts based upon several factors, including the age of the outstanding receivables, the historical experience of collections, the impact of economic conditions and, in some cases, evaluating specific customer accounts for the ability to pay. Management judgment is used to assess the collectability of accounts and the ability of the Company’s customers to pay. Provision for doubtful accounts</t>
        </is>
      </c>
    </row>
    <row r="13">
      <c r="A13" s="4" t="inlineStr">
        <is>
          <t>Concentrations of business risk</t>
        </is>
      </c>
      <c r="B13" s="4" t="inlineStr">
        <is>
          <t>Concentrations of business risk</t>
        </is>
      </c>
    </row>
    <row r="14">
      <c r="A14" s="4" t="inlineStr">
        <is>
          <t>Net patient revenue and other revenue</t>
        </is>
      </c>
      <c r="B14" s="4" t="inlineStr">
        <is>
          <t>Net patient revenue Net patient revenue consists of revenue for physical therapy services. Net patient revenue is recognized at an amount equal to the consideration the Company expects to receive from third-party payors, patients and others for services rendered when the performance obligations under the terms of the contract are satisfied. There is a contract between the Company and the patient upon each visit resulting in the Company’s performance obligation to provide services to the patient. Generally, the performance obligation is satisfied as the patient receives physical therapy services provided by the Company, as each service provided is distinct and future services rendered are not dependent on previously rendered services. The Company has separate contractual agreements (written or implied) with third-party payors (e.g., insurers, managed care programs, government programs, workers' compensation) that provide for payments to the Company at amounts different from its established rates; the difference between the Company's established rates and amounts paid by third-party payors represent explicit price concessions in the form of contractual allowances or denials allowances. While these agreements are not considered contracts with the customer, they are used for determining the transaction price for services provided to the patients covered by the third-party payors. The payor contracts do not indicate performance obligations of the Company but indicate reimbursement rates for patients who are covered by those payors when the services are provided. To determine the transaction price associated with the contract, the Company includes the estimated effects of any variable consideration, such as contractual allowances, denials allowances and implicit price concessions. When the Company has written payment contracts with third-party payors with negotiated prices for services (contracted payors), the Company determines the transaction price using the negotiated contractual rates to estimate contractual allowances as compared to established rates; additional variable consideration for denial allowances is estimated using a portfolio approach that incorporates whether or not the Company has historical differences from negotiated contractual rates due to non-compliance with contract provisions. When the Company does not have written payment contracts with third-party payors (non-contracted payors), the Company determines the transaction price using a portfolio approach to estimate variable consideration for contractual allowances, denial allowances and implicit price concessions based on historical collections experience for claims with similar characteristics, such as location of service and type of third-party payor, in relation to its established rates. For both contracted and non-contracted payors, any subsequent changes in estimate of the transaction price is recorded as a revenue adjustment. Management believes that calculating at the portfolio level would not differ materially from considering each patient account separately. The Company continually reviews the transaction price estimation process to consider updates to laws and regulations and changes in third-party payor contractual terms that result from contract renegotiations and renewals. Due to complexities involved in determining amounts ultimately due under reimbursement arrangements with third-party payors and government entities, which are often subject to interpretation, the Company may receive reimbursement for healthcare services that is different from the estimates, and such differences could be material. Other revenue Revenue from the ATI Worksite Solutions ("AWS") business is derived from on-site services provided to clients’ employees including injury prevention, rehabilitation, ergonomic assessments and performance optimization. The Company accounts for AWS services as single performance obligations satisfied over time. Revenue from AWS is recognized when obligations under the terms of the contract are satisfied. Revenues are recognized at an amount equal to the consideration the Company expects to receive in exchange for providing services to its clients, which is variable in nature and determined based on the number of hours and respective rate for services provided in a given period. Revenues from Management Service Agreements (“MSA”) are derived from contractual arrangements whereby the Company manages a non-controlled clinic or clinics for third-party owners. The Company does not have any ownership interest in these clinics. The Company accounts for MSA services as single performance obligations satisfied over time. Typically, the transaction price is variable in nature and revenue is determined based on the number of visits conducted at the clinic and recognized when services per the contractual arrangements are performed. Costs, primarily salaries for the Company’s employees, are recorded when incurred. Other revenue includes physical or occupational therapy services and athletic training provided on-site, such as at schools and industrial worksites. Contract terms and rates are agreed to in advance between the Company and the third-parties. Services are typically performed over the contract period, and revenue is recorded as services are performed. If the services are paid in advance, revenue is deferred and recognized as the services are performed.</t>
        </is>
      </c>
    </row>
    <row r="15">
      <c r="A15" s="4" t="inlineStr">
        <is>
          <t>Property and equipment</t>
        </is>
      </c>
      <c r="B15" s="4" t="inlineStr">
        <is>
          <t>Property and equipment Major repairs that extend the useful life of an asset are capitalized to the property and equipment account. Routine maintenance and repairs are charged to rent, clinic supplies, contract labor and other expenses and selling, general and administrative expenses. Gains or losses associated with property and equipment retired or sold are included in earnings. Computer software is included in property and equipment and consists of purchased software and internally developed software. The Company capitalizes application-stage development costs for significant internally developed software projects. Once the software is ready for its intended use, these costs are amortized on a straight-line basis over the software’s estimated useful life. Costs recognized in the preliminary project phase and the post-implementation phase, as well as maintenance and training costs, are expensed as incurred.</t>
        </is>
      </c>
    </row>
    <row r="16">
      <c r="A16" s="4" t="inlineStr">
        <is>
          <t>Impairment of long-lived assets</t>
        </is>
      </c>
      <c r="B16" s="4" t="inlineStr">
        <is>
          <t>Impairment of long-lived assets</t>
        </is>
      </c>
    </row>
    <row r="17">
      <c r="A17" s="4" t="inlineStr">
        <is>
          <t>Goodwill and intangible assets</t>
        </is>
      </c>
      <c r="B17" s="4" t="inlineStr">
        <is>
          <t>Goodwill and intangible assets Goodwill represents the excess of the purchase price over the fair value of assets acquired and liabilities assumed. The Company accounts for goodwill and indefinite-lived intangible assets under Accounting Standards Codification (“ASC”) Topic 350, Intangibles – Goodwill and Other , which requires the Company to test goodwill and other indefinite-lived assets for impairment annually or whenever events or circumstances indicate that impairment may exist. The Company did not note any triggering events during 2024 or 2023 that resulted in the recording of an impairment loss. Refer to Note 5 - Goodwill, Trade Name and Other Intangible Assets for further details. The cost of acquired businesses is allocated first to its identifiable assets, both tangible and intangible, based on estimated fair values. Costs allocated to finite-lived identifiable intangible assets are generally amortized on a straight-line basis over the remaining estimated useful lives of the assets. The excess of the purchase price over the fair value of identifiable assets acquired, net of liabilities assumed, is recorded as goodwill. Goodwill and intangible assets with indefinite lives are not amortized but must be reviewed at least annually for impairment. If the impairment test indicates that the carrying value of the reporting unit exceeds its fair value, then a goodwill impairment loss should be recognized in the consolidated statements of operations in an amount equal to the excess carrying value over fair value. If the impairment test indicates that the carrying value of an intangible asset exceeds its fair value, then an impairment loss should be recognized in the consolidated statements of operations in an amount equal to the excess carrying value over fair value. Fair value is determined using valuation techniques based on estimates, judgments and assumptions the Company believes are appropriate in the circumstances. The Company completed the annual impairment analysis of goodwill during the fourth quarter of 2024 by estimating its fair value using an average of a discounted cash flow analysis and comparable public company analysis. The key assumptions associated with determining the estimated fair value include projected revenue growth rates and EBITDA margins, the terminal growth rate, the discount rate and relevant market multiples. The Company completed the annual impairment analysis of the indefinite-lived intangible asset during the fourth quarter of 2024 by estimating its fair value using the relief from royalty method. The key assumptions associated with determining the estimated fair value include projected revenue growth rates, the royalty rate, the discount rate and the terminal growth rate.</t>
        </is>
      </c>
    </row>
    <row r="18">
      <c r="A18" s="4" t="inlineStr">
        <is>
          <t>Deferred financing costs and 2L Notes</t>
        </is>
      </c>
      <c r="B18" s="4" t="inlineStr">
        <is>
          <t>Deferred financing costs 2L Notes The guidance in ASC Topic 825, Financial Instruments , provides a fair value option that allows compan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by-instrument basis, must be applied to an entire instrument and is irrevocable once elected. Assets and liabilities measured at fair value pursuant to this guidance are required to be reported separately in the Company's consolidated balance sheets from those instruments using another accounting method. The 2L Notes are accounted for as a liability in the Company's consolidated balance sheets. The Company has made an irrevocable election to account for the 2L Notes under the fair value option in accordance with ASC Topic 825, Financial Instruments , in lieu of bifurcating certain features in the Second Lien Note Purchase Agreement, dated April 17, 2023, by and among the Company, Wilco Holdco, Inc., Wilco Intermediate Holdings, Inc., the Borrower (as defined below), the purchasers party thereto and Wilmington Savings Fund Society, FSB (as amended, the "Second Lien Note Purchase Agreement"). As such, the 2L Notes are initially recorded as a liability at estimated fair value and are subject to re-measurement at each balance sheet date with changes in fair value recognized in change in fair value of 2L Notes in the Company’s consolidated statements of operations. Any changes in fair value related to changes in the Company's credit risk is recognized as a component of accumulated other comprehensive income (loss).</t>
        </is>
      </c>
    </row>
    <row r="19">
      <c r="A19" s="4" t="inlineStr">
        <is>
          <t>Preferred stock</t>
        </is>
      </c>
      <c r="B19" s="4" t="inlineStr">
        <is>
          <t>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t>
        </is>
      </c>
    </row>
    <row r="20">
      <c r="A20" s="4" t="inlineStr">
        <is>
          <t>Treasury stock</t>
        </is>
      </c>
      <c r="B20" s="4" t="inlineStr">
        <is>
          <t>Treasury stock Treasury stock amounts are accounted for under the cost method whereby the entire cost of the acquired stock is recorded as treasury stock. Gains and losses on the subsequent reissuance of shares are credited or charged to paid-in capital in excess of par value using the average-cost method.</t>
        </is>
      </c>
    </row>
    <row r="21">
      <c r="A21" s="4" t="inlineStr">
        <is>
          <t>Warrant liability</t>
        </is>
      </c>
      <c r="B21" s="4" t="inlineStr">
        <is>
          <t>Warrant liability The Company accounts for its outstanding IPO Warrants in accordance with the guidance contained in ASC Topic 815-40, Derivatives and Hedging - Contracts on an Entity’s Own Equity , and determined that the IPO Warrants do not meet the criteria for equity treatment thereunder. As such, each IPO Warrant must be recorded as a liability and is subject to re-measurement at each balance sheet date. Changes in fair value are recognized in change in fair value of warrant liability and contingent common shares liability in the Company’s consolidated statements of operations. The amounts related to the warrant liability are recognized in other non-current liabilities in the Company's consolidated balance sheets.</t>
        </is>
      </c>
    </row>
    <row r="22">
      <c r="A22" s="4" t="inlineStr">
        <is>
          <t>Contingent common shares liability</t>
        </is>
      </c>
      <c r="B22" s="4" t="inlineStr">
        <is>
          <t>Contingent common shares liability The Company accounts for its potential Earnout Shares and Vesting Shares as a liability in accordance with the guidance in ASC Topic 480, Distinguishing Liabilities from Equity , and ASC Topic 815, Derivatives and Hedging, and is subject to re-measurement at each balance sheet date. Changes in fair value are recognized in change in fair value of warrant liability and contingent common shares liability in the Company’s consolidated statements of operations. The amounts related to the Earnout Shares and Vesting Shares are recognized in other non-current liabilities in the Company's consolidated balance sheets.</t>
        </is>
      </c>
    </row>
    <row r="23">
      <c r="A23" s="4" t="inlineStr">
        <is>
          <t>Non-controlling interests in consolidated affiliates</t>
        </is>
      </c>
      <c r="B23" s="4" t="inlineStr">
        <is>
          <t>Non-controlling interests in consolidated affiliates The consolidated financial statements include all assets, liabilities, revenues and expenses of less-than-100%-owned affiliates where the Company has a controlling financial investment. The Company has separately reflected net income (loss) attributable to the non-controlling interests in net income (loss) in the consolidated statements of operations.</t>
        </is>
      </c>
    </row>
    <row r="24">
      <c r="A24" s="4" t="inlineStr">
        <is>
          <t>Fair value of financial instruments</t>
        </is>
      </c>
      <c r="B24" s="4" t="inlineStr">
        <is>
          <t>Fair value of financial instru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t>
        </is>
      </c>
    </row>
    <row r="25">
      <c r="A25" s="4" t="inlineStr">
        <is>
          <t>Income taxes</t>
        </is>
      </c>
      <c r="B25" s="4" t="inlineStr">
        <is>
          <t>Income taxes The Company accounts for income taxes in accordance with ASC Topic 740 (“ASC 740”), Income Taxes . Under ASC 740,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ASC 740 provides guidance on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 likely than not of being sustained by the applicable tax authority. A tax position that meets the more-likely-than-not recognition threshold is measured and recognized in the consolidated financial statements at the largest amount of benefit that is greater than 50% likely of being realized upon settlement. Tax positions deemed to not meet a more-likely-than-not threshold may not be recognized in the financial statements. The Company reviews these tax uncertainties in light of changing facts and circumstances, such as the progress of tax audits, and if any tax uncertainties were identified, the Company would recognize them accordingly. The liability relating to uncertain tax positions is classified as current in the consolidated balance sheets to the extent the Company anticipates making a payment within one year. The Company did not identify any uncertain tax positions in the years ended December 31, 2024 and December 31, 2023. Interest and penalties associated with income taxes are classified in the income tax expense line in the consolidated statements of operations.</t>
        </is>
      </c>
    </row>
    <row r="26">
      <c r="A26" s="4" t="inlineStr">
        <is>
          <t>Cost of services</t>
        </is>
      </c>
      <c r="B26" s="4" t="inlineStr">
        <is>
          <t>Cost of services Cost of services consist of salaries specific to the Company’s clinic operations along with rent, clinic supplies expense, depreciation and advertising costs. In addition, cost of services includes the provision for doubtful accounts.</t>
        </is>
      </c>
    </row>
    <row r="27">
      <c r="A27" s="4" t="inlineStr">
        <is>
          <t>Selling, general and administrative expenses</t>
        </is>
      </c>
      <c r="B27" s="4" t="inlineStr">
        <is>
          <t>Selling, general and administrative expenses Selling, general and administrative expenses consist primarily of wages and benefits for corporate personnel, corporate outside services, marketing costs, depreciation of corporate fixed assets, amortization of intangible assets and certain corporate level professional fees, including those related to legal, accounting and payroll.</t>
        </is>
      </c>
    </row>
    <row r="28">
      <c r="A28" s="4" t="inlineStr">
        <is>
          <t>Advertising costs</t>
        </is>
      </c>
      <c r="B28" s="4" t="inlineStr">
        <is>
          <t>Advertising costs</t>
        </is>
      </c>
    </row>
    <row r="29">
      <c r="A29" s="4" t="inlineStr">
        <is>
          <t>Share-based compensation</t>
        </is>
      </c>
      <c r="B29" s="4" t="inlineStr">
        <is>
          <t>Share-based compensation The Company applies the guidance in ASC Topic 718, Compensation - Stock Compensation , in its accounting for 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solidated statements of operations, depending on whether the award recipient is a clinic-level or corporate employee, respectively. Share-based compensation expense is adjusted for forfeitures as incurred.</t>
        </is>
      </c>
    </row>
    <row r="30">
      <c r="A30" s="4" t="inlineStr">
        <is>
          <t>Loss per share</t>
        </is>
      </c>
      <c r="B30" s="4" t="inlineStr">
        <is>
          <t>Loss per share The Company applies the guidance in ASC Topic 260, Earnings Per Share</t>
        </is>
      </c>
    </row>
    <row r="31">
      <c r="A31" s="4" t="inlineStr">
        <is>
          <t>Leases</t>
        </is>
      </c>
      <c r="B31" s="4" t="inlineStr">
        <is>
          <t>Leases The Company applies the guidance in ASC Topic 842 (“ASC 842”), Leases, to classify individual leases of assets as either operating or finance leases at contract inception. All leased assets have been classified as operating lease arrangements, and the Company’s classes of leased assets include real estate and equipment. Operating lease balanc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ease liabilities are recognized at the lease commencement date based on the present value of lease payments over the lease term, adjusted for prepaid or accrued lease payments and lease incentives. The Company’s lease terms include the impact of options to extend or terminate the lease when it is reasonably certain that the options will be exercised or not exercised, as appropriate. When discount rates implicit in leases cannot be readily determined, the Company uses the applicable incremental borrowing rate at lease commencement to perform lease classification tests on lease components and to measure lease liabilities and ROU assets. The Company's incremental borrowing rate is the rate of interest that it would have to pay to borrow on a collateralized basis, over a similar term, an amount equal to the lease payments in a similar economic environment. Leases with an initial term of 12 months or less are not recorded on the balance sheet. The ROU asset is subject to testing for impairment if there is an indicator for impairment, in accordance with the impairment accounting guidance for long-lived assets. The Company noted triggering events during 2024 and 2023 which resulted in the recording of ROU asset impairment losses during the years ended December 31, 2024 and 2023, which are included in total long-lived asset impairment losses and are immaterial.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Some of the Company’s operating leases include variable lease payments, which include periodic adjustments of the Company's payments for the use of the asset based on changes in factors such as consumer price indices, fair market value, tax rates imposed by taxing authorities or lessor cost of insurance. To the extent they are not included in operating lease liabilities and operating lease ROU assets, these variable lease payments are recognized as incurred. Additionally, the Company makes payments for property taxes, insurance, common area maintenance or other services and accounts for these costs as variable lease payments since the Company elected the practical expedient within ASC 842 to not separate lease and non-lease components within lease transactions for all classes of assets.</t>
        </is>
      </c>
    </row>
    <row r="32">
      <c r="A32" s="4" t="inlineStr">
        <is>
          <t>Recently adopted accounting guidance and accounting pronouncements</t>
        </is>
      </c>
      <c r="B32" s="4" t="inlineStr">
        <is>
          <t>Recently adopted accounting guidance In November 2023, the Financial Accounting Standards Board ("FASB") issued Accounting Standards Update ("ASU") 2023-07, Segment Reporting (Topic 280): Improvements to Reportable Segment Disclosures , which provides guidance to improve the disclosures for reportable segments through enhanced disclosures about significant segment expenses. This ASU is effective for the Company's annual financial statements to be issued for the year ended December 31, 2024, and the Company's interim financial statements during the year ended December 31, 2025, with early adoption permitted. This ASU shall be applied on a retrospective basis for all prior periods presented in the financial statements. The Company adopted this new accounting standard in its Annual Report on Form 10-K for the year ended December 31, 2024. The adoption of this standard did not have a material impact on the Company's financial position or results of operations. Recent accounting pronouncements In December 2023, the FASB issued ASU 2023-09, Income Taxes (Topic 740): Improvements to Income Tax Disclosures , which provides guidance to improve the disclosures for income taxes primarily through enhanced rate reconciliation and income taxes paid disclosures. This ASU is effective for the Company's annual financial statements for the year ended December 31, 2025, with early adoption permitted, and shall be applied on a prospective basis. The Company expects to adopt this new accounting standard in its annual financial statements for the year ended December 31, 2025, and does not expect the adoption of this standard to have a material impact on the Company's financial position or results of operations. In November 2024, the FASB issued ASU 2024-03, Income Statement - Reporting Comprehensive Income - Expense Disaggregation Disclosures (Subtopic 220-40): Disaggregation of Income Statement Expenses, which requires information about certain costs and expenses to be disclosed in the notes to financial statements. This ASU is effective for the Company's annual financial statements for the year ended December 31, 2027, and the Company's interim financial statements during the year ended December 31, 2028, with early adoption permitted. The Company is currently evaluating the impact of adopting this standard. In November 2024, the FASB issued ASU 2024-04, Debt - Debt with Conversion and Other Options (Subtopic 470-20): Induced Conversions of Convertible Debt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gment Reporting Information, by Segment</t>
        </is>
      </c>
      <c r="B4" s="4" t="inlineStr">
        <is>
          <t>Significant segment expenses are included in the table below: Year Ended December 31, 2024 December 31, 2023 Net revenue $ 753,064 $ 699,016 Labor and benefits 413,824 378,412 Other operating expense 192,727 183,259 Provision for doubtful accounts 15,827 11,251 General and administrative expenses 81,054 85,593 Other segment items (1) 103,643 106,579 Net loss $ (54,011) $ (66,078) (1) Includes net income attributable to non-controlling interests, interest expense, net, income tax expense, depreciation and amortization expense, long-lived asset impairment charges, change in fair value of 2L Notes, warrant liability and contingent common shares liability, share-based compensation, non-ordinary legal and regulatory matters, legal cost insurance reimbursements, transaction costs, and certain other items of a significant or unusual nature.</t>
        </is>
      </c>
    </row>
    <row r="5">
      <c r="A5" s="4" t="inlineStr">
        <is>
          <t>Schedule of Property and Equipment</t>
        </is>
      </c>
      <c r="B5" s="4" t="inlineStr">
        <is>
          <t xml:space="preserve">The approximate useful life of each class of property and equipment is as follows: Equipment 3 - 5 years Furniture &amp; fixtures 5 - 7 years Software 3 - 5 years Buildings 40 years Leasehold improvements Lesser of lease term or estimated useful lives of the assets (generally 5 - 15 years) Property and equipment consisted of the following at December 31, 2024 and December 31, 2023 (in thousands): December 31, 2024 December 31, 2023 Equipment $ 38,350 $ 37,984 Furniture and fixtures 14,908 14,311 Leasehold improvements 180,178 178,888 Computer equipment and software 109,965 108,749 Construction-in-progress 3,184 2,134 346,585 342,066 Accumulated depreciation and amortization (265,035) (241,644) Property and equipment, net $ 81,550 $ 100,422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4 December 31, 2023 Rent, clinic supplies, contract labor and other $ 23,520 $ 25,179 Selling, general and administrative expenses 9,358 11,509 Total depreciation and amortization expense $ 32,878 $ 36,688 </t>
        </is>
      </c>
    </row>
    <row r="6">
      <c r="A6" s="4" t="inlineStr">
        <is>
          <t>Schedule of Carrying Amounts of Indefinite-Lived Intangible Assets</t>
        </is>
      </c>
      <c r="B6"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4 and December 31, 2023 (in thousands): December 31, 2024 December 31, 2023 Gross Amount Accumulated Amortization Net Carrying Amount Gross Amount Accumulated Amortization Net Carrying Amount Intangible assets: ATI trade name (1) $ 245,000 $ — $ 245,000 $ 245,000 $ — $ 245,000 Non-compete agreements 770 (500) 270 2,395 (1,807) 588 Other intangible assets 640 (413) 227 640 (370) 270 Total $ 246,410 $ (913) $ 245,497 $ 248,035 $ (2,177) $ 245,858 (1) Not subject to amortization.</t>
        </is>
      </c>
    </row>
    <row r="7">
      <c r="A7" s="4" t="inlineStr">
        <is>
          <t>Schedule of Carrying Amounts of Finite-Lived Intangible Assets</t>
        </is>
      </c>
      <c r="B7"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4 and December 31, 2023 (in thousands): December 31, 2024 December 31, 2023 Gross Amount Accumulated Amortization Net Carrying Amount Gross Amount Accumulated Amortization Net Carrying Amount Intangible assets: ATI trade name (1) $ 245,000 $ — $ 245,000 $ 245,000 $ — $ 245,000 Non-compete agreements 770 (500) 270 2,395 (1,807) 588 Other intangible assets 640 (413) 227 640 (370) 270 Total $ 246,410 $ (913) $ 245,497 $ 248,035 $ (2,177) $ 245,858 (1) Not subject to amort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Major classes of assets and liabilities classified as held for sale as of December 31, 2023 were as follows (in thousands): December 31, 2023 Property and equipment, net 674 Operating lease right-of-use assets 1,382 Total assets held for sale $ 2,056 Current portion of operating lease liabilities 357 Operating lease liabilities 1,421 Total liabilities held for sale $ 1,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nd Accounts Receivabl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Net Operating Revenue By Major Service Line and Associated Payor Class</t>
        </is>
      </c>
      <c r="B4" s="4" t="inlineStr">
        <is>
          <t xml:space="preserve">The following table disaggregates net revenue by major service line for the periods indicated below (in thousands): Year Ended December 31, 2024 December 31, 2023 Net patient revenue $ 689,962 $ 636,095 ATI Worksite Solutions (1) 36,639 37,219 Management Service Agreements (1) 15,316 14,831 Sports Medicine and other revenue (1) 11,147 10,871 $ 753,064 $ 699,016 (1) ATI Worksite Solutions, Management Service Agreements and Sports Medicine and other revenue are included within other revenue on the face of the consolidated statements of operations. The following table disaggregates net patient revenue for each associated payor class as a percentage of total net patient revenue for the periods indicated below: Year Ended December 31, 2024 December 31, 2023 Commercial 58.7 % 58.6 % Government 22.2 % 23.2 % Workers’ compensation 11.8 % 11.7 % Other (1) 7.3 % 6.5 % 100.0 % 100.0 % (1) Primarily comprised of net patient revenue from auto personal injury reimbursement. Accounts receivable, net of allowance for doubtful accounts was $102.0 million and $88.5 million as of December 31, 2024 and December 31, 2023, respectively. The following table presents the changes in net allowance for doubtful accounts for the periods indicated below: Year Ended December 31, 2024 December 31, 2023 Allowance for doubtful accounts, beginning of period $ 48,055 $ 47,620 Provision for doubtful accounts 15,827 11,251 Write-offs and other adjustments (20,555) (10,816) Allowance for doubtful accounts, end of period $ 43,327 $ 48,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during the current year consisted of the following (in thousands): Goodwill at December 31, 2023 (1) $ 289,650 Impairment charges — Goodwill at December 31, 2024 (1) $ 289,650 (1) Net of accumulated impairment losses of $1,045.7 million.</t>
        </is>
      </c>
    </row>
    <row r="5">
      <c r="A5" s="4" t="inlineStr">
        <is>
          <t>Schedule of Carrying Amounts of Indefinite-Lived Intangible Assets</t>
        </is>
      </c>
      <c r="B5"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4 and December 31, 2023 (in thousands): December 31, 2024 December 31, 2023 Gross Amount Accumulated Amortization Net Carrying Amount Gross Amount Accumulated Amortization Net Carrying Amount Intangible assets: ATI trade name (1) $ 245,000 $ — $ 245,000 $ 245,000 $ — $ 245,000 Non-compete agreements 770 (500) 270 2,395 (1,807) 588 Other intangible assets 640 (413) 227 640 (370) 270 Total $ 246,410 $ (913) $ 245,497 $ 248,035 $ (2,177) $ 245,858 (1) Not subject to amortization.</t>
        </is>
      </c>
    </row>
    <row r="6">
      <c r="A6" s="4" t="inlineStr">
        <is>
          <t>Schedule of Carrying Amounts of Finite-Lived Intangible Assets</t>
        </is>
      </c>
      <c r="B6" s="4" t="inlineStr">
        <is>
          <t>The approximate useful life of each class of intangible asset is as follows: ATI Physical Therapy trade name/trademark Indefinite Non-compete agreements 2 - 5 years Other intangible assets 15 years The table below summarizes the Company’s carrying amount of trade name and other intangible assets at December 31, 2024 and December 31, 2023 (in thousands): December 31, 2024 December 31, 2023 Gross Amount Accumulated Amortization Net Carrying Amount Gross Amount Accumulated Amortization Net Carrying Amount Intangible assets: ATI trade name (1) $ 245,000 $ — $ 245,000 $ 245,000 $ — $ 245,000 Non-compete agreements 770 (500) 270 2,395 (1,807) 588 Other intangible assets 640 (413) 227 640 (370) 270 Total $ 246,410 $ (913) $ 245,497 $ 248,035 $ (2,177) $ 245,858 (1) Not subject to amortiz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and Depreciation Expense</t>
        </is>
      </c>
      <c r="B4" s="4" t="inlineStr">
        <is>
          <t xml:space="preserve">The approximate useful life of each class of property and equipment is as follows: Equipment 3 - 5 years Furniture &amp; fixtures 5 - 7 years Software 3 - 5 years Buildings 40 years Leasehold improvements Lesser of lease term or estimated useful lives of the assets (generally 5 - 15 years) Property and equipment consisted of the following at December 31, 2024 and December 31, 2023 (in thousands): December 31, 2024 December 31, 2023 Equipment $ 38,350 $ 37,984 Furniture and fixtures 14,908 14,311 Leasehold improvements 180,178 178,888 Computer equipment and software 109,965 108,749 Construction-in-progress 3,184 2,134 346,585 342,066 Accumulated depreciation and amortization (265,035) (241,644) Property and equipment, net $ 81,550 $ 100,422 The following table presents the amount of depreciation and amortization expense related to property and equipment recorded in rent, clinic supplies, contract labor and other and selling, general and administrative expenses in the Company’s consolidated statements of operations for the periods indicated below (in thousands): Year Ended December 31, 2024 December 31, 2023 Rent, clinic supplies, contract labor and other $ 23,520 $ 25,179 Selling, general and administrative expenses 9,358 11,509 Total depreciation and amortization expense $ 32,878 $ 36,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at December 31, 2024 and December 31, 2023 (in thousands): December 31, 2024 December 31, 2023 Salaries and related costs $ 42,373 $ 37,630 Credit balances due to patients and payors 9,382 7,712 Accrued professional fees 5,318 4,146 Accrued interest 4,606 4,913 Accrued contract labor 3,032 2,255 Accrued occupancy costs 1,987 2,593 Accrued legal settlement (1) 1,472 21,324 Other payables and accrued expenses 5,130 7,862 Total $ 73,300 $ 88,435 (1) Includes estimated liability of $20.0 million related to settlement agreement as of December 31, 2023. A final approval hearing was held on September 24, 2024, and the settlements were finally approved. The appeals period expired 30 days later, and the settlement funds were disbursed in accordance with the terms of the stipulation. As a result, the previously recorded liability and insurance recovery receivable related to the settlements were released as of December 31, 2024. Refer to Note 17 - Commitments and Contingencie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net consisted of the following at December 31, 2024 and December 31, 2023 (in thousands): December 31, 2024 December 31, 2023 Senior Secured Term Loan (1, 2) (due February 24, 2028) $ 410,048 $ 410,048 Second Lien Loans (3) (due August 24, 2028) 10,946 — Revolving Loans (4) (due February 24, 2027) 44,280 38,450 Less: unamortized debt issuance costs (6,603) (7,395) Less: unamortized original issue discount (6,075) (7,525) Total debt, net 452,596 433,578 Less: current portion of long-term debt — — Long-term debt, net $ 452,596 $ 433,578 (1) Interest rate of 11.5% and 12.7% at December 31, 2024 and December 31, 2023, respectively, with interest payable in cash in designated installments at a variable interest rate. The effective interest rate was 12.6% and 13.9% at December 31, 2024 and December 31, 2023, respectively. (2) Includes $10.0 million of interest previously paid-in-kind and added to the principal amount. (3) Interest rate of 17.0% at December 31, 2024, with interest payable in kind in the form of additional Second Lien Loans. Includes $0.4 million of interest paid-in-kind and added to the principal amount as of December 31, 2024. The effective interest rate was 18.7% at December 31, 2024. (4) Weighted average interest rate of 8.5% at December 31, 2024 and 9.5% at December 31, 2023, with interest payable in cash in designated installments at a variable interest rate. 2L Notes due to related parties, at fair value consisted of the following at December 31, 2024 and December 31, 2023 (in thousands): December 31, 2024 December 31, 2023 2L Notes due to related parties, at fair value (1) $ 97,096 $ 79,472 (1) The effective interest rate for the 2L Notes was 8.0% at both December 31, 2024 and December 31, 2023. The following table presents changes in the principal amount of the 2L Notes during the current year (in thousands): 2L Notes, principal amount at December 31, 2023 $ 107,812 2L Notes issued during period 25,000 Paid-in-kind interest added during period 11,010 2L Notes, principal amount at December 31, 2024 $ 143,822 </t>
        </is>
      </c>
    </row>
    <row r="5">
      <c r="A5" s="4" t="inlineStr">
        <is>
          <t>Schedule of Debt Conversions For Voting Rights</t>
        </is>
      </c>
      <c r="B5" s="4" t="inlineStr">
        <is>
          <t>The following table presents approximate changes in outstanding shares of Series B Preferred Stock during the current year (in thousands): Series B Preferred Stock, shares at December 31, 2023 (1) 108 Increase in shares during period 36 Series B Preferred Stock, shares at December 31, 2024 (2) 144 Common stock voting rights, as converted basis (3) 11,174 (1) As of December 31, 2023, of the Series B Preferred Stock shares, 54,702, 43,571, and 9,530 shares were held by Knighthead, Marathon, and Onex, respectively. (2) As of December 31, 2024, of the Series B Preferred Stock shares, 72,234, 55,858, 10,333, and 5,381 shares were held by Knighthead, Marathon, Onex and Caspian, respectively. (3) Represents approximate shares of Series B Preferred Stock outstanding at end of period, times $1,000, divided by the contractual Voting Rights Conversion Price in effect at December 31, 2024 of $12.87 per share.</t>
        </is>
      </c>
    </row>
    <row r="6">
      <c r="A6" s="4" t="inlineStr">
        <is>
          <t>Schedule of Aggregate Maturities of Long-Term Debt</t>
        </is>
      </c>
      <c r="B6" s="4" t="inlineStr">
        <is>
          <t>Aggregate maturities of the Company's borrowings at December 31, 2024 are as follows (in thousands): 2025 $ — 2026 — 2027 44,280 2028 564,816 2029 — Thereafter — Total future maturities (1) 609,096 Unamortized original issue discount and debt issuance costs (12,678) 2L Notes due to related parties, principal amount (1, 2) (143,822) Long-term debt, net (1) $ 452,596 (1) Excludes any contractual paid-in-kind interest that may be accrued and added to the principal amounts between now and the respective maturity dates. (2) The principal amount of the 2L Notes differs from the estimated fair value presented on the consolidated balance sheet due to the Company's election of the fair value option. Refer to Note 14 - Fair Value Measurements for further details on the fair value of the 2L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Parenthetical) - USD ($) $ in Thousands</t>
        </is>
      </c>
      <c r="C1" s="2" t="inlineStr">
        <is>
          <t>Dec. 31, 2024</t>
        </is>
      </c>
      <c r="D1" s="2" t="inlineStr">
        <is>
          <t>Dec. 31, 2023</t>
        </is>
      </c>
      <c r="E1" s="2" t="inlineStr">
        <is>
          <t>Dec. 31, 2022</t>
        </is>
      </c>
    </row>
    <row r="2">
      <c r="A2" s="4" t="inlineStr">
        <is>
          <t>Long-term debt, net</t>
        </is>
      </c>
      <c r="B2" s="4" t="inlineStr">
        <is>
          <t>[1]</t>
        </is>
      </c>
      <c r="C2" s="7" t="n">
        <v>452596</v>
      </c>
      <c r="D2" s="7" t="n">
        <v>433578</v>
      </c>
      <c r="E2" s="4" t="inlineStr">
        <is>
          <t xml:space="preserve"> </t>
        </is>
      </c>
    </row>
    <row r="3">
      <c r="A3" s="4" t="inlineStr">
        <is>
          <t>Allowance for doubtful accounts</t>
        </is>
      </c>
      <c r="C3" s="7" t="n">
        <v>43327</v>
      </c>
      <c r="D3" s="7" t="n">
        <v>48055</v>
      </c>
      <c r="E3" s="7" t="n">
        <v>47620</v>
      </c>
    </row>
    <row r="4">
      <c r="A4" s="4" t="inlineStr">
        <is>
          <t>Preferred stock, par value (in dollars per share)</t>
        </is>
      </c>
      <c r="C4" s="8" t="n">
        <v>0.0001</v>
      </c>
      <c r="D4" s="8" t="n">
        <v>0.0001</v>
      </c>
      <c r="E4" s="4" t="inlineStr">
        <is>
          <t xml:space="preserve"> </t>
        </is>
      </c>
    </row>
    <row r="5">
      <c r="A5" s="4" t="inlineStr">
        <is>
          <t>Temporary Equity, Preferred stock, shares authorized (in shares)</t>
        </is>
      </c>
      <c r="C5" s="6" t="n">
        <v>1000000</v>
      </c>
      <c r="D5" s="6" t="n">
        <v>1000000</v>
      </c>
      <c r="E5" s="4" t="inlineStr">
        <is>
          <t xml:space="preserve"> </t>
        </is>
      </c>
    </row>
    <row r="6">
      <c r="A6" s="4" t="inlineStr">
        <is>
          <t>Temporary Equity, Preferred stock, shares issued (in shares)</t>
        </is>
      </c>
      <c r="C6" s="6" t="n">
        <v>165000</v>
      </c>
      <c r="D6" s="6" t="n">
        <v>200000</v>
      </c>
      <c r="E6" s="4" t="inlineStr">
        <is>
          <t xml:space="preserve"> </t>
        </is>
      </c>
    </row>
    <row r="7">
      <c r="A7" s="4" t="inlineStr">
        <is>
          <t>Temporary Equity, Preferred stock, shares outstanding (in shares)</t>
        </is>
      </c>
      <c r="C7" s="6" t="n">
        <v>165000</v>
      </c>
      <c r="D7" s="6" t="n">
        <v>200000</v>
      </c>
      <c r="E7" s="4" t="inlineStr">
        <is>
          <t xml:space="preserve"> </t>
        </is>
      </c>
    </row>
    <row r="8">
      <c r="A8" s="4" t="inlineStr">
        <is>
          <t>Preferred stock, stated value (in dollars per share)</t>
        </is>
      </c>
      <c r="C8" s="9" t="n">
        <v>1407.65</v>
      </c>
      <c r="D8" s="9" t="n">
        <v>1249.06</v>
      </c>
      <c r="E8" s="4" t="inlineStr">
        <is>
          <t xml:space="preserve"> </t>
        </is>
      </c>
    </row>
    <row r="9">
      <c r="A9" s="4" t="inlineStr">
        <is>
          <t>Common stock, par value (in dollars per share)</t>
        </is>
      </c>
      <c r="C9" s="8" t="n">
        <v>0.0001</v>
      </c>
      <c r="D9" s="8" t="n">
        <v>0.0001</v>
      </c>
      <c r="E9" s="4" t="inlineStr">
        <is>
          <t xml:space="preserve"> </t>
        </is>
      </c>
    </row>
    <row r="10">
      <c r="A10" s="4" t="inlineStr">
        <is>
          <t>Common stock, shares authorized (in shares)</t>
        </is>
      </c>
      <c r="C10" s="6" t="n">
        <v>470000000</v>
      </c>
      <c r="D10" s="6" t="n">
        <v>470000000</v>
      </c>
      <c r="E10" s="4" t="inlineStr">
        <is>
          <t xml:space="preserve"> </t>
        </is>
      </c>
    </row>
    <row r="11">
      <c r="A11" s="4" t="inlineStr">
        <is>
          <t>Common stock, shares issued (in shares)</t>
        </is>
      </c>
      <c r="C11" s="6" t="n">
        <v>4500000</v>
      </c>
      <c r="D11" s="6" t="n">
        <v>4200000</v>
      </c>
      <c r="E11" s="4" t="inlineStr">
        <is>
          <t xml:space="preserve"> </t>
        </is>
      </c>
    </row>
    <row r="12">
      <c r="A12" s="4" t="inlineStr">
        <is>
          <t>Common stock, shares outstanding (in shares)</t>
        </is>
      </c>
      <c r="C12" s="6" t="n">
        <v>4200000</v>
      </c>
      <c r="D12" s="6" t="n">
        <v>4000000</v>
      </c>
      <c r="E12" s="4" t="inlineStr">
        <is>
          <t xml:space="preserve"> </t>
        </is>
      </c>
    </row>
    <row r="13">
      <c r="A13" s="4" t="inlineStr">
        <is>
          <t>Treasury stock (in shares)</t>
        </is>
      </c>
      <c r="C13" s="6" t="n">
        <v>92001</v>
      </c>
      <c r="D13" s="6" t="n">
        <v>7000</v>
      </c>
      <c r="E13" s="4" t="inlineStr">
        <is>
          <t xml:space="preserve"> </t>
        </is>
      </c>
    </row>
    <row r="14">
      <c r="A14" s="4" t="inlineStr">
        <is>
          <t>Related Party</t>
        </is>
      </c>
      <c r="C14" s="4" t="inlineStr">
        <is>
          <t xml:space="preserve"> </t>
        </is>
      </c>
      <c r="D14" s="4" t="inlineStr">
        <is>
          <t xml:space="preserve"> </t>
        </is>
      </c>
      <c r="E14" s="4" t="inlineStr">
        <is>
          <t xml:space="preserve"> </t>
        </is>
      </c>
    </row>
    <row r="15">
      <c r="A15" s="4" t="inlineStr">
        <is>
          <t>Long-term debt, net</t>
        </is>
      </c>
      <c r="C15" s="7" t="n">
        <v>28000</v>
      </c>
      <c r="D15" s="7" t="n">
        <v>17000</v>
      </c>
      <c r="E15" s="4" t="inlineStr">
        <is>
          <t xml:space="preserve"> </t>
        </is>
      </c>
    </row>
    <row r="16"/>
    <row r="17">
      <c r="A17" s="4" t="inlineStr">
        <is>
          <t>[1] Includes $28.0 million and $17.0 million of principal amount of debt due to related parties as of December 31, 2024 and December 31, 2023, respectively.</t>
        </is>
      </c>
    </row>
  </sheetData>
  <mergeCells count="3">
    <mergeCell ref="A16:D16"/>
    <mergeCell ref="A17:D17"/>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Contribution Plan Disclosures</t>
        </is>
      </c>
      <c r="B4" s="4" t="inlineStr">
        <is>
          <t xml:space="preserve">The following table presents the Company’s matching contributions to the plan recorded in salaries and related costs and selling, general and administrative expenses in the consolidated statements of operations for the periods indicated below (in thousands): Year Ended December 31, 2024 December 31, 2023 Salaries and related costs $ 4,902 $ 4,803 Selling, general and administrative expenses 602 592 Total $ 5,504 $ 5,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summarizes the activity of stock options for the year ended December 31, 2024 (aggregate intrinsic value in thousands): Number of Options Weighted-Average Exercise Price Weighted-Average Contractual Term (in years) Aggregate Intrinsic Value Outstanding, January 1, 2024 99,285 $ 91.73 8.2 $ — Granted 3,834,132 29.50 N/A N/A Exercised — — N/A — Forfeited/Cancelled (34,674) 38.31 N/A N/A Outstanding, December 31, 2024 3,898,743 $ 30.99 9.6 $ — Exercisable, December 31, 2024 57,544 $ 96.96 7.2 $ — Unvested, December 31, 2024 3,841,199 $ 30.01 9.6 $ — </t>
        </is>
      </c>
    </row>
    <row r="5">
      <c r="A5" s="4" t="inlineStr">
        <is>
          <t>Schedule of Share-based Payment Award, Stock Options, Valuation Assumptions</t>
        </is>
      </c>
      <c r="B5" s="4" t="inlineStr">
        <is>
          <t>The following table summarizes the weighted-average grant-date fair value and assumptions used to develop the fair value estimates for the options granted during the year ended December 31, 2024. No stock options were granted under the 2021 Plan during the year ended December 31, 2023: 2024 Weighted-average grant-date fair value of options $3.10 Risk-free interest rate 3.8% Term (years) 9.5 Volatility 77.5% Expected dividend —%</t>
        </is>
      </c>
    </row>
    <row r="6">
      <c r="A6" s="4" t="inlineStr">
        <is>
          <t>Schedule of Share-Based Payment Arrangement, Restricted Stock Unit, Activity</t>
        </is>
      </c>
      <c r="B6" s="4" t="inlineStr">
        <is>
          <t xml:space="preserve">The following table summarizes the activity of unvested RSUs and the respective weighted-average grant date fair value per RSU for the year ended December 31, 2024: 2024 RSUs Weighted-Average Grant Date Fair Value Outstanding and unvested, beginning of year 767,364 $ 20.56 Granted — — Vested (289,287) 23.43 Forfeited (29,204) 20.97 Outstanding and unvested, end of year 448,873 $ 18.69 </t>
        </is>
      </c>
    </row>
    <row r="7">
      <c r="A7" s="4" t="inlineStr">
        <is>
          <t>Schedule of Nonvested Restricted Stock Shares Activity</t>
        </is>
      </c>
      <c r="B7" s="4" t="inlineStr">
        <is>
          <t xml:space="preserve">The following table summarizes the activity of unvested RSAs and respective weighted-average grant date fair value per RSA for the year ended December 31, 2024: 2024 RSAs Weighted-Average Grant Date Fair Value Outstanding and unvested, beginning of year 1,075 $ 171.00 Granted — — Vested (1,017) 171.00 Forfeited (58) 171.00 Outstanding and unvested, end of year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zzanine and 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Temporary Equity</t>
        </is>
      </c>
      <c r="B4" s="4" t="inlineStr">
        <is>
          <t xml:space="preserve">Changes in the aggregate stated value and stated value per share of the Series A Senior Preferred Stock consisted of the following during the current year (in thousands, except per share data): Aggregate stated value, December 31, 2023 $ 206,095 Paid-in-kind dividends 26,167 Aggregate stated value, December 31, 2024 $ 232,262 Preferred shares issued and outstanding, December 31, 2023 165 Preferred shares issued and outstanding, December 31, 2024 165 Stated value per share, December 31, 2023 $ 1,249.06 Stated value per share, December 31, 2024 $ 1,407.65 Changes in the carrying value of the Series A Senior Preferred Stock during the year ended December 31, 2024 and the year ended December 31, 2023 consisted of the following (in thousands): December 31, 2024 December 31, 2023 Carrying value, beginning of period $ 220,393 $ 140,340 Write off original issue discount — 1,447 Write off issuance costs — 2,880 Deemed dividend from discount on initial gross proceeds allocation — 20,333 Paid-in-kind dividends recognized to carrying value 26,167 41,095 Redemption value adjustment (362) 14,298 Carrying value, end of period $ 246,198 $ 220,393 </t>
        </is>
      </c>
    </row>
    <row r="5">
      <c r="A5" s="4" t="inlineStr">
        <is>
          <t>Schedule of Shares of Class A Common Stock Reserved for Potential Future Issuance</t>
        </is>
      </c>
      <c r="B5" s="4" t="inlineStr">
        <is>
          <t>As of December 31, 2024, shares of Class A common stock reserved for potential future issuance, on an as-if converted basis, were as follows (in thousands): December 31, 2024 2L Notes (1, 2) 11,506 Shares available for grant under the 2021 Plan 975 2021 Plan share-based awards outstanding 4,348 Earnout Shares reserved (3) 300 2022 Warrant shares reserved 230 IPO Warrant shares reserved (3) 197 Vesting Shares reserved (3, 4) 173 Total shares of common stock reserved 17,729 (1) Calculated based on the principal amount of 2L Notes and Conversion Price in effect at December 31, 2024 of $12.50 per share. This figure differs from the contractual Voting Rights Conversion Price in effect at December 31, 2024 of $12.87 as outlined in Note 8 - Borrowings. (2) Subsequent to December 31, 2024, the Company issued $26.0 million of Fourth Amendment 2L Notes, and the Conversion Price for the Company's outstanding 2L Notes was adjusted to $1.35 per share. These impacts are excluded from the Class A common stock reserved for potential future issuance above, however, the number of shares issuable related to 2L Notes would be 125,794,076 as a result of these impacts. Refer to Note 8 - Borrowings for further information. (3) These share-based instruments are classified as liabilities and recorded at fair value in other non-current liabilities in the Company's consolidated balance sheets. (4) Represents shares of Class A common stock legally issued, but not outstanding, as of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Company's financial assets and liabilities measured at fair value on a recurring basis: Fair Value Fair Value Level December 31, 2024 December 31, 2023 Cash and cash equivalents 1 39,080 36,802 2L Notes 3 97,096 79,472 </t>
        </is>
      </c>
    </row>
    <row r="5">
      <c r="A5" s="4" t="inlineStr">
        <is>
          <t>Schedule of Key Fair Value Measurement Inputs</t>
        </is>
      </c>
      <c r="B5" s="4" t="inlineStr">
        <is>
          <t>The key inputs into the Bond Plus Call Model used to estimate the fair value of the 2L Notes were as follows as of December 31, 2024 and December 31, 2023: 2L Notes December 31, 2024 December 31, 2023 Risk-free interest rate 4.3% 3.8% Volatility 45.0% 45.0% Selected yield 19.8% 20.5% Expected term (years) 3.7 4.7 Share price $2.50 $6.14</t>
        </is>
      </c>
    </row>
    <row r="6">
      <c r="A6" s="4" t="inlineStr">
        <is>
          <t>Schedule of Fair Value, Liabilities Measured on Recurring Basis, Unobservable Input Reconciliation</t>
        </is>
      </c>
      <c r="B6" s="4" t="inlineStr">
        <is>
          <t>The following table presents the changes in the fair value of the 2L Notes that is recognized in change in fair value of 2L Note s in the consolidated statements of operations for the periods indicated below (in thousands). None of the change in fair value is attributable to instrument-specific credit risk. Year Ended December 31, 2024 December 31, 2023 Fair value, beginning of period (1) $ 79,472 $ 103,943 2L Notes issued during the period 25,000 — De-recognition of original issuance discount (2) (3,450) — Decrease in fair value (1) (3,926) (24,471) Fair value, end of period $ 97,096 $ 79,472 (1) For the year ended December 31, 2023, amounts represent changes in fair value since the Closing Date, which is when the 2L Notes were issued. (2) The de-recognition of the Delayed Draw Right assets reduced the initial carrying value of 2L Notes issued under the Delayed Draw Right in the form of an original issuance discount. As the Company accounts for the 2L Notes under the fair value option, the original issuance discount was subsequently de-recognized as a component of the initial fair value calculation of the issued 2L Notes.</t>
        </is>
      </c>
    </row>
    <row r="7">
      <c r="A7" s="4" t="inlineStr">
        <is>
          <t>Schedule of Cash Flow Hedges Included in Accumulated Other Comprehensive Income (Loss)</t>
        </is>
      </c>
      <c r="B7" s="4" t="inlineStr">
        <is>
          <t xml:space="preserve">The following table presents the activity of cash flow hedges included in accumulated other comprehensive income (loss) for the years ended December 31, 2024 and 2023, respectively (in thousands): Cash Flow Hedges Balance as of December 31, 2023 $ 406 Reclassification to interest expense, net (392) Balance as of December 31, 2024 $ 14 Balance as of December 31, 2022 $ 4,899 Unrealized gain recognized in other comprehensive income before reclassifications 801 Reclassification to interest expense, net (5,294) Balance as of December 31, 2023 $ 4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Expense</t>
        </is>
      </c>
      <c r="B4" s="4" t="inlineStr">
        <is>
          <t xml:space="preserve">The details of the Company's income tax expense for the years ended December 31, 2024 and 2023 are as follows (in thousands): Year Ended December 31, 2024 December 31, 2023 Current: Federal $ — $ — State 23 87 Total current 23 87 Deferred: Federal 821 745 State 608 1,736 Total deferred 1,429 2,481 Total income tax expense $ 1,452 $ 2,568 </t>
        </is>
      </c>
    </row>
    <row r="5">
      <c r="A5" s="4" t="inlineStr">
        <is>
          <t>Schedule of Effective Income Tax Rate Reconciliation</t>
        </is>
      </c>
      <c r="B5" s="4" t="inlineStr">
        <is>
          <t>The differences between the federal tax rate and the Company's effective tax rate for the years ended December 31, 2024 and 2023 are as follows (in thousands): Year Ended December 31, 2024 December 31, 2023 Federal income tax benefit at statutory rate $ (11,037) 21.0 % $ (13,337) 21.0 % State income tax benefit, net of federal tax benefit (5,254) 10.0 % (5,847) 9.2 % Change in state tax rate (629) 1.2 % (576) 0.9 % Share-based compensation 2,141 (4.1) % 1,410 (2.2) % Prior period adjustments and other 1,562 (3.0) % 1,685 (2.7) % Valuation allowance 15,295 (29.1) % 20,235 (31.9) % Change in fair value of warrant liability and contingent common shares liability (51) 0.1 % (494) 0.8 % Other permanent differences, net (575) 1.1 % (508) 0.9 % Total income tax expense $ 1,452 (2.8) % $ 2,568 (4.0) %</t>
        </is>
      </c>
    </row>
    <row r="6">
      <c r="A6" s="4" t="inlineStr">
        <is>
          <t>Schedule of Deferred Tax Assets and Liabilities</t>
        </is>
      </c>
      <c r="B6" s="4" t="inlineStr">
        <is>
          <t xml:space="preserve">Deferred income taxes have been provided on temporary differences, which consist of the following at December 31, 2024 and 2023 (in thousands): December 31, 2024 December 31, 2023 Deferred income tax assets: Accrued liabilities $ 8,655 $ 8,895 Provision for bad debt 498 12,097 Operating lease liabilities 51,388 56,661 Acquisition and transaction costs 2,227 2,699 Net operating losses 134,521 116,834 Interest expense 67,024 54,796 Contractual allowance 4,391 — Other deferred tax assets 5,495 6,429 Total gross deferred income tax assets 274,199 258,411 Valuation allowance (125,438) (110,142) Total gross deferred income tax assets, net of valuation allowance 148,761 148,269 Deferred income tax liabilities: Goodwill 38,804 32,498 Trade name/trademark 66,248 66,183 Operating lease right-of-use assets 42,026 46,106 Depreciation 9,726 14,158 Deferred debt issuance costs and original issue discount 12,288 8,708 Other deferred tax liabilities 2,465 1,983 Total gross deferred income tax liabilities 171,557 169,636 Net deferred income tax liabilities $ 22,796 $ 21,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Supplemental Cash Flow, and Other Information Related to Leases</t>
        </is>
      </c>
      <c r="B4" s="4" t="inlineStr">
        <is>
          <t>The components of the Company's lease costs incurred were as follows for the periods indicated below (in thousands): Year Ended December 31, 2024 December 31, 2023 Lease cost Operating lease cost (1) $ 66,305 $ 68,924 Variable lease cost (2) 21,435 22,086 Total lease cost (3) $ 87,740 $ 91,010 (1) Includes ROU asset impairment charges, which are immaterial. (2) Includes short term lease costs, which are immaterial. (3) Total lease cost does not include sublease income. Sublease income for the year ended December 31, 2024 primarily relates to the sublease of the Company's executive offices effective January 1, 2024, and is immaterial. Sublease income for the year ended December 31, 2023 primarily relates to subleases of certain clinic facilities to third parties, and is immaterial. Other supplemental quantitative disclosures were as follows for the periods indicated below (in thousands): Year Ended December 31, 2024 December 31, 2023 Cash paid for amounts included in the measurement of lease liabilities: Operating cash flows from operating leases $ 70,376 $ 65,870 Right-of-use assets obtained in exchange for new operating lease liabilities $ 4,089 $ 7,293 Average lease terms and discount rates as of December 31, 2024 and December 31, 2023 were as follows: December 31, 2024 December 31, 2023 Weighted-average remaining lease term: Operating leases 5.0 years 5.4 years Weighted-average discount rate: Operating leases 8.7% 7.4%</t>
        </is>
      </c>
    </row>
    <row r="5">
      <c r="A5" s="4" t="inlineStr">
        <is>
          <t>Schedule of Estimated Undiscounted Future Lease Payments</t>
        </is>
      </c>
      <c r="B5" s="4" t="inlineStr">
        <is>
          <t xml:space="preserve">Estimated undiscounted future lease payments under non-cancellable operating leases, along with a reconciliation of the undiscounted cash flows to operating lease liabilities, respectively, at December 31, 2024 were as follows (in thousands): Year Amount 2025 $ 65,719 2026 58,437 2027 46,186 2028 34,224 2029 24,502 Thereafter 40,756 Total undiscounted future cash flows 269,824 Less: Imputed Interest (53,148) Present value of future cash flows $ 216,676 Presentation on Balance Sheet: Current $ 49,668 Non-current $ 167,0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oth Basic and Diluted Loss Per Share</t>
        </is>
      </c>
      <c r="B4" s="4" t="inlineStr">
        <is>
          <t>The calculation of both basic and diluted loss per share for the periods indicated below was as follows (in thousands, except per share data): Year Ended December 31, 2024 December 31, 2023 Basic and diluted loss per share: Net loss $ (54,011) $ (66,078) Less: Net income attributable to non-controlling interests 4,288 3,717 Less: Series A Senior Preferred redemption value adjustments (1) (362) 38,958 Less: Series A Senior Preferred cumulative dividend 26,167 23,219 Loss available to common stockholders $ (84,104) $ (131,972) Weighted average shares outstanding (2) 4,321 4,133 Basic and diluted loss per share $ (19.46) $ (31.93) (1) The Series A Senior Preferred Stock was remeasured to its redemption value during the periods presented. For the year ended December 31, 2023, this adjustment included a one-time recognition of a deemed dividend primarily from the original issue discount. For all periods presented, this adjustment included an incremental redemption value adjustment to reflect the carrying amount equal to what the redemption amount would be as if redemption were to occur at the end of the reporting period. Refer to Note 11 - Mezzanine and Stockholders' Equity for additional information. (2) Included within weighted average shares outstanding are common shares issuable upon the exercise of the Series II Warrants, as the Series II Warrants are exercisable at any time for nominal consideration. As such, the shares are considered to be outstanding for the purpose of calculating basic and diluted loss per share.</t>
        </is>
      </c>
    </row>
    <row r="5">
      <c r="A5" s="4" t="inlineStr">
        <is>
          <t>Schedule of Antidilutive Securities Excluded From Computation of Diluted Shares Outstanding</t>
        </is>
      </c>
      <c r="B5" s="4" t="inlineStr">
        <is>
          <t>For the periods presented, basic and diluted loss per share were equal. The following number of shares issuable related to outstanding securities could potentially dilute earnings per share in the future (in thousands): Year Ended December 31, 2024 December 31, 2023 2L Notes (1, 2) 11,506 8,625 Series I Warrants 105 105 IPO Warrants 197 197 Restricted shares (3) — 5 Stock options 3,899 99 RSUs 449 767 RSAs — 1 Total 16,156 9,799 (1) Potential dilution is reflected on an if-converted basis based on the principal amount of 2L Notes as of the end of the periods presented, and the Conversion Price in effect as of the end of the periods presented of $12.50 per share. (2) Subsequent to December 31, 2024, the Company issued $26.0 million of Fourth Amendment 2L Notes, and the Conversion Price for the Company's outstanding 2L Notes was adjusted to $1.35 per share. These impacts are excluded from the potentially dilutive securities above, however, the number of shares issuable related to 2L Notes would be 125,794,076 as a result of these impacts. Refer to Note 8 - Borrowings for further information. (3) Represents certain shares of Class A common stock legally issued, but not outstanding, as of the respective perio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25" customWidth="1" min="5" max="5"/>
  </cols>
  <sheetData>
    <row r="1">
      <c r="A1" s="1" t="inlineStr">
        <is>
          <t>Overview of the Company (Details)</t>
        </is>
      </c>
      <c r="B1" s="2" t="inlineStr">
        <is>
          <t>Mar. 03, 2025 USD ($) $ / shares shares</t>
        </is>
      </c>
      <c r="C1" s="2" t="inlineStr">
        <is>
          <t>Dec. 17, 2024 USD ($) $ / shares shares</t>
        </is>
      </c>
      <c r="D1" s="2" t="inlineStr">
        <is>
          <t>Dec. 31, 2024 state clinic</t>
        </is>
      </c>
      <c r="E1" s="2" t="inlineStr">
        <is>
          <t>Jun. 15, 2023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Number of stores | clinic</t>
        </is>
      </c>
      <c r="B3" s="4" t="inlineStr">
        <is>
          <t xml:space="preserve"> </t>
        </is>
      </c>
      <c r="C3" s="4" t="inlineStr">
        <is>
          <t xml:space="preserve"> </t>
        </is>
      </c>
      <c r="D3" s="6" t="n">
        <v>866</v>
      </c>
      <c r="E3" s="4" t="inlineStr">
        <is>
          <t xml:space="preserve"> </t>
        </is>
      </c>
    </row>
    <row r="4">
      <c r="A4" s="4" t="inlineStr">
        <is>
          <t>Number of states in which entity operates | state</t>
        </is>
      </c>
      <c r="B4" s="4" t="inlineStr">
        <is>
          <t xml:space="preserve"> </t>
        </is>
      </c>
      <c r="C4" s="4" t="inlineStr">
        <is>
          <t xml:space="preserve"> </t>
        </is>
      </c>
      <c r="D4" s="6" t="n">
        <v>24</v>
      </c>
      <c r="E4" s="4" t="inlineStr">
        <is>
          <t xml:space="preserve"> </t>
        </is>
      </c>
    </row>
    <row r="5">
      <c r="A5" s="4" t="inlineStr">
        <is>
          <t>Number of stores under management service agreements | clinic</t>
        </is>
      </c>
      <c r="B5" s="4" t="inlineStr">
        <is>
          <t xml:space="preserve"> </t>
        </is>
      </c>
      <c r="C5" s="4" t="inlineStr">
        <is>
          <t xml:space="preserve"> </t>
        </is>
      </c>
      <c r="D5" s="6" t="n">
        <v>16</v>
      </c>
      <c r="E5" s="4" t="inlineStr">
        <is>
          <t xml:space="preserve"> </t>
        </is>
      </c>
    </row>
    <row r="6">
      <c r="A6" s="4" t="inlineStr">
        <is>
          <t>Number of shares purchasable in transaction | shares</t>
        </is>
      </c>
      <c r="B6" s="4" t="inlineStr">
        <is>
          <t xml:space="preserve"> </t>
        </is>
      </c>
      <c r="C6" s="6" t="n">
        <v>1650000</v>
      </c>
      <c r="D6" s="4" t="inlineStr">
        <is>
          <t xml:space="preserve"> </t>
        </is>
      </c>
      <c r="E6" s="4" t="inlineStr">
        <is>
          <t xml:space="preserve"> </t>
        </is>
      </c>
    </row>
    <row r="7">
      <c r="A7" s="4" t="inlineStr">
        <is>
          <t>Potential repurchase of stock (in dollars per share)</t>
        </is>
      </c>
      <c r="B7" s="4" t="inlineStr">
        <is>
          <t xml:space="preserve"> </t>
        </is>
      </c>
      <c r="C7" s="9" t="n">
        <v>2.85</v>
      </c>
      <c r="D7" s="4" t="inlineStr">
        <is>
          <t xml:space="preserve"> </t>
        </is>
      </c>
      <c r="E7" s="4" t="inlineStr">
        <is>
          <t xml:space="preserve"> </t>
        </is>
      </c>
    </row>
    <row r="8">
      <c r="A8" s="4" t="inlineStr">
        <is>
          <t>Potential proceeds from issuance of debt | $</t>
        </is>
      </c>
      <c r="B8" s="4" t="inlineStr">
        <is>
          <t xml:space="preserve"> </t>
        </is>
      </c>
      <c r="C8" s="7" t="n">
        <v>6000000</v>
      </c>
      <c r="D8" s="4" t="inlineStr">
        <is>
          <t xml:space="preserve"> </t>
        </is>
      </c>
      <c r="E8" s="4" t="inlineStr">
        <is>
          <t xml:space="preserve"> </t>
        </is>
      </c>
    </row>
    <row r="9">
      <c r="A9" s="4" t="inlineStr">
        <is>
          <t>Series B Preferred Stock, Voting Rights</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referred stock, convertible, conversion price (in dollars per share)</t>
        </is>
      </c>
      <c r="B11" s="4" t="inlineStr">
        <is>
          <t xml:space="preserve"> </t>
        </is>
      </c>
      <c r="C11" s="4" t="inlineStr">
        <is>
          <t xml:space="preserve"> </t>
        </is>
      </c>
      <c r="D11" s="4" t="inlineStr">
        <is>
          <t xml:space="preserve"> </t>
        </is>
      </c>
      <c r="E11" s="9" t="n">
        <v>12.87</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umber of shares, potentially outstanding | shares</t>
        </is>
      </c>
      <c r="B14" s="6" t="n">
        <v>128372300</v>
      </c>
      <c r="C14" s="4" t="inlineStr">
        <is>
          <t xml:space="preserve"> </t>
        </is>
      </c>
      <c r="D14" s="4" t="inlineStr">
        <is>
          <t xml:space="preserve"> </t>
        </is>
      </c>
      <c r="E14" s="4" t="inlineStr">
        <is>
          <t xml:space="preserve"> </t>
        </is>
      </c>
    </row>
    <row r="15">
      <c r="A15" s="4" t="inlineStr">
        <is>
          <t>Common stock issued and outstanding percentage</t>
        </is>
      </c>
      <c r="B15" s="10" t="n">
        <v>0.986</v>
      </c>
      <c r="C15" s="4" t="inlineStr">
        <is>
          <t xml:space="preserve"> </t>
        </is>
      </c>
      <c r="D15" s="4" t="inlineStr">
        <is>
          <t xml:space="preserve"> </t>
        </is>
      </c>
      <c r="E15" s="4" t="inlineStr">
        <is>
          <t xml:space="preserve"> </t>
        </is>
      </c>
    </row>
    <row r="16">
      <c r="A16" s="4" t="inlineStr">
        <is>
          <t>Short-form merger agreement period</t>
        </is>
      </c>
      <c r="B16" s="4" t="inlineStr">
        <is>
          <t>12 months</t>
        </is>
      </c>
      <c r="C16" s="4" t="inlineStr">
        <is>
          <t xml:space="preserve"> </t>
        </is>
      </c>
      <c r="D16" s="4" t="inlineStr">
        <is>
          <t xml:space="preserve"> </t>
        </is>
      </c>
      <c r="E16" s="4" t="inlineStr">
        <is>
          <t xml:space="preserve"> </t>
        </is>
      </c>
    </row>
    <row r="17">
      <c r="A17" s="4" t="inlineStr">
        <is>
          <t>Minimum short-form merger share price (in dollars per share)</t>
        </is>
      </c>
      <c r="B17" s="9" t="n">
        <v>2.85</v>
      </c>
      <c r="C17" s="4" t="inlineStr">
        <is>
          <t xml:space="preserve"> </t>
        </is>
      </c>
      <c r="D17" s="4" t="inlineStr">
        <is>
          <t xml:space="preserve"> </t>
        </is>
      </c>
      <c r="E17" s="4" t="inlineStr">
        <is>
          <t xml:space="preserve"> </t>
        </is>
      </c>
    </row>
    <row r="18">
      <c r="A18" s="4" t="inlineStr">
        <is>
          <t>Subsequent Event | Series B Preferred Stock, Voting Rights</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Preferred stock, convertible, conversion price (in dollars per share)</t>
        </is>
      </c>
      <c r="B20" s="9" t="n">
        <v>1.35</v>
      </c>
      <c r="C20" s="4" t="inlineStr">
        <is>
          <t xml:space="preserve"> </t>
        </is>
      </c>
      <c r="D20" s="4" t="inlineStr">
        <is>
          <t xml:space="preserve"> </t>
        </is>
      </c>
      <c r="E20" s="4" t="inlineStr">
        <is>
          <t xml:space="preserve"> </t>
        </is>
      </c>
    </row>
    <row r="21">
      <c r="A21" s="4" t="inlineStr">
        <is>
          <t>Subsequent Event | Series B Preferred Stock</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Outstanding voting power percentage</t>
        </is>
      </c>
      <c r="B23" s="11" t="n">
        <v>1</v>
      </c>
      <c r="C23" s="4" t="inlineStr">
        <is>
          <t xml:space="preserve"> </t>
        </is>
      </c>
      <c r="D23" s="4" t="inlineStr">
        <is>
          <t xml:space="preserve"> </t>
        </is>
      </c>
      <c r="E23" s="4" t="inlineStr">
        <is>
          <t xml:space="preserve"> </t>
        </is>
      </c>
    </row>
    <row r="24">
      <c r="A24" s="4" t="inlineStr">
        <is>
          <t>2L Notes | Convertible Debt</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State interest rate (in percent)</t>
        </is>
      </c>
      <c r="B26" s="4" t="inlineStr">
        <is>
          <t xml:space="preserve"> </t>
        </is>
      </c>
      <c r="C26" s="4" t="inlineStr">
        <is>
          <t xml:space="preserve"> </t>
        </is>
      </c>
      <c r="D26" s="4" t="inlineStr">
        <is>
          <t xml:space="preserve"> </t>
        </is>
      </c>
      <c r="E26" s="11" t="n">
        <v>0.08</v>
      </c>
    </row>
    <row r="27">
      <c r="A27" s="4" t="inlineStr">
        <is>
          <t>Debt instrument, convertible, conversion price (in dollars per share)</t>
        </is>
      </c>
      <c r="B27" s="4" t="inlineStr">
        <is>
          <t xml:space="preserve"> </t>
        </is>
      </c>
      <c r="C27" s="4" t="inlineStr">
        <is>
          <t xml:space="preserve"> </t>
        </is>
      </c>
      <c r="D27" s="4" t="inlineStr">
        <is>
          <t xml:space="preserve"> </t>
        </is>
      </c>
      <c r="E27" s="9" t="n">
        <v>12.5</v>
      </c>
    </row>
    <row r="28">
      <c r="A28" s="4" t="inlineStr">
        <is>
          <t>2L Notes | Convertible Debt | Subsequent Event</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Debt amount | $</t>
        </is>
      </c>
      <c r="B30" s="7" t="n">
        <v>26000000</v>
      </c>
      <c r="C30" s="4" t="inlineStr">
        <is>
          <t xml:space="preserve"> </t>
        </is>
      </c>
      <c r="D30" s="4" t="inlineStr">
        <is>
          <t xml:space="preserve"> </t>
        </is>
      </c>
      <c r="E30" s="4" t="inlineStr">
        <is>
          <t xml:space="preserve"> </t>
        </is>
      </c>
    </row>
    <row r="31">
      <c r="A31" s="4" t="inlineStr">
        <is>
          <t>State interest rate (in percent)</t>
        </is>
      </c>
      <c r="B31" s="11" t="n">
        <v>0.08</v>
      </c>
      <c r="C31" s="4" t="inlineStr">
        <is>
          <t xml:space="preserve"> </t>
        </is>
      </c>
      <c r="D31" s="4" t="inlineStr">
        <is>
          <t xml:space="preserve"> </t>
        </is>
      </c>
      <c r="E31" s="4" t="inlineStr">
        <is>
          <t xml:space="preserve"> </t>
        </is>
      </c>
    </row>
    <row r="32">
      <c r="A32" s="4" t="inlineStr">
        <is>
          <t>Debt instrument, convertible, conversion price (in dollars per share)</t>
        </is>
      </c>
      <c r="B32" s="9" t="n">
        <v>1.35</v>
      </c>
      <c r="C32" s="4" t="inlineStr">
        <is>
          <t xml:space="preserve"> </t>
        </is>
      </c>
      <c r="D32" s="4" t="inlineStr">
        <is>
          <t xml:space="preserve"> </t>
        </is>
      </c>
      <c r="E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22" customWidth="1" min="6" max="6"/>
    <col width="22" customWidth="1" min="7" max="7"/>
  </cols>
  <sheetData>
    <row r="1">
      <c r="A1" s="1" t="inlineStr">
        <is>
          <t>Basis of Presentation and Summary of Significant Accounting Policies - Narrative (Details)</t>
        </is>
      </c>
      <c r="C1" s="2" t="inlineStr">
        <is>
          <t>12 Months Ended</t>
        </is>
      </c>
    </row>
    <row r="2">
      <c r="B2" s="2" t="inlineStr">
        <is>
          <t>Jun. 14, 2023</t>
        </is>
      </c>
      <c r="C2" s="2" t="inlineStr">
        <is>
          <t>Dec. 31, 2024 USD ($) segment</t>
        </is>
      </c>
      <c r="D2" s="2" t="inlineStr">
        <is>
          <t>Dec. 31, 2023 USD ($)</t>
        </is>
      </c>
      <c r="E2" s="2" t="inlineStr">
        <is>
          <t>Mar. 03, 2025 USD ($)</t>
        </is>
      </c>
      <c r="F2" s="2" t="inlineStr">
        <is>
          <t>Jun. 15, 2023 USD ($)</t>
        </is>
      </c>
      <c r="G2" s="2" t="inlineStr">
        <is>
          <t>Feb. 24,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12" t="n">
        <v>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7" t="n">
        <v>39080000</v>
      </c>
      <c r="D5" s="7" t="n">
        <v>36802000</v>
      </c>
      <c r="E5" s="4" t="inlineStr">
        <is>
          <t xml:space="preserve"> </t>
        </is>
      </c>
      <c r="F5" s="4" t="inlineStr">
        <is>
          <t xml:space="preserve"> </t>
        </is>
      </c>
      <c r="G5" s="4" t="inlineStr">
        <is>
          <t xml:space="preserve"> </t>
        </is>
      </c>
    </row>
    <row r="6">
      <c r="A6" s="4" t="inlineStr">
        <is>
          <t>Cash used in operations</t>
        </is>
      </c>
      <c r="B6" s="4" t="inlineStr">
        <is>
          <t xml:space="preserve"> </t>
        </is>
      </c>
      <c r="C6" s="6" t="n">
        <v>-19166000</v>
      </c>
      <c r="D6" s="6" t="n">
        <v>-12366000</v>
      </c>
      <c r="E6" s="4" t="inlineStr">
        <is>
          <t xml:space="preserve"> </t>
        </is>
      </c>
      <c r="F6" s="4" t="inlineStr">
        <is>
          <t xml:space="preserve"> </t>
        </is>
      </c>
      <c r="G6" s="4" t="inlineStr">
        <is>
          <t xml:space="preserve"> </t>
        </is>
      </c>
    </row>
    <row r="7">
      <c r="A7" s="4" t="inlineStr">
        <is>
          <t>Net loss</t>
        </is>
      </c>
      <c r="B7" s="4" t="inlineStr">
        <is>
          <t xml:space="preserve"> </t>
        </is>
      </c>
      <c r="C7" s="7" t="n">
        <v>-54011000</v>
      </c>
      <c r="D7" s="6" t="n">
        <v>-66078000</v>
      </c>
      <c r="E7" s="4" t="inlineStr">
        <is>
          <t xml:space="preserve"> </t>
        </is>
      </c>
      <c r="F7" s="4" t="inlineStr">
        <is>
          <t xml:space="preserve"> </t>
        </is>
      </c>
      <c r="G7" s="4" t="inlineStr">
        <is>
          <t xml:space="preserve"> </t>
        </is>
      </c>
    </row>
    <row r="8">
      <c r="A8" s="4" t="inlineStr">
        <is>
          <t>Number of operating segments | segment</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Number of reportable segments | segment</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Restricted cash included within cash and cash equivalents</t>
        </is>
      </c>
      <c r="B10" s="4" t="inlineStr">
        <is>
          <t xml:space="preserve"> </t>
        </is>
      </c>
      <c r="C10" s="7" t="n">
        <v>800000</v>
      </c>
      <c r="D10" s="6" t="n">
        <v>800000</v>
      </c>
      <c r="E10" s="4" t="inlineStr">
        <is>
          <t xml:space="preserve"> </t>
        </is>
      </c>
      <c r="F10" s="4" t="inlineStr">
        <is>
          <t xml:space="preserve"> </t>
        </is>
      </c>
      <c r="G10" s="4" t="inlineStr">
        <is>
          <t xml:space="preserve"> </t>
        </is>
      </c>
    </row>
    <row r="11">
      <c r="A11" s="4" t="inlineStr">
        <is>
          <t>Total assets</t>
        </is>
      </c>
      <c r="B11" s="4" t="inlineStr">
        <is>
          <t xml:space="preserve"> </t>
        </is>
      </c>
      <c r="C11" s="6" t="n">
        <v>958116000</v>
      </c>
      <c r="D11" s="6" t="n">
        <v>1003281000</v>
      </c>
      <c r="E11" s="4" t="inlineStr">
        <is>
          <t xml:space="preserve"> </t>
        </is>
      </c>
      <c r="F11" s="4" t="inlineStr">
        <is>
          <t xml:space="preserve"> </t>
        </is>
      </c>
      <c r="G11" s="4" t="inlineStr">
        <is>
          <t xml:space="preserve"> </t>
        </is>
      </c>
    </row>
    <row r="12">
      <c r="A12" s="4" t="inlineStr">
        <is>
          <t>Total liabilities</t>
        </is>
      </c>
      <c r="B12" s="4" t="inlineStr">
        <is>
          <t xml:space="preserve"> </t>
        </is>
      </c>
      <c r="C12" s="6" t="n">
        <v>883290000</v>
      </c>
      <c r="D12" s="6" t="n">
        <v>878743000</v>
      </c>
      <c r="E12" s="4" t="inlineStr">
        <is>
          <t xml:space="preserve"> </t>
        </is>
      </c>
      <c r="F12" s="4" t="inlineStr">
        <is>
          <t xml:space="preserve"> </t>
        </is>
      </c>
      <c r="G12" s="4" t="inlineStr">
        <is>
          <t xml:space="preserve"> </t>
        </is>
      </c>
    </row>
    <row r="13">
      <c r="A13" s="4" t="inlineStr">
        <is>
          <t>Asset impairment charge</t>
        </is>
      </c>
      <c r="B13" s="4" t="inlineStr">
        <is>
          <t xml:space="preserve"> </t>
        </is>
      </c>
      <c r="C13" s="6" t="n">
        <v>1500000</v>
      </c>
      <c r="D13" s="6" t="n">
        <v>5600000</v>
      </c>
      <c r="E13" s="4" t="inlineStr">
        <is>
          <t xml:space="preserve"> </t>
        </is>
      </c>
      <c r="F13" s="4" t="inlineStr">
        <is>
          <t xml:space="preserve"> </t>
        </is>
      </c>
      <c r="G13" s="4" t="inlineStr">
        <is>
          <t xml:space="preserve"> </t>
        </is>
      </c>
    </row>
    <row r="14">
      <c r="A14" s="4" t="inlineStr">
        <is>
          <t>Amortization of debt issuance costs</t>
        </is>
      </c>
      <c r="B14" s="4" t="inlineStr">
        <is>
          <t xml:space="preserve"> </t>
        </is>
      </c>
      <c r="C14" s="6" t="n">
        <v>1600000</v>
      </c>
      <c r="D14" s="6" t="n">
        <v>1600000</v>
      </c>
      <c r="E14" s="4" t="inlineStr">
        <is>
          <t xml:space="preserve"> </t>
        </is>
      </c>
      <c r="F14" s="4" t="inlineStr">
        <is>
          <t xml:space="preserve"> </t>
        </is>
      </c>
      <c r="G14" s="4" t="inlineStr">
        <is>
          <t xml:space="preserve"> </t>
        </is>
      </c>
    </row>
    <row r="15">
      <c r="A15" s="4" t="inlineStr">
        <is>
          <t>Debt issuance discounts</t>
        </is>
      </c>
      <c r="B15" s="4" t="inlineStr">
        <is>
          <t xml:space="preserve"> </t>
        </is>
      </c>
      <c r="C15" s="6" t="n">
        <v>1400000</v>
      </c>
      <c r="D15" s="6" t="n">
        <v>1300000</v>
      </c>
      <c r="E15" s="4" t="inlineStr">
        <is>
          <t xml:space="preserve"> </t>
        </is>
      </c>
      <c r="F15" s="4" t="inlineStr">
        <is>
          <t xml:space="preserve"> </t>
        </is>
      </c>
      <c r="G15" s="4" t="inlineStr">
        <is>
          <t xml:space="preserve"> </t>
        </is>
      </c>
    </row>
    <row r="16">
      <c r="A16" s="4" t="inlineStr">
        <is>
          <t>Salaries and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ertising expense</t>
        </is>
      </c>
      <c r="B18" s="4" t="inlineStr">
        <is>
          <t xml:space="preserve"> </t>
        </is>
      </c>
      <c r="C18" s="6" t="n">
        <v>2600000</v>
      </c>
      <c r="D18" s="6" t="n">
        <v>2900000</v>
      </c>
      <c r="E18" s="4" t="inlineStr">
        <is>
          <t xml:space="preserve"> </t>
        </is>
      </c>
      <c r="F18" s="4" t="inlineStr">
        <is>
          <t xml:space="preserve"> </t>
        </is>
      </c>
      <c r="G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vertising expense</t>
        </is>
      </c>
      <c r="B21" s="4" t="inlineStr">
        <is>
          <t xml:space="preserve"> </t>
        </is>
      </c>
      <c r="C21" s="6" t="n">
        <v>5200000</v>
      </c>
      <c r="D21" s="6" t="n">
        <v>4500000</v>
      </c>
      <c r="E21" s="4" t="inlineStr">
        <is>
          <t xml:space="preserve"> </t>
        </is>
      </c>
      <c r="F21" s="4" t="inlineStr">
        <is>
          <t xml:space="preserve"> </t>
        </is>
      </c>
      <c r="G21" s="4" t="inlineStr">
        <is>
          <t xml:space="preserve"> </t>
        </is>
      </c>
    </row>
    <row r="22">
      <c r="A22" s="4" t="inlineStr">
        <is>
          <t>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6" t="n">
        <v>11700000</v>
      </c>
      <c r="D24" s="6" t="n">
        <v>10900000</v>
      </c>
      <c r="E24" s="4" t="inlineStr">
        <is>
          <t xml:space="preserve"> </t>
        </is>
      </c>
      <c r="F24" s="4" t="inlineStr">
        <is>
          <t xml:space="preserve"> </t>
        </is>
      </c>
      <c r="G24" s="4" t="inlineStr">
        <is>
          <t xml:space="preserve"> </t>
        </is>
      </c>
    </row>
    <row r="25">
      <c r="A25" s="4" t="inlineStr">
        <is>
          <t>Variable Interest Entity, Primary Beneficiary | RSFH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ssets</t>
        </is>
      </c>
      <c r="B27" s="4" t="inlineStr">
        <is>
          <t xml:space="preserve"> </t>
        </is>
      </c>
      <c r="C27" s="6" t="n">
        <v>10900000</v>
      </c>
      <c r="D27" s="6" t="n">
        <v>10600000</v>
      </c>
      <c r="E27" s="4" t="inlineStr">
        <is>
          <t xml:space="preserve"> </t>
        </is>
      </c>
      <c r="F27" s="4" t="inlineStr">
        <is>
          <t xml:space="preserve"> </t>
        </is>
      </c>
      <c r="G27" s="4" t="inlineStr">
        <is>
          <t xml:space="preserve"> </t>
        </is>
      </c>
    </row>
    <row r="28">
      <c r="A28" s="4" t="inlineStr">
        <is>
          <t>Total liabilities</t>
        </is>
      </c>
      <c r="B28" s="4" t="inlineStr">
        <is>
          <t xml:space="preserve"> </t>
        </is>
      </c>
      <c r="C28" s="6" t="n">
        <v>5200000</v>
      </c>
      <c r="D28" s="7" t="n">
        <v>4900000</v>
      </c>
      <c r="E28" s="4" t="inlineStr">
        <is>
          <t xml:space="preserve"> </t>
        </is>
      </c>
      <c r="F28" s="4" t="inlineStr">
        <is>
          <t xml:space="preserve"> </t>
        </is>
      </c>
      <c r="G28" s="4" t="inlineStr">
        <is>
          <t xml:space="preserve"> </t>
        </is>
      </c>
    </row>
    <row r="29">
      <c r="A29" s="4" t="inlineStr">
        <is>
          <t>2022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amount</t>
        </is>
      </c>
      <c r="B31" s="4" t="inlineStr">
        <is>
          <t xml:space="preserve"> </t>
        </is>
      </c>
      <c r="C31" s="4" t="inlineStr">
        <is>
          <t xml:space="preserve"> </t>
        </is>
      </c>
      <c r="D31" s="4" t="inlineStr">
        <is>
          <t xml:space="preserve"> </t>
        </is>
      </c>
      <c r="E31" s="4" t="inlineStr">
        <is>
          <t xml:space="preserve"> </t>
        </is>
      </c>
      <c r="F31" s="4" t="inlineStr">
        <is>
          <t xml:space="preserve"> </t>
        </is>
      </c>
      <c r="G31" s="7" t="n">
        <v>550000000</v>
      </c>
    </row>
    <row r="32">
      <c r="A32" s="4" t="inlineStr">
        <is>
          <t>Delayed Draw Right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amount</t>
        </is>
      </c>
      <c r="B34" s="4" t="inlineStr">
        <is>
          <t xml:space="preserve"> </t>
        </is>
      </c>
      <c r="C34" s="6" t="n">
        <v>25000000</v>
      </c>
      <c r="D34" s="4" t="inlineStr">
        <is>
          <t xml:space="preserve"> </t>
        </is>
      </c>
      <c r="E34" s="4" t="inlineStr">
        <is>
          <t xml:space="preserve"> </t>
        </is>
      </c>
      <c r="F34" s="7" t="n">
        <v>25000000</v>
      </c>
      <c r="G34" s="4" t="inlineStr">
        <is>
          <t xml:space="preserve"> </t>
        </is>
      </c>
    </row>
    <row r="35">
      <c r="A35" s="4" t="inlineStr">
        <is>
          <t>2L Notes | Convertible Deb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amount</t>
        </is>
      </c>
      <c r="B37" s="4" t="inlineStr">
        <is>
          <t xml:space="preserve"> </t>
        </is>
      </c>
      <c r="C37" s="4" t="inlineStr">
        <is>
          <t xml:space="preserve"> </t>
        </is>
      </c>
      <c r="D37" s="4" t="inlineStr">
        <is>
          <t xml:space="preserve"> </t>
        </is>
      </c>
      <c r="E37" s="7" t="n">
        <v>26000000</v>
      </c>
      <c r="F37" s="4" t="inlineStr">
        <is>
          <t xml:space="preserve"> </t>
        </is>
      </c>
      <c r="G37" s="4" t="inlineStr">
        <is>
          <t xml:space="preserve"> </t>
        </is>
      </c>
    </row>
    <row r="38">
      <c r="A38" s="4" t="inlineStr">
        <is>
          <t>Revolving Credit Facility | 2022 Credit Agreemen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borrowing capacity</t>
        </is>
      </c>
      <c r="B40" s="4" t="inlineStr">
        <is>
          <t xml:space="preserve"> </t>
        </is>
      </c>
      <c r="C40" s="7" t="n">
        <v>0</v>
      </c>
      <c r="D40" s="4" t="inlineStr">
        <is>
          <t xml:space="preserve"> </t>
        </is>
      </c>
      <c r="E40" s="4" t="inlineStr">
        <is>
          <t xml:space="preserve"> </t>
        </is>
      </c>
      <c r="F40" s="4" t="inlineStr">
        <is>
          <t xml:space="preserve"> </t>
        </is>
      </c>
      <c r="G40"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ignificant Segment Expenses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revenue</t>
        </is>
      </c>
      <c r="B4" s="7" t="n">
        <v>753064</v>
      </c>
      <c r="C4" s="7" t="n">
        <v>699016</v>
      </c>
    </row>
    <row r="5">
      <c r="A5" s="4" t="inlineStr">
        <is>
          <t>Labor and benefits</t>
        </is>
      </c>
      <c r="B5" s="6" t="n">
        <v>413824</v>
      </c>
      <c r="C5" s="6" t="n">
        <v>378412</v>
      </c>
    </row>
    <row r="6">
      <c r="A6" s="4" t="inlineStr">
        <is>
          <t>Other operating expense</t>
        </is>
      </c>
      <c r="B6" s="6" t="n">
        <v>192727</v>
      </c>
      <c r="C6" s="6" t="n">
        <v>183259</v>
      </c>
    </row>
    <row r="7">
      <c r="A7" s="4" t="inlineStr">
        <is>
          <t>Provision for doubtful accounts</t>
        </is>
      </c>
      <c r="B7" s="6" t="n">
        <v>15827</v>
      </c>
      <c r="C7" s="6" t="n">
        <v>11251</v>
      </c>
    </row>
    <row r="8">
      <c r="A8" s="4" t="inlineStr">
        <is>
          <t>Selling, general and administrative expenses</t>
        </is>
      </c>
      <c r="B8" s="6" t="n">
        <v>81054</v>
      </c>
      <c r="C8" s="6" t="n">
        <v>85593</v>
      </c>
    </row>
    <row r="9">
      <c r="A9" s="4" t="inlineStr">
        <is>
          <t>Other segment items</t>
        </is>
      </c>
      <c r="B9" s="6" t="n">
        <v>103643</v>
      </c>
      <c r="C9" s="6" t="n">
        <v>106579</v>
      </c>
    </row>
    <row r="10">
      <c r="A10" s="4" t="inlineStr">
        <is>
          <t>Net loss</t>
        </is>
      </c>
      <c r="B10" s="7" t="n">
        <v>-54011</v>
      </c>
      <c r="C10" s="7" t="n">
        <v>-660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Net revenue</t>
        </is>
      </c>
      <c r="B3" s="7" t="n">
        <v>753064</v>
      </c>
      <c r="C3" s="7" t="n">
        <v>699016</v>
      </c>
    </row>
    <row r="4">
      <c r="A4" s="3" t="inlineStr">
        <is>
          <t>Cost of services:</t>
        </is>
      </c>
      <c r="B4" s="4" t="inlineStr">
        <is>
          <t xml:space="preserve"> </t>
        </is>
      </c>
      <c r="C4" s="4" t="inlineStr">
        <is>
          <t xml:space="preserve"> </t>
        </is>
      </c>
    </row>
    <row r="5">
      <c r="A5" s="4" t="inlineStr">
        <is>
          <t>Salaries and related costs</t>
        </is>
      </c>
      <c r="B5" s="6" t="n">
        <v>417740</v>
      </c>
      <c r="C5" s="6" t="n">
        <v>382370</v>
      </c>
    </row>
    <row r="6">
      <c r="A6" s="4" t="inlineStr">
        <is>
          <t>Rent, clinic supplies, contract labor and other</t>
        </is>
      </c>
      <c r="B6" s="6" t="n">
        <v>216020</v>
      </c>
      <c r="C6" s="6" t="n">
        <v>208593</v>
      </c>
    </row>
    <row r="7">
      <c r="A7" s="4" t="inlineStr">
        <is>
          <t>Provision for doubtful accounts</t>
        </is>
      </c>
      <c r="B7" s="6" t="n">
        <v>15827</v>
      </c>
      <c r="C7" s="6" t="n">
        <v>11251</v>
      </c>
    </row>
    <row r="8">
      <c r="A8" s="4" t="inlineStr">
        <is>
          <t>Total cost of services</t>
        </is>
      </c>
      <c r="B8" s="6" t="n">
        <v>649587</v>
      </c>
      <c r="C8" s="6" t="n">
        <v>602214</v>
      </c>
    </row>
    <row r="9">
      <c r="A9" s="4" t="inlineStr">
        <is>
          <t>Selling, general and administrative expenses</t>
        </is>
      </c>
      <c r="B9" s="6" t="n">
        <v>99726</v>
      </c>
      <c r="C9" s="6" t="n">
        <v>118728</v>
      </c>
    </row>
    <row r="10">
      <c r="A10" s="4" t="inlineStr">
        <is>
          <t>Long-lived asset impairment charges</t>
        </is>
      </c>
      <c r="B10" s="6" t="n">
        <v>1474</v>
      </c>
      <c r="C10" s="6" t="n">
        <v>5591</v>
      </c>
    </row>
    <row r="11">
      <c r="A11" s="4" t="inlineStr">
        <is>
          <t>Operating income (loss)</t>
        </is>
      </c>
      <c r="B11" s="6" t="n">
        <v>2277</v>
      </c>
      <c r="C11" s="6" t="n">
        <v>-27517</v>
      </c>
    </row>
    <row r="12">
      <c r="A12" s="4" t="inlineStr">
        <is>
          <t>Change in fair value of 2L Notes</t>
        </is>
      </c>
      <c r="B12" s="6" t="n">
        <v>-3926</v>
      </c>
      <c r="C12" s="6" t="n">
        <v>-24471</v>
      </c>
    </row>
    <row r="13">
      <c r="A13" s="4" t="inlineStr">
        <is>
          <t>Change in fair value of warrant liability and contingent common shares liability</t>
        </is>
      </c>
      <c r="B13" s="6" t="n">
        <v>-241</v>
      </c>
      <c r="C13" s="6" t="n">
        <v>-2352</v>
      </c>
    </row>
    <row r="14">
      <c r="A14" s="4" t="inlineStr">
        <is>
          <t>Interest expense, net</t>
        </is>
      </c>
      <c r="B14" s="6" t="n">
        <v>58450</v>
      </c>
      <c r="C14" s="6" t="n">
        <v>61039</v>
      </c>
    </row>
    <row r="15">
      <c r="A15" s="4" t="inlineStr">
        <is>
          <t>Other expense, net</t>
        </is>
      </c>
      <c r="B15" s="6" t="n">
        <v>553</v>
      </c>
      <c r="C15" s="6" t="n">
        <v>1777</v>
      </c>
    </row>
    <row r="16">
      <c r="A16" s="4" t="inlineStr">
        <is>
          <t>Loss before taxes</t>
        </is>
      </c>
      <c r="B16" s="6" t="n">
        <v>-52559</v>
      </c>
      <c r="C16" s="6" t="n">
        <v>-63510</v>
      </c>
    </row>
    <row r="17">
      <c r="A17" s="4" t="inlineStr">
        <is>
          <t>Income tax expense</t>
        </is>
      </c>
      <c r="B17" s="6" t="n">
        <v>1452</v>
      </c>
      <c r="C17" s="6" t="n">
        <v>2568</v>
      </c>
    </row>
    <row r="18">
      <c r="A18" s="4" t="inlineStr">
        <is>
          <t>Net loss</t>
        </is>
      </c>
      <c r="B18" s="6" t="n">
        <v>-54011</v>
      </c>
      <c r="C18" s="6" t="n">
        <v>-66078</v>
      </c>
    </row>
    <row r="19">
      <c r="A19" s="4" t="inlineStr">
        <is>
          <t>Net income attributable to non-controlling interests</t>
        </is>
      </c>
      <c r="B19" s="6" t="n">
        <v>4288</v>
      </c>
      <c r="C19" s="6" t="n">
        <v>3717</v>
      </c>
    </row>
    <row r="20">
      <c r="A20" s="4" t="inlineStr">
        <is>
          <t>Net loss attributable to ATI Physical Therapy, Inc.</t>
        </is>
      </c>
      <c r="B20" s="6" t="n">
        <v>-58299</v>
      </c>
      <c r="C20" s="6" t="n">
        <v>-69795</v>
      </c>
    </row>
    <row r="21">
      <c r="A21" s="4" t="inlineStr">
        <is>
          <t>Less: Series A Senior Preferred Stock redemption value adjustments</t>
        </is>
      </c>
      <c r="B21" s="6" t="n">
        <v>-362</v>
      </c>
      <c r="C21" s="6" t="n">
        <v>38958</v>
      </c>
    </row>
    <row r="22">
      <c r="A22" s="4" t="inlineStr">
        <is>
          <t>Less: Series A Senior Preferred Stock cumulative dividend</t>
        </is>
      </c>
      <c r="B22" s="6" t="n">
        <v>26167</v>
      </c>
      <c r="C22" s="6" t="n">
        <v>23219</v>
      </c>
    </row>
    <row r="23">
      <c r="A23" s="4" t="inlineStr">
        <is>
          <t>Net loss available to common stockholders, diluted</t>
        </is>
      </c>
      <c r="B23" s="6" t="n">
        <v>-84104</v>
      </c>
      <c r="C23" s="6" t="n">
        <v>-131972</v>
      </c>
    </row>
    <row r="24">
      <c r="A24" s="4" t="inlineStr">
        <is>
          <t>Net loss available to common stockholders, basic</t>
        </is>
      </c>
      <c r="B24" s="7" t="n">
        <v>-84104</v>
      </c>
      <c r="C24" s="7" t="n">
        <v>-131972</v>
      </c>
    </row>
    <row r="25">
      <c r="A25" s="3" t="inlineStr">
        <is>
          <t>Loss per share of Class A common stock:</t>
        </is>
      </c>
      <c r="B25" s="4" t="inlineStr">
        <is>
          <t xml:space="preserve"> </t>
        </is>
      </c>
      <c r="C25" s="4" t="inlineStr">
        <is>
          <t xml:space="preserve"> </t>
        </is>
      </c>
    </row>
    <row r="26">
      <c r="A26" s="4" t="inlineStr">
        <is>
          <t>Basic (in dollars per share)</t>
        </is>
      </c>
      <c r="B26" s="9" t="n">
        <v>-19.46</v>
      </c>
      <c r="C26" s="9" t="n">
        <v>-31.93</v>
      </c>
    </row>
    <row r="27">
      <c r="A27" s="4" t="inlineStr">
        <is>
          <t>Diluted (in dollars per share)</t>
        </is>
      </c>
      <c r="B27" s="9" t="n">
        <v>-19.46</v>
      </c>
      <c r="C27" s="9" t="n">
        <v>-31.93</v>
      </c>
    </row>
    <row r="28">
      <c r="A28" s="3" t="inlineStr">
        <is>
          <t>Weighted average shares outstanding:</t>
        </is>
      </c>
      <c r="B28" s="4" t="inlineStr">
        <is>
          <t xml:space="preserve"> </t>
        </is>
      </c>
      <c r="C28" s="4" t="inlineStr">
        <is>
          <t xml:space="preserve"> </t>
        </is>
      </c>
    </row>
    <row r="29">
      <c r="A29" s="4" t="inlineStr">
        <is>
          <t>Basic (in shares)</t>
        </is>
      </c>
      <c r="B29" s="6" t="n">
        <v>4321</v>
      </c>
      <c r="C29" s="6" t="n">
        <v>4133</v>
      </c>
    </row>
    <row r="30">
      <c r="A30" s="4" t="inlineStr">
        <is>
          <t>Diluted (in shares)</t>
        </is>
      </c>
      <c r="B30" s="6" t="n">
        <v>4321</v>
      </c>
      <c r="C30" s="6" t="n">
        <v>4133</v>
      </c>
    </row>
    <row r="31">
      <c r="A31" s="4" t="inlineStr">
        <is>
          <t>Net patient revenue</t>
        </is>
      </c>
      <c r="B31" s="4" t="inlineStr">
        <is>
          <t xml:space="preserve"> </t>
        </is>
      </c>
      <c r="C31" s="4" t="inlineStr">
        <is>
          <t xml:space="preserve"> </t>
        </is>
      </c>
    </row>
    <row r="32">
      <c r="A32" s="4" t="inlineStr">
        <is>
          <t>Net revenue</t>
        </is>
      </c>
      <c r="B32" s="7" t="n">
        <v>689962</v>
      </c>
      <c r="C32" s="7" t="n">
        <v>636095</v>
      </c>
    </row>
    <row r="33">
      <c r="A33" s="4" t="inlineStr">
        <is>
          <t>Other revenue</t>
        </is>
      </c>
      <c r="B33" s="4" t="inlineStr">
        <is>
          <t xml:space="preserve"> </t>
        </is>
      </c>
      <c r="C33" s="4" t="inlineStr">
        <is>
          <t xml:space="preserve"> </t>
        </is>
      </c>
    </row>
    <row r="34">
      <c r="A34" s="4" t="inlineStr">
        <is>
          <t>Net revenue</t>
        </is>
      </c>
      <c r="B34" s="7" t="n">
        <v>63102</v>
      </c>
      <c r="C34" s="7" t="n">
        <v>629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4</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Buildings</t>
        </is>
      </c>
      <c r="B20" s="4" t="inlineStr">
        <is>
          <t xml:space="preserve"> </t>
        </is>
      </c>
    </row>
    <row r="21">
      <c r="A21" s="3" t="inlineStr">
        <is>
          <t>Property, Plant and Equipment [Line Items]</t>
        </is>
      </c>
      <c r="B21" s="4" t="inlineStr">
        <is>
          <t xml:space="preserve"> </t>
        </is>
      </c>
    </row>
    <row r="22">
      <c r="A22" s="4" t="inlineStr">
        <is>
          <t>Useful life</t>
        </is>
      </c>
      <c r="B22" s="4" t="inlineStr">
        <is>
          <t>40 years</t>
        </is>
      </c>
    </row>
    <row r="23">
      <c r="A23" s="4" t="inlineStr">
        <is>
          <t>Leasehold improvements | Min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Leasehold improvements | Maximum</t>
        </is>
      </c>
      <c r="B26" s="4" t="inlineStr">
        <is>
          <t xml:space="preserve"> </t>
        </is>
      </c>
    </row>
    <row r="27">
      <c r="A27" s="3" t="inlineStr">
        <is>
          <t>Property, Plant and Equipment [Line Items]</t>
        </is>
      </c>
      <c r="B27" s="4" t="inlineStr">
        <is>
          <t xml:space="preserve"> </t>
        </is>
      </c>
    </row>
    <row r="28">
      <c r="A28" s="4" t="inlineStr">
        <is>
          <t>Useful life</t>
        </is>
      </c>
      <c r="B28"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Details)</t>
        </is>
      </c>
      <c r="B1" s="2" t="inlineStr">
        <is>
          <t>Dec. 31, 2024</t>
        </is>
      </c>
    </row>
    <row r="2">
      <c r="A2" s="4" t="inlineStr">
        <is>
          <t>Non-compete agreements | Minimum</t>
        </is>
      </c>
      <c r="B2" s="4" t="inlineStr">
        <is>
          <t xml:space="preserve"> </t>
        </is>
      </c>
    </row>
    <row r="3">
      <c r="A3" s="3" t="inlineStr">
        <is>
          <t>Finite-Lived Intangible Assets [Line Items]</t>
        </is>
      </c>
      <c r="B3" s="4" t="inlineStr">
        <is>
          <t xml:space="preserve"> </t>
        </is>
      </c>
    </row>
    <row r="4">
      <c r="A4" s="4" t="inlineStr">
        <is>
          <t>Useful life</t>
        </is>
      </c>
      <c r="B4" s="4" t="inlineStr">
        <is>
          <t>2 years</t>
        </is>
      </c>
    </row>
    <row r="5">
      <c r="A5" s="4" t="inlineStr">
        <is>
          <t>Non-compete agreements | Maximum</t>
        </is>
      </c>
      <c r="B5" s="4" t="inlineStr">
        <is>
          <t xml:space="preserve"> </t>
        </is>
      </c>
    </row>
    <row r="6">
      <c r="A6" s="3" t="inlineStr">
        <is>
          <t>Finite-Lived Intangible Assets [Line Items]</t>
        </is>
      </c>
      <c r="B6" s="4" t="inlineStr">
        <is>
          <t xml:space="preserve"> </t>
        </is>
      </c>
    </row>
    <row r="7">
      <c r="A7" s="4" t="inlineStr">
        <is>
          <t>Useful life</t>
        </is>
      </c>
      <c r="B7" s="4" t="inlineStr">
        <is>
          <t>5 years</t>
        </is>
      </c>
    </row>
    <row r="8">
      <c r="A8" s="4" t="inlineStr">
        <is>
          <t>Other intangible assets</t>
        </is>
      </c>
      <c r="B8" s="4" t="inlineStr">
        <is>
          <t xml:space="preserve"> </t>
        </is>
      </c>
    </row>
    <row r="9">
      <c r="A9" s="3" t="inlineStr">
        <is>
          <t>Finite-Lived Intangible Assets [Line Items]</t>
        </is>
      </c>
      <c r="B9" s="4" t="inlineStr">
        <is>
          <t xml:space="preserve"> </t>
        </is>
      </c>
    </row>
    <row r="10">
      <c r="A10" s="4" t="inlineStr">
        <is>
          <t>Useful life</t>
        </is>
      </c>
      <c r="B10"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vestitures - Assets and Liabilities Classified as Held For Sale (Details) - Disposal Group, Held-for-sale, Not Discontinued Operations - 2023 Clinics Held For Sale $ in Thousands</t>
        </is>
      </c>
      <c r="B1" s="2" t="inlineStr">
        <is>
          <t>Dec. 31, 2023 USD ($)</t>
        </is>
      </c>
    </row>
    <row r="2">
      <c r="A2" s="3" t="inlineStr">
        <is>
          <t>Income Statement, Balance Sheet and Additional Disclosures by Disposal Groups, Including Discontinued Operations [Line Items]</t>
        </is>
      </c>
      <c r="B2" s="4" t="inlineStr">
        <is>
          <t xml:space="preserve"> </t>
        </is>
      </c>
    </row>
    <row r="3">
      <c r="A3" s="4" t="inlineStr">
        <is>
          <t>Property and equipment, net</t>
        </is>
      </c>
      <c r="B3" s="7" t="n">
        <v>674</v>
      </c>
    </row>
    <row r="4">
      <c r="A4" s="4" t="inlineStr">
        <is>
          <t>Operating lease right-of-use assets</t>
        </is>
      </c>
      <c r="B4" s="6" t="n">
        <v>1382</v>
      </c>
    </row>
    <row r="5">
      <c r="A5" s="4" t="inlineStr">
        <is>
          <t>Total assets held for sale</t>
        </is>
      </c>
      <c r="B5" s="6" t="n">
        <v>2056</v>
      </c>
    </row>
    <row r="6">
      <c r="A6" s="4" t="inlineStr">
        <is>
          <t>Current portion of operating lease liabilities</t>
        </is>
      </c>
      <c r="B6" s="6" t="n">
        <v>357</v>
      </c>
    </row>
    <row r="7">
      <c r="A7" s="4" t="inlineStr">
        <is>
          <t>Operating lease liabilities</t>
        </is>
      </c>
      <c r="B7" s="6" t="n">
        <v>1421</v>
      </c>
    </row>
    <row r="8">
      <c r="A8" s="4" t="inlineStr">
        <is>
          <t>Total liabilities held for sale</t>
        </is>
      </c>
      <c r="B8" s="7" t="n">
        <v>1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nd Accounts Receivable - Disaggregates Net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revenue</t>
        </is>
      </c>
      <c r="B4" s="7" t="n">
        <v>753064</v>
      </c>
      <c r="C4" s="7" t="n">
        <v>699016</v>
      </c>
    </row>
    <row r="5">
      <c r="A5" s="4" t="inlineStr">
        <is>
          <t>Accounts receivable, net of allowance for doubtful accounts</t>
        </is>
      </c>
      <c r="B5" s="6" t="n">
        <v>101967</v>
      </c>
      <c r="C5" s="6" t="n">
        <v>88512</v>
      </c>
    </row>
    <row r="6">
      <c r="A6" s="4" t="inlineStr">
        <is>
          <t>Net patient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revenue</t>
        </is>
      </c>
      <c r="B8" s="7" t="n">
        <v>689962</v>
      </c>
      <c r="C8" s="7" t="n">
        <v>636095</v>
      </c>
    </row>
    <row r="9">
      <c r="A9" s="4" t="inlineStr">
        <is>
          <t>Net operating revenue (as percent)</t>
        </is>
      </c>
      <c r="B9" s="11" t="n">
        <v>1</v>
      </c>
      <c r="C9" s="11" t="n">
        <v>1</v>
      </c>
    </row>
    <row r="10">
      <c r="A10" s="4" t="inlineStr">
        <is>
          <t>Net patient revenue | Commerc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operating revenue (as percent)</t>
        </is>
      </c>
      <c r="B12" s="10" t="n">
        <v>0.587</v>
      </c>
      <c r="C12" s="10" t="n">
        <v>0.586</v>
      </c>
    </row>
    <row r="13">
      <c r="A13" s="4" t="inlineStr">
        <is>
          <t>Net patient revenue | Government</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t operating revenue (as percent)</t>
        </is>
      </c>
      <c r="B15" s="10" t="n">
        <v>0.222</v>
      </c>
      <c r="C15" s="10" t="n">
        <v>0.232</v>
      </c>
    </row>
    <row r="16">
      <c r="A16" s="4" t="inlineStr">
        <is>
          <t>Net patient revenue | Workers’ compensation</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operating revenue (as percent)</t>
        </is>
      </c>
      <c r="B18" s="10" t="n">
        <v>0.118</v>
      </c>
      <c r="C18" s="10" t="n">
        <v>0.117</v>
      </c>
    </row>
    <row r="19">
      <c r="A19" s="4" t="inlineStr">
        <is>
          <t>Net patient revenue | Oth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operating revenue (as percent)</t>
        </is>
      </c>
      <c r="B21" s="10" t="n">
        <v>0.073</v>
      </c>
      <c r="C21" s="10" t="n">
        <v>0.065</v>
      </c>
    </row>
    <row r="22">
      <c r="A22" s="4" t="inlineStr">
        <is>
          <t>ATI Worksite Solution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revenue</t>
        </is>
      </c>
      <c r="B24" s="7" t="n">
        <v>36639</v>
      </c>
      <c r="C24" s="7" t="n">
        <v>37219</v>
      </c>
    </row>
    <row r="25">
      <c r="A25" s="4" t="inlineStr">
        <is>
          <t>Management Service Agreement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revenue</t>
        </is>
      </c>
      <c r="B27" s="6" t="n">
        <v>15316</v>
      </c>
      <c r="C27" s="6" t="n">
        <v>14831</v>
      </c>
    </row>
    <row r="28">
      <c r="A28" s="4" t="inlineStr">
        <is>
          <t>Sports Medicine and other revenu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revenue</t>
        </is>
      </c>
      <c r="B30" s="7" t="n">
        <v>11147</v>
      </c>
      <c r="C30" s="7" t="n">
        <v>1087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nd Accounts Receivable - Changes in Net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of period</t>
        </is>
      </c>
      <c r="B4" s="7" t="n">
        <v>48055</v>
      </c>
      <c r="C4" s="7" t="n">
        <v>47620</v>
      </c>
    </row>
    <row r="5">
      <c r="A5" s="4" t="inlineStr">
        <is>
          <t>Provision for doubtful accounts</t>
        </is>
      </c>
      <c r="B5" s="6" t="n">
        <v>15827</v>
      </c>
      <c r="C5" s="6" t="n">
        <v>11251</v>
      </c>
    </row>
    <row r="6">
      <c r="A6" s="4" t="inlineStr">
        <is>
          <t>Write-offs and other adjustments</t>
        </is>
      </c>
      <c r="B6" s="6" t="n">
        <v>-20555</v>
      </c>
      <c r="C6" s="6" t="n">
        <v>-10816</v>
      </c>
    </row>
    <row r="7">
      <c r="A7" s="4" t="inlineStr">
        <is>
          <t>Allowance for doubtful accounts, end of period</t>
        </is>
      </c>
      <c r="B7" s="7" t="n">
        <v>43327</v>
      </c>
      <c r="C7" s="7" t="n">
        <v>4805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9" customWidth="1" min="2" max="2"/>
  </cols>
  <sheetData>
    <row r="1">
      <c r="A1" s="1" t="inlineStr">
        <is>
          <t>Goodwill, Trade Name and Other Intangible Assets - Narrative (Details)</t>
        </is>
      </c>
      <c r="B1" s="2" t="inlineStr">
        <is>
          <t>12 Months Ended</t>
        </is>
      </c>
    </row>
    <row r="2">
      <c r="B2" s="2" t="inlineStr">
        <is>
          <t>Dec. 31, 2024 unit</t>
        </is>
      </c>
    </row>
    <row r="3">
      <c r="A3" s="3" t="inlineStr">
        <is>
          <t>Goodwill and Intangible Assets Disclosure [Abstract]</t>
        </is>
      </c>
      <c r="B3" s="4" t="inlineStr">
        <is>
          <t xml:space="preserve"> </t>
        </is>
      </c>
    </row>
    <row r="4">
      <c r="A4" s="4" t="inlineStr">
        <is>
          <t>Number of reporting unit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 Name and Other Intangible Assets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289650</v>
      </c>
      <c r="C4" s="4" t="inlineStr">
        <is>
          <t xml:space="preserve"> </t>
        </is>
      </c>
    </row>
    <row r="5">
      <c r="A5" s="4" t="inlineStr">
        <is>
          <t>Impairment charges</t>
        </is>
      </c>
      <c r="B5" s="6" t="n">
        <v>0</v>
      </c>
      <c r="C5" s="4" t="inlineStr">
        <is>
          <t xml:space="preserve"> </t>
        </is>
      </c>
    </row>
    <row r="6">
      <c r="A6" s="4" t="inlineStr">
        <is>
          <t>Goodwill, ending balance</t>
        </is>
      </c>
      <c r="B6" s="6" t="n">
        <v>289650</v>
      </c>
      <c r="C6" s="4" t="inlineStr">
        <is>
          <t xml:space="preserve"> </t>
        </is>
      </c>
    </row>
    <row r="7">
      <c r="A7" s="4" t="inlineStr">
        <is>
          <t>Accumulated goodwill impairment loss</t>
        </is>
      </c>
      <c r="B7" s="7" t="n">
        <v>1045700</v>
      </c>
      <c r="C7" s="7" t="n">
        <v>1045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Other Intangible Asset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913</v>
      </c>
      <c r="C3" s="7" t="n">
        <v>-2177</v>
      </c>
    </row>
    <row r="4">
      <c r="A4" s="4" t="inlineStr">
        <is>
          <t>Gross Amount</t>
        </is>
      </c>
      <c r="B4" s="6" t="n">
        <v>246410</v>
      </c>
      <c r="C4" s="6" t="n">
        <v>248035</v>
      </c>
    </row>
    <row r="5">
      <c r="A5" s="4" t="inlineStr">
        <is>
          <t>Net Carrying Amount</t>
        </is>
      </c>
      <c r="B5" s="6" t="n">
        <v>245497</v>
      </c>
      <c r="C5" s="6" t="n">
        <v>245858</v>
      </c>
    </row>
    <row r="6">
      <c r="A6" s="4" t="inlineStr">
        <is>
          <t>ATI 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Amount</t>
        </is>
      </c>
      <c r="B8" s="6" t="n">
        <v>245000</v>
      </c>
      <c r="C8" s="6" t="n">
        <v>245000</v>
      </c>
    </row>
    <row r="9">
      <c r="A9" s="4" t="inlineStr">
        <is>
          <t>Non-compete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6" t="n">
        <v>770</v>
      </c>
      <c r="C11" s="6" t="n">
        <v>2395</v>
      </c>
    </row>
    <row r="12">
      <c r="A12" s="4" t="inlineStr">
        <is>
          <t>Accumulated Amortization</t>
        </is>
      </c>
      <c r="B12" s="6" t="n">
        <v>-500</v>
      </c>
      <c r="C12" s="6" t="n">
        <v>-1807</v>
      </c>
    </row>
    <row r="13">
      <c r="A13" s="4" t="inlineStr">
        <is>
          <t>Net Carrying Amount</t>
        </is>
      </c>
      <c r="B13" s="6" t="n">
        <v>270</v>
      </c>
      <c r="C13" s="6" t="n">
        <v>588</v>
      </c>
    </row>
    <row r="14">
      <c r="A14" s="4" t="inlineStr">
        <is>
          <t>Other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6" t="n">
        <v>640</v>
      </c>
      <c r="C16" s="6" t="n">
        <v>640</v>
      </c>
    </row>
    <row r="17">
      <c r="A17" s="4" t="inlineStr">
        <is>
          <t>Accumulated Amortization</t>
        </is>
      </c>
      <c r="B17" s="6" t="n">
        <v>-413</v>
      </c>
      <c r="C17" s="6" t="n">
        <v>-370</v>
      </c>
    </row>
    <row r="18">
      <c r="A18" s="4" t="inlineStr">
        <is>
          <t>Net Carrying Amount</t>
        </is>
      </c>
      <c r="B18" s="7" t="n">
        <v>227</v>
      </c>
      <c r="C18" s="7" t="n">
        <v>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 Carrying Amou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46585</v>
      </c>
      <c r="C3" s="7" t="n">
        <v>342066</v>
      </c>
    </row>
    <row r="4">
      <c r="A4" s="4" t="inlineStr">
        <is>
          <t>Accumulated depreciation and amortization</t>
        </is>
      </c>
      <c r="B4" s="6" t="n">
        <v>-265035</v>
      </c>
      <c r="C4" s="6" t="n">
        <v>-241644</v>
      </c>
    </row>
    <row r="5">
      <c r="A5" s="4" t="inlineStr">
        <is>
          <t>Property and equipment, net</t>
        </is>
      </c>
      <c r="B5" s="6" t="n">
        <v>81550</v>
      </c>
      <c r="C5" s="6" t="n">
        <v>10042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8350</v>
      </c>
      <c r="C8" s="6" t="n">
        <v>3798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908</v>
      </c>
      <c r="C11" s="6" t="n">
        <v>1431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0178</v>
      </c>
      <c r="C14" s="6" t="n">
        <v>178888</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09965</v>
      </c>
      <c r="C17" s="6" t="n">
        <v>108749</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3184</v>
      </c>
      <c r="C20" s="7" t="n">
        <v>21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net</t>
        </is>
      </c>
      <c r="B4" s="7" t="n">
        <v>81550</v>
      </c>
      <c r="C4" s="7" t="n">
        <v>100422</v>
      </c>
    </row>
    <row r="5">
      <c r="A5" s="4" t="inlineStr">
        <is>
          <t>Accumulated depreciation and amortization</t>
        </is>
      </c>
      <c r="B5" s="6" t="n">
        <v>265035</v>
      </c>
      <c r="C5" s="6" t="n">
        <v>241644</v>
      </c>
    </row>
    <row r="6">
      <c r="A6" s="4" t="inlineStr">
        <is>
          <t>Amortization expense</t>
        </is>
      </c>
      <c r="B6" s="6" t="n">
        <v>32878</v>
      </c>
      <c r="C6" s="6" t="n">
        <v>36688</v>
      </c>
    </row>
    <row r="7">
      <c r="A7" s="4" t="inlineStr">
        <is>
          <t>Property and equipment, gross</t>
        </is>
      </c>
      <c r="B7" s="6" t="n">
        <v>346585</v>
      </c>
      <c r="C7" s="6" t="n">
        <v>342066</v>
      </c>
    </row>
    <row r="8">
      <c r="A8" s="4" t="inlineStr">
        <is>
          <t>Software and Software Development Co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cumulated depreciation and amortization</t>
        </is>
      </c>
      <c r="B10" s="6" t="n">
        <v>62100</v>
      </c>
      <c r="C10" s="6" t="n">
        <v>55600</v>
      </c>
    </row>
    <row r="11">
      <c r="A11" s="4" t="inlineStr">
        <is>
          <t>Amortization expense</t>
        </is>
      </c>
      <c r="B11" s="6" t="n">
        <v>6600</v>
      </c>
      <c r="C11" s="6" t="n">
        <v>7700</v>
      </c>
    </row>
    <row r="12">
      <c r="A12" s="4" t="inlineStr">
        <is>
          <t>Property and equipment, gross</t>
        </is>
      </c>
      <c r="B12" s="7" t="n">
        <v>69500</v>
      </c>
      <c r="C12" s="7" t="n">
        <v>661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54011</v>
      </c>
      <c r="C4" s="7" t="n">
        <v>-66078</v>
      </c>
    </row>
    <row r="5">
      <c r="A5" s="3" t="inlineStr">
        <is>
          <t>Other comprehensive loss:</t>
        </is>
      </c>
      <c r="B5" s="4" t="inlineStr">
        <is>
          <t xml:space="preserve"> </t>
        </is>
      </c>
      <c r="C5" s="4" t="inlineStr">
        <is>
          <t xml:space="preserve"> </t>
        </is>
      </c>
    </row>
    <row r="6">
      <c r="A6" s="4" t="inlineStr">
        <is>
          <t>Cash flow hedges</t>
        </is>
      </c>
      <c r="B6" s="6" t="n">
        <v>-392</v>
      </c>
      <c r="C6" s="6" t="n">
        <v>-4493</v>
      </c>
    </row>
    <row r="7">
      <c r="A7" s="4" t="inlineStr">
        <is>
          <t>Comprehensive loss</t>
        </is>
      </c>
      <c r="B7" s="6" t="n">
        <v>-54403</v>
      </c>
      <c r="C7" s="6" t="n">
        <v>-70571</v>
      </c>
    </row>
    <row r="8">
      <c r="A8" s="4" t="inlineStr">
        <is>
          <t>Net income attributable to non-controlling interests</t>
        </is>
      </c>
      <c r="B8" s="6" t="n">
        <v>4288</v>
      </c>
      <c r="C8" s="6" t="n">
        <v>3717</v>
      </c>
    </row>
    <row r="9">
      <c r="A9" s="4" t="inlineStr">
        <is>
          <t>Comprehensive loss attributable to ATI Physical Therapy, Inc.</t>
        </is>
      </c>
      <c r="B9" s="7" t="n">
        <v>-58691</v>
      </c>
      <c r="C9" s="7" t="n">
        <v>-742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depreciation and amortization expense</t>
        </is>
      </c>
      <c r="B4" s="7" t="n">
        <v>32878</v>
      </c>
      <c r="C4" s="7" t="n">
        <v>36688</v>
      </c>
    </row>
    <row r="5">
      <c r="A5" s="4" t="inlineStr">
        <is>
          <t>Rent, clinic supplies, contract labor and oth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t>
        </is>
      </c>
      <c r="B7" s="6" t="n">
        <v>23520</v>
      </c>
      <c r="C7" s="6" t="n">
        <v>25179</v>
      </c>
    </row>
    <row r="8">
      <c r="A8" s="4" t="inlineStr">
        <is>
          <t>Selling, general and administrative expens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t>
        </is>
      </c>
      <c r="B10" s="7" t="n">
        <v>9358</v>
      </c>
      <c r="C10" s="7" t="n">
        <v>115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and related costs</t>
        </is>
      </c>
      <c r="B3" s="7" t="n">
        <v>42373</v>
      </c>
      <c r="C3" s="7" t="n">
        <v>37630</v>
      </c>
    </row>
    <row r="4">
      <c r="A4" s="4" t="inlineStr">
        <is>
          <t>Credit balances due to patients and payors</t>
        </is>
      </c>
      <c r="B4" s="6" t="n">
        <v>9382</v>
      </c>
      <c r="C4" s="6" t="n">
        <v>7712</v>
      </c>
    </row>
    <row r="5">
      <c r="A5" s="4" t="inlineStr">
        <is>
          <t>Accrued professional fees</t>
        </is>
      </c>
      <c r="B5" s="6" t="n">
        <v>5318</v>
      </c>
      <c r="C5" s="6" t="n">
        <v>4146</v>
      </c>
    </row>
    <row r="6">
      <c r="A6" s="4" t="inlineStr">
        <is>
          <t>Accrued interest</t>
        </is>
      </c>
      <c r="B6" s="6" t="n">
        <v>4606</v>
      </c>
      <c r="C6" s="6" t="n">
        <v>4913</v>
      </c>
    </row>
    <row r="7">
      <c r="A7" s="4" t="inlineStr">
        <is>
          <t>Accrued contract labor</t>
        </is>
      </c>
      <c r="B7" s="6" t="n">
        <v>3032</v>
      </c>
      <c r="C7" s="6" t="n">
        <v>2255</v>
      </c>
    </row>
    <row r="8">
      <c r="A8" s="4" t="inlineStr">
        <is>
          <t>Accrued occupancy costs</t>
        </is>
      </c>
      <c r="B8" s="6" t="n">
        <v>1987</v>
      </c>
      <c r="C8" s="6" t="n">
        <v>2593</v>
      </c>
    </row>
    <row r="9">
      <c r="A9" s="4" t="inlineStr">
        <is>
          <t>Accrued legal settlement</t>
        </is>
      </c>
      <c r="B9" s="6" t="n">
        <v>1472</v>
      </c>
      <c r="C9" s="6" t="n">
        <v>21324</v>
      </c>
    </row>
    <row r="10">
      <c r="A10" s="4" t="inlineStr">
        <is>
          <t>Other payables and accrued expenses</t>
        </is>
      </c>
      <c r="B10" s="6" t="n">
        <v>5130</v>
      </c>
      <c r="C10" s="6" t="n">
        <v>7862</v>
      </c>
    </row>
    <row r="11">
      <c r="A11" s="4" t="inlineStr">
        <is>
          <t>Total</t>
        </is>
      </c>
      <c r="B11" s="7" t="n">
        <v>73300</v>
      </c>
      <c r="C11" s="6" t="n">
        <v>88435</v>
      </c>
    </row>
    <row r="12">
      <c r="A12" s="4" t="inlineStr">
        <is>
          <t>ATI Shareholders vs ATI Individual Defendant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Estimated liability</t>
        </is>
      </c>
      <c r="B14" s="4" t="inlineStr">
        <is>
          <t xml:space="preserve"> </t>
        </is>
      </c>
      <c r="C14" s="7" t="n">
        <v>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orrowings - Long-Term Debt (Details) - USD ($) $ in Thousands</t>
        </is>
      </c>
      <c r="D1" s="2" t="inlineStr">
        <is>
          <t>12 Months Ended</t>
        </is>
      </c>
    </row>
    <row r="2">
      <c r="B2" s="2" t="inlineStr">
        <is>
          <t>Dec. 31, 2024</t>
        </is>
      </c>
      <c r="C2" s="2" t="inlineStr">
        <is>
          <t>Dec. 31, 2023</t>
        </is>
      </c>
      <c r="D2" s="2" t="inlineStr">
        <is>
          <t>Dec. 31, 2024</t>
        </is>
      </c>
      <c r="E2" s="2" t="inlineStr">
        <is>
          <t>Dec. 31, 2023</t>
        </is>
      </c>
      <c r="F2" s="2" t="inlineStr">
        <is>
          <t>Jun.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ross</t>
        </is>
      </c>
      <c r="B4" s="7" t="n">
        <v>609096</v>
      </c>
      <c r="C4" s="4" t="inlineStr">
        <is>
          <t xml:space="preserve"> </t>
        </is>
      </c>
      <c r="D4" s="7" t="n">
        <v>609096</v>
      </c>
      <c r="E4" s="4" t="inlineStr">
        <is>
          <t xml:space="preserve"> </t>
        </is>
      </c>
      <c r="F4" s="4" t="inlineStr">
        <is>
          <t xml:space="preserve"> </t>
        </is>
      </c>
    </row>
    <row r="5">
      <c r="A5" s="4" t="inlineStr">
        <is>
          <t>Paid-in-kind interest added during period</t>
        </is>
      </c>
      <c r="B5" s="4" t="inlineStr">
        <is>
          <t xml:space="preserve"> </t>
        </is>
      </c>
      <c r="C5" s="4" t="inlineStr">
        <is>
          <t xml:space="preserve"> </t>
        </is>
      </c>
      <c r="D5" s="6" t="n">
        <v>446</v>
      </c>
      <c r="E5" s="7" t="n">
        <v>6567</v>
      </c>
      <c r="F5" s="4" t="inlineStr">
        <is>
          <t xml:space="preserve"> </t>
        </is>
      </c>
    </row>
    <row r="6">
      <c r="A6" s="4" t="inlineStr">
        <is>
          <t>Secured Debt And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bt, net</t>
        </is>
      </c>
      <c r="B8" s="6" t="n">
        <v>452596</v>
      </c>
      <c r="C8" s="4" t="inlineStr">
        <is>
          <t xml:space="preserve"> </t>
        </is>
      </c>
      <c r="D8" s="6" t="n">
        <v>452596</v>
      </c>
      <c r="E8" s="4" t="inlineStr">
        <is>
          <t xml:space="preserve"> </t>
        </is>
      </c>
      <c r="F8" s="4" t="inlineStr">
        <is>
          <t xml:space="preserve"> </t>
        </is>
      </c>
    </row>
    <row r="9">
      <c r="A9" s="4" t="inlineStr">
        <is>
          <t>Senior Secured Term Loan And 2022 Credit Agreement | Secured Debt And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 unamortized debt issuance costs</t>
        </is>
      </c>
      <c r="B11" s="6" t="n">
        <v>-6603</v>
      </c>
      <c r="C11" s="7" t="n">
        <v>-7395</v>
      </c>
      <c r="D11" s="6" t="n">
        <v>-6603</v>
      </c>
      <c r="E11" s="6" t="n">
        <v>-7395</v>
      </c>
      <c r="F11" s="4" t="inlineStr">
        <is>
          <t xml:space="preserve"> </t>
        </is>
      </c>
    </row>
    <row r="12">
      <c r="A12" s="4" t="inlineStr">
        <is>
          <t>Less: unamortized original issue discount</t>
        </is>
      </c>
      <c r="B12" s="6" t="n">
        <v>-6075</v>
      </c>
      <c r="C12" s="6" t="n">
        <v>-7525</v>
      </c>
      <c r="D12" s="6" t="n">
        <v>-6075</v>
      </c>
      <c r="E12" s="6" t="n">
        <v>-7525</v>
      </c>
      <c r="F12" s="4" t="inlineStr">
        <is>
          <t xml:space="preserve"> </t>
        </is>
      </c>
    </row>
    <row r="13">
      <c r="A13" s="4" t="inlineStr">
        <is>
          <t>Total debt, net</t>
        </is>
      </c>
      <c r="B13" s="6" t="n">
        <v>452596</v>
      </c>
      <c r="C13" s="6" t="n">
        <v>433578</v>
      </c>
      <c r="D13" s="6" t="n">
        <v>452596</v>
      </c>
      <c r="E13" s="6" t="n">
        <v>433578</v>
      </c>
      <c r="F13" s="4" t="inlineStr">
        <is>
          <t xml:space="preserve"> </t>
        </is>
      </c>
    </row>
    <row r="14">
      <c r="A14" s="4" t="inlineStr">
        <is>
          <t>Less: current portion of long-term debt</t>
        </is>
      </c>
      <c r="B14" s="6" t="n">
        <v>0</v>
      </c>
      <c r="C14" s="6" t="n">
        <v>0</v>
      </c>
      <c r="D14" s="6" t="n">
        <v>0</v>
      </c>
      <c r="E14" s="6" t="n">
        <v>0</v>
      </c>
      <c r="F14" s="4" t="inlineStr">
        <is>
          <t xml:space="preserve"> </t>
        </is>
      </c>
    </row>
    <row r="15">
      <c r="A15" s="4" t="inlineStr">
        <is>
          <t>Long-term debt, net</t>
        </is>
      </c>
      <c r="B15" s="7" t="n">
        <v>452596</v>
      </c>
      <c r="C15" s="7" t="n">
        <v>433578</v>
      </c>
      <c r="D15" s="7" t="n">
        <v>452596</v>
      </c>
      <c r="E15" s="7" t="n">
        <v>433578</v>
      </c>
      <c r="F15" s="4" t="inlineStr">
        <is>
          <t xml:space="preserve"> </t>
        </is>
      </c>
    </row>
    <row r="16">
      <c r="A16" s="4" t="inlineStr">
        <is>
          <t>Senior Secured Term Loan (due February 24,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 interest rate (in percent)</t>
        </is>
      </c>
      <c r="B18" s="10" t="n">
        <v>0.115</v>
      </c>
      <c r="C18" s="10" t="n">
        <v>0.127</v>
      </c>
      <c r="D18" s="10" t="n">
        <v>0.115</v>
      </c>
      <c r="E18" s="10" t="n">
        <v>0.127</v>
      </c>
      <c r="F18" s="4" t="inlineStr">
        <is>
          <t xml:space="preserve"> </t>
        </is>
      </c>
    </row>
    <row r="19">
      <c r="A19" s="4" t="inlineStr">
        <is>
          <t>Effective interest rate (in percent)</t>
        </is>
      </c>
      <c r="B19" s="10" t="n">
        <v>0.126</v>
      </c>
      <c r="C19" s="10" t="n">
        <v>0.139</v>
      </c>
      <c r="D19" s="10" t="n">
        <v>0.126</v>
      </c>
      <c r="E19" s="10" t="n">
        <v>0.139</v>
      </c>
      <c r="F19" s="4" t="inlineStr">
        <is>
          <t xml:space="preserve"> </t>
        </is>
      </c>
    </row>
    <row r="20">
      <c r="A20" s="4" t="inlineStr">
        <is>
          <t>Senior Secured Term Loan (due February 24, 2028) | 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gross</t>
        </is>
      </c>
      <c r="B22" s="7" t="n">
        <v>410048</v>
      </c>
      <c r="C22" s="7" t="n">
        <v>410048</v>
      </c>
      <c r="D22" s="7" t="n">
        <v>410048</v>
      </c>
      <c r="E22" s="7" t="n">
        <v>410048</v>
      </c>
      <c r="F22" s="7" t="n">
        <v>507800</v>
      </c>
    </row>
    <row r="23">
      <c r="A23" s="4" t="inlineStr">
        <is>
          <t>Paid-in-kind interest added during period</t>
        </is>
      </c>
      <c r="B23" s="6" t="n">
        <v>10000</v>
      </c>
      <c r="C23" s="6" t="n">
        <v>10000</v>
      </c>
      <c r="D23" s="4" t="inlineStr">
        <is>
          <t xml:space="preserve"> </t>
        </is>
      </c>
      <c r="E23" s="4" t="inlineStr">
        <is>
          <t xml:space="preserve"> </t>
        </is>
      </c>
      <c r="F23" s="4" t="inlineStr">
        <is>
          <t xml:space="preserve"> </t>
        </is>
      </c>
    </row>
    <row r="24">
      <c r="A24" s="4" t="inlineStr">
        <is>
          <t>Second Lien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bt, net</t>
        </is>
      </c>
      <c r="B26" s="7" t="n">
        <v>10300</v>
      </c>
      <c r="C26" s="4" t="inlineStr">
        <is>
          <t xml:space="preserve"> </t>
        </is>
      </c>
      <c r="D26" s="7" t="n">
        <v>10300</v>
      </c>
      <c r="E26" s="4" t="inlineStr">
        <is>
          <t xml:space="preserve"> </t>
        </is>
      </c>
      <c r="F26" s="4" t="inlineStr">
        <is>
          <t xml:space="preserve"> </t>
        </is>
      </c>
    </row>
    <row r="27">
      <c r="A27" s="4" t="inlineStr">
        <is>
          <t>State interest rate (in percent)</t>
        </is>
      </c>
      <c r="B27" s="11" t="n">
        <v>0.17</v>
      </c>
      <c r="C27" s="4" t="inlineStr">
        <is>
          <t xml:space="preserve"> </t>
        </is>
      </c>
      <c r="D27" s="11" t="n">
        <v>0.17</v>
      </c>
      <c r="E27" s="4" t="inlineStr">
        <is>
          <t xml:space="preserve"> </t>
        </is>
      </c>
      <c r="F27" s="4" t="inlineStr">
        <is>
          <t xml:space="preserve"> </t>
        </is>
      </c>
    </row>
    <row r="28">
      <c r="A28" s="4" t="inlineStr">
        <is>
          <t>Effective interest rate (in percent)</t>
        </is>
      </c>
      <c r="B28" s="10" t="n">
        <v>0.187</v>
      </c>
      <c r="C28" s="4" t="inlineStr">
        <is>
          <t xml:space="preserve"> </t>
        </is>
      </c>
      <c r="D28" s="10" t="n">
        <v>0.187</v>
      </c>
      <c r="E28" s="4" t="inlineStr">
        <is>
          <t xml:space="preserve"> </t>
        </is>
      </c>
      <c r="F28" s="4" t="inlineStr">
        <is>
          <t xml:space="preserve"> </t>
        </is>
      </c>
    </row>
    <row r="29">
      <c r="A29" s="4" t="inlineStr">
        <is>
          <t>Second Lien Loans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gross</t>
        </is>
      </c>
      <c r="B31" s="7" t="n">
        <v>10946</v>
      </c>
      <c r="C31" s="6" t="n">
        <v>0</v>
      </c>
      <c r="D31" s="7" t="n">
        <v>10946</v>
      </c>
      <c r="E31" s="6" t="n">
        <v>0</v>
      </c>
      <c r="F31" s="4" t="inlineStr">
        <is>
          <t xml:space="preserve"> </t>
        </is>
      </c>
    </row>
    <row r="32">
      <c r="A32" s="4" t="inlineStr">
        <is>
          <t>Paid-in-kind interest added during period</t>
        </is>
      </c>
      <c r="B32" s="6" t="n">
        <v>400</v>
      </c>
      <c r="C32" s="4" t="inlineStr">
        <is>
          <t xml:space="preserve"> </t>
        </is>
      </c>
      <c r="D32" s="4" t="inlineStr">
        <is>
          <t xml:space="preserve"> </t>
        </is>
      </c>
      <c r="E32" s="4" t="inlineStr">
        <is>
          <t xml:space="preserve"> </t>
        </is>
      </c>
      <c r="F32" s="4" t="inlineStr">
        <is>
          <t xml:space="preserve"> </t>
        </is>
      </c>
    </row>
    <row r="33">
      <c r="A33" s="4" t="inlineStr">
        <is>
          <t>2022 Credit Agreement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gross</t>
        </is>
      </c>
      <c r="B35" s="6" t="n">
        <v>44280</v>
      </c>
      <c r="C35" s="6" t="n">
        <v>38450</v>
      </c>
      <c r="D35" s="6" t="n">
        <v>44280</v>
      </c>
      <c r="E35" s="6" t="n">
        <v>38450</v>
      </c>
      <c r="F35" s="4" t="inlineStr">
        <is>
          <t xml:space="preserve"> </t>
        </is>
      </c>
    </row>
    <row r="36">
      <c r="A36" s="4" t="inlineStr">
        <is>
          <t>Less: unamortized debt issuance costs</t>
        </is>
      </c>
      <c r="B36" s="7" t="n">
        <v>-300</v>
      </c>
      <c r="C36" s="7" t="n">
        <v>-500</v>
      </c>
      <c r="D36" s="7" t="n">
        <v>-300</v>
      </c>
      <c r="E36" s="7" t="n">
        <v>-500</v>
      </c>
      <c r="F36" s="4" t="inlineStr">
        <is>
          <t xml:space="preserve"> </t>
        </is>
      </c>
    </row>
    <row r="37">
      <c r="A37" s="4" t="inlineStr">
        <is>
          <t>Weighted average interest rate</t>
        </is>
      </c>
      <c r="B37" s="10" t="n">
        <v>0.08500000000000001</v>
      </c>
      <c r="C37" s="10" t="n">
        <v>0.095</v>
      </c>
      <c r="D37" s="10" t="n">
        <v>0.08500000000000001</v>
      </c>
      <c r="E37" s="10" t="n">
        <v>0.095</v>
      </c>
      <c r="F37"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air Value (Details) - Convertible Debt - 2L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air value</t>
        </is>
      </c>
      <c r="B3" s="7" t="n">
        <v>97096</v>
      </c>
      <c r="C3" s="7" t="n">
        <v>79472</v>
      </c>
    </row>
    <row r="4">
      <c r="A4" s="4" t="inlineStr">
        <is>
          <t>Effective interest rate (in percent)</t>
        </is>
      </c>
      <c r="B4" s="11" t="n">
        <v>0.08</v>
      </c>
      <c r="C4" s="11" t="n">
        <v>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3" customWidth="1" min="2" max="2"/>
    <col width="49" customWidth="1" min="3" max="3"/>
    <col width="16" customWidth="1" min="4" max="4"/>
    <col width="16" customWidth="1" min="5" max="5"/>
    <col width="49" customWidth="1" min="6" max="6"/>
    <col width="14" customWidth="1" min="7" max="7"/>
    <col width="15" customWidth="1" min="8" max="8"/>
    <col width="14" customWidth="1" min="9" max="9"/>
  </cols>
  <sheetData>
    <row r="1">
      <c r="A1" s="1" t="inlineStr">
        <is>
          <t>Borrowings - Narrative (Details) - USD ($)</t>
        </is>
      </c>
      <c r="F1" s="2" t="inlineStr">
        <is>
          <t>12 Months Ended</t>
        </is>
      </c>
    </row>
    <row r="2">
      <c r="C2" s="2" t="inlineStr">
        <is>
          <t>Sep. 30, 2024</t>
        </is>
      </c>
      <c r="D2" s="2" t="inlineStr">
        <is>
          <t>Jun. 15, 2023</t>
        </is>
      </c>
      <c r="E2" s="2" t="inlineStr">
        <is>
          <t>Feb. 24, 2022</t>
        </is>
      </c>
      <c r="F2" s="2" t="inlineStr">
        <is>
          <t>Dec. 31, 2024</t>
        </is>
      </c>
      <c r="G2" s="2" t="inlineStr">
        <is>
          <t>Dec. 31, 2023</t>
        </is>
      </c>
      <c r="H2" s="2" t="inlineStr">
        <is>
          <t>Mar. 03, 2025</t>
        </is>
      </c>
      <c r="I2" s="2" t="inlineStr">
        <is>
          <t>Oct. 02, 2024</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gross</t>
        </is>
      </c>
      <c r="C4" s="4" t="inlineStr">
        <is>
          <t xml:space="preserve"> </t>
        </is>
      </c>
      <c r="D4" s="4" t="inlineStr">
        <is>
          <t xml:space="preserve"> </t>
        </is>
      </c>
      <c r="E4" s="4" t="inlineStr">
        <is>
          <t xml:space="preserve"> </t>
        </is>
      </c>
      <c r="F4" s="7" t="n">
        <v>609096000</v>
      </c>
      <c r="G4" s="4" t="inlineStr">
        <is>
          <t xml:space="preserve"> </t>
        </is>
      </c>
      <c r="H4" s="4" t="inlineStr">
        <is>
          <t xml:space="preserve"> </t>
        </is>
      </c>
      <c r="I4" s="4" t="inlineStr">
        <is>
          <t xml:space="preserve"> </t>
        </is>
      </c>
    </row>
    <row r="5">
      <c r="A5" s="4" t="inlineStr">
        <is>
          <t>Loss on extinguishment of debt</t>
        </is>
      </c>
      <c r="C5" s="4" t="inlineStr">
        <is>
          <t xml:space="preserve"> </t>
        </is>
      </c>
      <c r="D5" s="4" t="inlineStr">
        <is>
          <t xml:space="preserve"> </t>
        </is>
      </c>
      <c r="E5" s="4" t="inlineStr">
        <is>
          <t xml:space="preserve"> </t>
        </is>
      </c>
      <c r="F5" s="6" t="n">
        <v>0</v>
      </c>
      <c r="G5" s="7" t="n">
        <v>444000</v>
      </c>
      <c r="H5" s="4" t="inlineStr">
        <is>
          <t xml:space="preserve"> </t>
        </is>
      </c>
      <c r="I5" s="4" t="inlineStr">
        <is>
          <t xml:space="preserve"> </t>
        </is>
      </c>
    </row>
    <row r="6">
      <c r="A6" s="4" t="inlineStr">
        <is>
          <t>Delayed draw right assets</t>
        </is>
      </c>
      <c r="C6" s="4" t="inlineStr">
        <is>
          <t xml:space="preserve"> </t>
        </is>
      </c>
      <c r="D6" s="7" t="n">
        <v>3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net</t>
        </is>
      </c>
      <c r="B7" s="4" t="inlineStr">
        <is>
          <t>[1]</t>
        </is>
      </c>
      <c r="C7" s="4" t="inlineStr">
        <is>
          <t xml:space="preserve"> </t>
        </is>
      </c>
      <c r="D7" s="4" t="inlineStr">
        <is>
          <t xml:space="preserve"> </t>
        </is>
      </c>
      <c r="E7" s="4" t="inlineStr">
        <is>
          <t xml:space="preserve"> </t>
        </is>
      </c>
      <c r="F7" s="6" t="n">
        <v>452596000</v>
      </c>
      <c r="G7" s="6" t="n">
        <v>433578000</v>
      </c>
      <c r="H7" s="4" t="inlineStr">
        <is>
          <t xml:space="preserve"> </t>
        </is>
      </c>
      <c r="I7" s="4" t="inlineStr">
        <is>
          <t xml:space="preserve"> </t>
        </is>
      </c>
    </row>
    <row r="8">
      <c r="A8" s="4" t="inlineStr">
        <is>
          <t>Payments on revolving line of credit</t>
        </is>
      </c>
      <c r="C8" s="4" t="inlineStr">
        <is>
          <t xml:space="preserve"> </t>
        </is>
      </c>
      <c r="D8" s="4" t="inlineStr">
        <is>
          <t xml:space="preserve"> </t>
        </is>
      </c>
      <c r="E8" s="4" t="inlineStr">
        <is>
          <t xml:space="preserve"> </t>
        </is>
      </c>
      <c r="F8" s="6" t="n">
        <v>25323000</v>
      </c>
      <c r="G8" s="6" t="n">
        <v>44750000</v>
      </c>
      <c r="H8" s="4" t="inlineStr">
        <is>
          <t xml:space="preserve"> </t>
        </is>
      </c>
      <c r="I8" s="4" t="inlineStr">
        <is>
          <t xml:space="preserve"> </t>
        </is>
      </c>
    </row>
    <row r="9">
      <c r="A9" s="4" t="inlineStr">
        <is>
          <t>Proceeds from revolving line of credit</t>
        </is>
      </c>
      <c r="C9" s="4" t="inlineStr">
        <is>
          <t xml:space="preserve"> </t>
        </is>
      </c>
      <c r="D9" s="4" t="inlineStr">
        <is>
          <t xml:space="preserve"> </t>
        </is>
      </c>
      <c r="E9" s="4" t="inlineStr">
        <is>
          <t xml:space="preserve"> </t>
        </is>
      </c>
      <c r="F9" s="6" t="n">
        <v>31153000</v>
      </c>
      <c r="G9" s="6" t="n">
        <v>35000000</v>
      </c>
      <c r="H9" s="4" t="inlineStr">
        <is>
          <t xml:space="preserve"> </t>
        </is>
      </c>
      <c r="I9" s="4" t="inlineStr">
        <is>
          <t xml:space="preserve"> </t>
        </is>
      </c>
    </row>
    <row r="10">
      <c r="A10" s="4" t="inlineStr">
        <is>
          <t>Series B Preferred Stock, Voting Righ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convertible, conversion price (in dollars per share)</t>
        </is>
      </c>
      <c r="C12" s="4" t="inlineStr">
        <is>
          <t xml:space="preserve"> </t>
        </is>
      </c>
      <c r="D12" s="9" t="n">
        <v>12.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Preferred Stock, Voting Rights | Subsequent Ev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convertible, conversion price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9" t="n">
        <v>1.35</v>
      </c>
      <c r="I15" s="4" t="inlineStr">
        <is>
          <t xml:space="preserve"> </t>
        </is>
      </c>
    </row>
    <row r="16">
      <c r="A16" s="4" t="inlineStr">
        <is>
          <t>Related Par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net</t>
        </is>
      </c>
      <c r="C18" s="4" t="inlineStr">
        <is>
          <t xml:space="preserve"> </t>
        </is>
      </c>
      <c r="D18" s="4" t="inlineStr">
        <is>
          <t xml:space="preserve"> </t>
        </is>
      </c>
      <c r="E18" s="4" t="inlineStr">
        <is>
          <t xml:space="preserve"> </t>
        </is>
      </c>
      <c r="F18" s="6" t="n">
        <v>28000000</v>
      </c>
      <c r="G18" s="6" t="n">
        <v>17000000</v>
      </c>
      <c r="H18" s="4" t="inlineStr">
        <is>
          <t xml:space="preserve"> </t>
        </is>
      </c>
      <c r="I18" s="4" t="inlineStr">
        <is>
          <t xml:space="preserve"> </t>
        </is>
      </c>
    </row>
    <row r="19">
      <c r="A19" s="4" t="inlineStr">
        <is>
          <t>Related Party | Onex Credit Partners, LL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net</t>
        </is>
      </c>
      <c r="C21" s="4" t="inlineStr">
        <is>
          <t xml:space="preserve"> </t>
        </is>
      </c>
      <c r="D21" s="4" t="inlineStr">
        <is>
          <t xml:space="preserve"> </t>
        </is>
      </c>
      <c r="E21" s="4" t="inlineStr">
        <is>
          <t xml:space="preserve"> </t>
        </is>
      </c>
      <c r="F21" s="6" t="n">
        <v>17000000</v>
      </c>
      <c r="G21" s="6" t="n">
        <v>17000000</v>
      </c>
      <c r="H21" s="4" t="inlineStr">
        <is>
          <t xml:space="preserve"> </t>
        </is>
      </c>
      <c r="I21" s="4" t="inlineStr">
        <is>
          <t xml:space="preserve"> </t>
        </is>
      </c>
    </row>
    <row r="22">
      <c r="A22" s="4" t="inlineStr">
        <is>
          <t>Convertible Debt | Knighthead Capital Management, LLC</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amount</t>
        </is>
      </c>
      <c r="C24" s="4" t="inlineStr">
        <is>
          <t xml:space="preserve"> </t>
        </is>
      </c>
      <c r="D24" s="4" t="inlineStr">
        <is>
          <t xml:space="preserve"> </t>
        </is>
      </c>
      <c r="E24" s="4" t="inlineStr">
        <is>
          <t xml:space="preserve"> </t>
        </is>
      </c>
      <c r="F24" s="6" t="n">
        <v>12000000</v>
      </c>
      <c r="G24" s="4" t="inlineStr">
        <is>
          <t xml:space="preserve"> </t>
        </is>
      </c>
      <c r="H24" s="4" t="inlineStr">
        <is>
          <t xml:space="preserve"> </t>
        </is>
      </c>
      <c r="I24" s="4" t="inlineStr">
        <is>
          <t xml:space="preserve"> </t>
        </is>
      </c>
    </row>
    <row r="25">
      <c r="A25" s="4" t="inlineStr">
        <is>
          <t>Convertible Debt | Marathon Asset Management L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amount</t>
        </is>
      </c>
      <c r="C27" s="4" t="inlineStr">
        <is>
          <t xml:space="preserve"> </t>
        </is>
      </c>
      <c r="D27" s="4" t="inlineStr">
        <is>
          <t xml:space="preserve"> </t>
        </is>
      </c>
      <c r="E27" s="4" t="inlineStr">
        <is>
          <t xml:space="preserve"> </t>
        </is>
      </c>
      <c r="F27" s="6" t="n">
        <v>8000000</v>
      </c>
      <c r="G27" s="4" t="inlineStr">
        <is>
          <t xml:space="preserve"> </t>
        </is>
      </c>
      <c r="H27" s="4" t="inlineStr">
        <is>
          <t xml:space="preserve"> </t>
        </is>
      </c>
      <c r="I27" s="4" t="inlineStr">
        <is>
          <t xml:space="preserve"> </t>
        </is>
      </c>
    </row>
    <row r="28">
      <c r="A28" s="4" t="inlineStr">
        <is>
          <t>Convertible Debt | Caspian Capital L.P</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amount</t>
        </is>
      </c>
      <c r="C30" s="4" t="inlineStr">
        <is>
          <t xml:space="preserve"> </t>
        </is>
      </c>
      <c r="D30" s="4" t="inlineStr">
        <is>
          <t xml:space="preserve"> </t>
        </is>
      </c>
      <c r="E30" s="4" t="inlineStr">
        <is>
          <t xml:space="preserve"> </t>
        </is>
      </c>
      <c r="F30" s="6" t="n">
        <v>5000000</v>
      </c>
      <c r="G30" s="4" t="inlineStr">
        <is>
          <t xml:space="preserve"> </t>
        </is>
      </c>
      <c r="H30" s="4" t="inlineStr">
        <is>
          <t xml:space="preserve"> </t>
        </is>
      </c>
      <c r="I30" s="4" t="inlineStr">
        <is>
          <t xml:space="preserve"> </t>
        </is>
      </c>
    </row>
    <row r="31">
      <c r="A31" s="4" t="inlineStr">
        <is>
          <t>2L Notes | Convertible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long-term debt from related parties</t>
        </is>
      </c>
      <c r="C33" s="4" t="inlineStr">
        <is>
          <t xml:space="preserve"> </t>
        </is>
      </c>
      <c r="D33" s="7" t="n">
        <v>1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gross</t>
        </is>
      </c>
      <c r="C34" s="4" t="inlineStr">
        <is>
          <t xml:space="preserve"> </t>
        </is>
      </c>
      <c r="D34" s="4" t="inlineStr">
        <is>
          <t xml:space="preserve"> </t>
        </is>
      </c>
      <c r="E34" s="4" t="inlineStr">
        <is>
          <t xml:space="preserve"> </t>
        </is>
      </c>
      <c r="F34" s="6" t="n">
        <v>143822000</v>
      </c>
      <c r="G34" s="6" t="n">
        <v>107812000</v>
      </c>
      <c r="H34" s="4" t="inlineStr">
        <is>
          <t xml:space="preserve"> </t>
        </is>
      </c>
      <c r="I34" s="4" t="inlineStr">
        <is>
          <t xml:space="preserve"> </t>
        </is>
      </c>
    </row>
    <row r="35">
      <c r="A35" s="4" t="inlineStr">
        <is>
          <t>Original issuance (premium) discount</t>
        </is>
      </c>
      <c r="C35" s="4" t="inlineStr">
        <is>
          <t xml:space="preserve"> </t>
        </is>
      </c>
      <c r="D35" s="6" t="n">
        <v>-7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layed draw right assets</t>
        </is>
      </c>
      <c r="C36" s="4" t="inlineStr">
        <is>
          <t xml:space="preserve"> </t>
        </is>
      </c>
      <c r="D36" s="7" t="n">
        <v>28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 interest rate (in percent)</t>
        </is>
      </c>
      <c r="C37" s="4" t="inlineStr">
        <is>
          <t xml:space="preserve"> </t>
        </is>
      </c>
      <c r="D37" s="11" t="n">
        <v>0.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additional long term debt</t>
        </is>
      </c>
      <c r="C38" s="4" t="inlineStr">
        <is>
          <t xml:space="preserve"> </t>
        </is>
      </c>
      <c r="D38" s="7" t="n">
        <v>3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nvertible, conversion price (in dollars per share)</t>
        </is>
      </c>
      <c r="C39" s="4" t="inlineStr">
        <is>
          <t xml:space="preserve"> </t>
        </is>
      </c>
      <c r="D39" s="9" t="n">
        <v>1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C40" s="4" t="inlineStr">
        <is>
          <t xml:space="preserve"> </t>
        </is>
      </c>
      <c r="D40" s="4" t="inlineStr">
        <is>
          <t xml:space="preserve"> </t>
        </is>
      </c>
      <c r="E40" s="4" t="inlineStr">
        <is>
          <t xml:space="preserve"> </t>
        </is>
      </c>
      <c r="F40" s="6" t="n">
        <v>97096000</v>
      </c>
      <c r="G40" s="6" t="n">
        <v>79472000</v>
      </c>
      <c r="H40" s="4" t="inlineStr">
        <is>
          <t xml:space="preserve"> </t>
        </is>
      </c>
      <c r="I40" s="4" t="inlineStr">
        <is>
          <t xml:space="preserve"> </t>
        </is>
      </c>
    </row>
    <row r="41">
      <c r="A41" s="4" t="inlineStr">
        <is>
          <t>Number of shares issued with 1,000 of debt</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L Notes | Convertible Debt | Subsequent Ev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amount</t>
        </is>
      </c>
      <c r="C44" s="4" t="inlineStr">
        <is>
          <t xml:space="preserve"> </t>
        </is>
      </c>
      <c r="D44" s="4" t="inlineStr">
        <is>
          <t xml:space="preserve"> </t>
        </is>
      </c>
      <c r="E44" s="4" t="inlineStr">
        <is>
          <t xml:space="preserve"> </t>
        </is>
      </c>
      <c r="F44" s="4" t="inlineStr">
        <is>
          <t xml:space="preserve"> </t>
        </is>
      </c>
      <c r="G44" s="4" t="inlineStr">
        <is>
          <t xml:space="preserve"> </t>
        </is>
      </c>
      <c r="H44" s="7" t="n">
        <v>26000000</v>
      </c>
      <c r="I44" s="4" t="inlineStr">
        <is>
          <t xml:space="preserve"> </t>
        </is>
      </c>
    </row>
    <row r="45">
      <c r="A45" s="4" t="inlineStr">
        <is>
          <t>State interest rate (in percent)</t>
        </is>
      </c>
      <c r="C45" s="4" t="inlineStr">
        <is>
          <t xml:space="preserve"> </t>
        </is>
      </c>
      <c r="D45" s="4" t="inlineStr">
        <is>
          <t xml:space="preserve"> </t>
        </is>
      </c>
      <c r="E45" s="4" t="inlineStr">
        <is>
          <t xml:space="preserve"> </t>
        </is>
      </c>
      <c r="F45" s="4" t="inlineStr">
        <is>
          <t xml:space="preserve"> </t>
        </is>
      </c>
      <c r="G45" s="4" t="inlineStr">
        <is>
          <t xml:space="preserve"> </t>
        </is>
      </c>
      <c r="H45" s="11" t="n">
        <v>0.08</v>
      </c>
      <c r="I45" s="4" t="inlineStr">
        <is>
          <t xml:space="preserve"> </t>
        </is>
      </c>
    </row>
    <row r="46">
      <c r="A46" s="4" t="inlineStr">
        <is>
          <t>Debt instrument, convertible, conversion pric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9" t="n">
        <v>1.35</v>
      </c>
      <c r="I46" s="4" t="inlineStr">
        <is>
          <t xml:space="preserve"> </t>
        </is>
      </c>
    </row>
    <row r="47">
      <c r="A47" s="4" t="inlineStr">
        <is>
          <t>2L Notes | Convertible Debt | Knighthead Capital Management, LL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long-term debt from related parties</t>
        </is>
      </c>
      <c r="C49" s="4" t="inlineStr">
        <is>
          <t xml:space="preserve"> </t>
        </is>
      </c>
      <c r="D49" s="7" t="n">
        <v>508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gross</t>
        </is>
      </c>
      <c r="C50" s="4" t="inlineStr">
        <is>
          <t xml:space="preserve"> </t>
        </is>
      </c>
      <c r="D50" s="4" t="inlineStr">
        <is>
          <t xml:space="preserve"> </t>
        </is>
      </c>
      <c r="E50" s="4" t="inlineStr">
        <is>
          <t xml:space="preserve"> </t>
        </is>
      </c>
      <c r="F50" s="6" t="n">
        <v>72200000</v>
      </c>
      <c r="G50" s="6" t="n">
        <v>54700000</v>
      </c>
      <c r="H50" s="4" t="inlineStr">
        <is>
          <t xml:space="preserve"> </t>
        </is>
      </c>
      <c r="I50" s="4" t="inlineStr">
        <is>
          <t xml:space="preserve"> </t>
        </is>
      </c>
    </row>
    <row r="51">
      <c r="A51" s="4" t="inlineStr">
        <is>
          <t>2L Notes | Convertible Debt | Marathon Asset Management LP</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long-term debt from related parties</t>
        </is>
      </c>
      <c r="C53" s="4" t="inlineStr">
        <is>
          <t xml:space="preserve"> </t>
        </is>
      </c>
      <c r="D53" s="6" t="n">
        <v>404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gross</t>
        </is>
      </c>
      <c r="C54" s="4" t="inlineStr">
        <is>
          <t xml:space="preserve"> </t>
        </is>
      </c>
      <c r="D54" s="4" t="inlineStr">
        <is>
          <t xml:space="preserve"> </t>
        </is>
      </c>
      <c r="E54" s="4" t="inlineStr">
        <is>
          <t xml:space="preserve"> </t>
        </is>
      </c>
      <c r="F54" s="6" t="n">
        <v>55900000</v>
      </c>
      <c r="G54" s="6" t="n">
        <v>43600000</v>
      </c>
      <c r="H54" s="4" t="inlineStr">
        <is>
          <t xml:space="preserve"> </t>
        </is>
      </c>
      <c r="I54" s="4" t="inlineStr">
        <is>
          <t xml:space="preserve"> </t>
        </is>
      </c>
    </row>
    <row r="55">
      <c r="A55" s="4" t="inlineStr">
        <is>
          <t>2L Notes | Convertible Debt | Onex Credit Partners, LLC</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long-term debt from related parties</t>
        </is>
      </c>
      <c r="C57" s="4" t="inlineStr">
        <is>
          <t xml:space="preserve"> </t>
        </is>
      </c>
      <c r="D57" s="6" t="n">
        <v>88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gross</t>
        </is>
      </c>
      <c r="C58" s="4" t="inlineStr">
        <is>
          <t xml:space="preserve"> </t>
        </is>
      </c>
      <c r="D58" s="4" t="inlineStr">
        <is>
          <t xml:space="preserve"> </t>
        </is>
      </c>
      <c r="E58" s="4" t="inlineStr">
        <is>
          <t xml:space="preserve"> </t>
        </is>
      </c>
      <c r="F58" s="6" t="n">
        <v>10300000</v>
      </c>
      <c r="G58" s="7" t="n">
        <v>9500000</v>
      </c>
      <c r="H58" s="4" t="inlineStr">
        <is>
          <t xml:space="preserve"> </t>
        </is>
      </c>
      <c r="I58" s="4" t="inlineStr">
        <is>
          <t xml:space="preserve"> </t>
        </is>
      </c>
    </row>
    <row r="59">
      <c r="A59" s="4" t="inlineStr">
        <is>
          <t>2L Notes | Convertible Debt | Caspian Capital L.P</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gross</t>
        </is>
      </c>
      <c r="C61" s="4" t="inlineStr">
        <is>
          <t xml:space="preserve"> </t>
        </is>
      </c>
      <c r="D61" s="4" t="inlineStr">
        <is>
          <t xml:space="preserve"> </t>
        </is>
      </c>
      <c r="E61" s="4" t="inlineStr">
        <is>
          <t xml:space="preserve"> </t>
        </is>
      </c>
      <c r="F61" s="7" t="n">
        <v>5400000</v>
      </c>
      <c r="G61" s="4" t="inlineStr">
        <is>
          <t xml:space="preserve"> </t>
        </is>
      </c>
      <c r="H61" s="4" t="inlineStr">
        <is>
          <t xml:space="preserve"> </t>
        </is>
      </c>
      <c r="I61" s="4" t="inlineStr">
        <is>
          <t xml:space="preserve"> </t>
        </is>
      </c>
    </row>
    <row r="62">
      <c r="A62" s="4" t="inlineStr">
        <is>
          <t>Senior Secured Term Loan (due February 24, 2028)</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ate interest rate (in percent)</t>
        </is>
      </c>
      <c r="C64" s="4" t="inlineStr">
        <is>
          <t xml:space="preserve"> </t>
        </is>
      </c>
      <c r="D64" s="4" t="inlineStr">
        <is>
          <t xml:space="preserve"> </t>
        </is>
      </c>
      <c r="E64" s="4" t="inlineStr">
        <is>
          <t xml:space="preserve"> </t>
        </is>
      </c>
      <c r="F64" s="10" t="n">
        <v>0.115</v>
      </c>
      <c r="G64" s="10" t="n">
        <v>0.127</v>
      </c>
      <c r="H64" s="4" t="inlineStr">
        <is>
          <t xml:space="preserve"> </t>
        </is>
      </c>
      <c r="I64" s="4" t="inlineStr">
        <is>
          <t xml:space="preserve"> </t>
        </is>
      </c>
    </row>
    <row r="65">
      <c r="A65" s="4" t="inlineStr">
        <is>
          <t>Senior Secured Term Loan (due February 24, 2028) | Secured Deb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ncipal payments on long-term debt</t>
        </is>
      </c>
      <c r="C67" s="4" t="inlineStr">
        <is>
          <t xml:space="preserve"> </t>
        </is>
      </c>
      <c r="D67" s="6" t="n">
        <v>100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gross</t>
        </is>
      </c>
      <c r="C68" s="4" t="inlineStr">
        <is>
          <t xml:space="preserve"> </t>
        </is>
      </c>
      <c r="D68" s="6" t="n">
        <v>507800000</v>
      </c>
      <c r="E68" s="4" t="inlineStr">
        <is>
          <t xml:space="preserve"> </t>
        </is>
      </c>
      <c r="F68" s="7" t="n">
        <v>410048000</v>
      </c>
      <c r="G68" s="7" t="n">
        <v>410048000</v>
      </c>
      <c r="H68" s="4" t="inlineStr">
        <is>
          <t xml:space="preserve"> </t>
        </is>
      </c>
      <c r="I68" s="4" t="inlineStr">
        <is>
          <t xml:space="preserve"> </t>
        </is>
      </c>
    </row>
    <row r="69">
      <c r="A69" s="4" t="inlineStr">
        <is>
          <t>Loss on extinguishment of debt</t>
        </is>
      </c>
      <c r="C69" s="4" t="inlineStr">
        <is>
          <t xml:space="preserve"> </t>
        </is>
      </c>
      <c r="D69" s="4" t="inlineStr">
        <is>
          <t xml:space="preserve"> </t>
        </is>
      </c>
      <c r="E69" s="4" t="inlineStr">
        <is>
          <t xml:space="preserve"> </t>
        </is>
      </c>
      <c r="F69" s="4" t="inlineStr">
        <is>
          <t xml:space="preserve"> </t>
        </is>
      </c>
      <c r="G69" s="6" t="n">
        <v>400000</v>
      </c>
      <c r="H69" s="4" t="inlineStr">
        <is>
          <t xml:space="preserve"> </t>
        </is>
      </c>
      <c r="I69" s="4" t="inlineStr">
        <is>
          <t xml:space="preserve"> </t>
        </is>
      </c>
    </row>
    <row r="70">
      <c r="A70" s="4" t="inlineStr">
        <is>
          <t>De-recognition of original issuance discount</t>
        </is>
      </c>
      <c r="C70" s="4" t="inlineStr">
        <is>
          <t xml:space="preserve"> </t>
        </is>
      </c>
      <c r="D70" s="6" t="n">
        <v>43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riginal issuance (premium) discount</t>
        </is>
      </c>
      <c r="C71" s="4" t="inlineStr">
        <is>
          <t xml:space="preserve"> </t>
        </is>
      </c>
      <c r="D71" s="6" t="n">
        <v>18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amount</t>
        </is>
      </c>
      <c r="C72" s="4" t="inlineStr">
        <is>
          <t xml:space="preserve"> </t>
        </is>
      </c>
      <c r="D72" s="4" t="inlineStr">
        <is>
          <t xml:space="preserve"> </t>
        </is>
      </c>
      <c r="E72" s="7" t="n">
        <v>500000000</v>
      </c>
      <c r="F72" s="4" t="inlineStr">
        <is>
          <t xml:space="preserve"> </t>
        </is>
      </c>
      <c r="G72" s="4" t="inlineStr">
        <is>
          <t xml:space="preserve"> </t>
        </is>
      </c>
      <c r="H72" s="4" t="inlineStr">
        <is>
          <t xml:space="preserve"> </t>
        </is>
      </c>
      <c r="I72" s="4" t="inlineStr">
        <is>
          <t xml:space="preserve"> </t>
        </is>
      </c>
    </row>
    <row r="73">
      <c r="A73" s="4" t="inlineStr">
        <is>
          <t>Debt instrument, variable interest rate, type flag</t>
        </is>
      </c>
      <c r="C73" s="4" t="inlineStr">
        <is>
          <t>Secured Overnight Financing Rate (SOFR) [Member]</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loor rate (as a percent)</t>
        </is>
      </c>
      <c r="C74" s="11" t="n">
        <v>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asis spread on variable rate (as a percent)</t>
        </is>
      </c>
      <c r="C75" s="10" t="n">
        <v>0.07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2 Credit Agree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amount</t>
        </is>
      </c>
      <c r="C78" s="4" t="inlineStr">
        <is>
          <t xml:space="preserve"> </t>
        </is>
      </c>
      <c r="D78" s="4" t="inlineStr">
        <is>
          <t xml:space="preserve"> </t>
        </is>
      </c>
      <c r="E78" s="7" t="n">
        <v>550000000</v>
      </c>
      <c r="F78" s="4" t="inlineStr">
        <is>
          <t xml:space="preserve"> </t>
        </is>
      </c>
      <c r="G78" s="4" t="inlineStr">
        <is>
          <t xml:space="preserve"> </t>
        </is>
      </c>
      <c r="H78" s="4" t="inlineStr">
        <is>
          <t xml:space="preserve"> </t>
        </is>
      </c>
      <c r="I78" s="4" t="inlineStr">
        <is>
          <t xml:space="preserve"> </t>
        </is>
      </c>
    </row>
    <row r="79">
      <c r="A79" s="4" t="inlineStr">
        <is>
          <t>Prepayment upon insurance proceeds in excess of</t>
        </is>
      </c>
      <c r="C79" s="4" t="inlineStr">
        <is>
          <t xml:space="preserve"> </t>
        </is>
      </c>
      <c r="D79" s="4" t="inlineStr">
        <is>
          <t xml:space="preserve"> </t>
        </is>
      </c>
      <c r="E79" s="4" t="inlineStr">
        <is>
          <t xml:space="preserve"> </t>
        </is>
      </c>
      <c r="F79" s="6" t="n">
        <v>10000000</v>
      </c>
      <c r="G79" s="4" t="inlineStr">
        <is>
          <t xml:space="preserve"> </t>
        </is>
      </c>
      <c r="H79" s="4" t="inlineStr">
        <is>
          <t xml:space="preserve"> </t>
        </is>
      </c>
      <c r="I79" s="4" t="inlineStr">
        <is>
          <t xml:space="preserve"> </t>
        </is>
      </c>
    </row>
    <row r="80">
      <c r="A80" s="4" t="inlineStr">
        <is>
          <t>2022 Credit Agreement | Through the fourth quarter of 202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inimum liquidity amount</t>
        </is>
      </c>
      <c r="C82" s="4" t="inlineStr">
        <is>
          <t xml:space="preserve"> </t>
        </is>
      </c>
      <c r="D82" s="4" t="inlineStr">
        <is>
          <t xml:space="preserve"> </t>
        </is>
      </c>
      <c r="E82" s="4" t="inlineStr">
        <is>
          <t xml:space="preserve"> </t>
        </is>
      </c>
      <c r="F82" s="7" t="n">
        <v>10000000</v>
      </c>
      <c r="G82" s="4" t="inlineStr">
        <is>
          <t xml:space="preserve"> </t>
        </is>
      </c>
      <c r="H82" s="4" t="inlineStr">
        <is>
          <t xml:space="preserve"> </t>
        </is>
      </c>
      <c r="I82" s="4" t="inlineStr">
        <is>
          <t xml:space="preserve"> </t>
        </is>
      </c>
    </row>
    <row r="83">
      <c r="A83" s="4" t="inlineStr">
        <is>
          <t>2022 Credit Agreement | Beginning first quarter of 2025</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Maximum debt to EBITDA ratio allowed</t>
        </is>
      </c>
      <c r="C85" s="4" t="inlineStr">
        <is>
          <t xml:space="preserve"> </t>
        </is>
      </c>
      <c r="D85" s="4" t="inlineStr">
        <is>
          <t xml:space="preserve"> </t>
        </is>
      </c>
      <c r="E85" s="4" t="inlineStr">
        <is>
          <t xml:space="preserve"> </t>
        </is>
      </c>
      <c r="F85" s="6" t="n">
        <v>11</v>
      </c>
      <c r="G85" s="4" t="inlineStr">
        <is>
          <t xml:space="preserve"> </t>
        </is>
      </c>
      <c r="H85" s="4" t="inlineStr">
        <is>
          <t xml:space="preserve"> </t>
        </is>
      </c>
      <c r="I85" s="4" t="inlineStr">
        <is>
          <t xml:space="preserve"> </t>
        </is>
      </c>
    </row>
    <row r="86">
      <c r="A86" s="4" t="inlineStr">
        <is>
          <t>2022 Credit Agreement | Through second quarter of 2025</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Maximum debt to EBITDA ratio allowed</t>
        </is>
      </c>
      <c r="C88" s="4" t="inlineStr">
        <is>
          <t xml:space="preserve"> </t>
        </is>
      </c>
      <c r="D88" s="4" t="inlineStr">
        <is>
          <t xml:space="preserve"> </t>
        </is>
      </c>
      <c r="E88" s="4" t="inlineStr">
        <is>
          <t xml:space="preserve"> </t>
        </is>
      </c>
      <c r="F88" s="11" t="n">
        <v>10</v>
      </c>
      <c r="G88" s="4" t="inlineStr">
        <is>
          <t xml:space="preserve"> </t>
        </is>
      </c>
      <c r="H88" s="4" t="inlineStr">
        <is>
          <t xml:space="preserve"> </t>
        </is>
      </c>
      <c r="I88" s="4" t="inlineStr">
        <is>
          <t xml:space="preserve"> </t>
        </is>
      </c>
    </row>
    <row r="89">
      <c r="A89" s="4" t="inlineStr">
        <is>
          <t>2022 Credit Agreement | Through third quarter of 2025</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debt to EBITDA ratio allowed</t>
        </is>
      </c>
      <c r="C91" s="4" t="inlineStr">
        <is>
          <t xml:space="preserve"> </t>
        </is>
      </c>
      <c r="D91" s="4" t="inlineStr">
        <is>
          <t xml:space="preserve"> </t>
        </is>
      </c>
      <c r="E91" s="4" t="inlineStr">
        <is>
          <t xml:space="preserve"> </t>
        </is>
      </c>
      <c r="F91" s="11" t="n">
        <v>9</v>
      </c>
      <c r="G91" s="4" t="inlineStr">
        <is>
          <t xml:space="preserve"> </t>
        </is>
      </c>
      <c r="H91" s="4" t="inlineStr">
        <is>
          <t xml:space="preserve"> </t>
        </is>
      </c>
      <c r="I91" s="4" t="inlineStr">
        <is>
          <t xml:space="preserve"> </t>
        </is>
      </c>
    </row>
    <row r="92">
      <c r="A92" s="4" t="inlineStr">
        <is>
          <t>2022 Credit Agreement | Through fourth quarter of 2025</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 debt to EBITDA ratio allowed</t>
        </is>
      </c>
      <c r="C94" s="4" t="inlineStr">
        <is>
          <t xml:space="preserve"> </t>
        </is>
      </c>
      <c r="D94" s="4" t="inlineStr">
        <is>
          <t xml:space="preserve"> </t>
        </is>
      </c>
      <c r="E94" s="4" t="inlineStr">
        <is>
          <t xml:space="preserve"> </t>
        </is>
      </c>
      <c r="F94" s="11" t="n">
        <v>8</v>
      </c>
      <c r="G94" s="4" t="inlineStr">
        <is>
          <t xml:space="preserve"> </t>
        </is>
      </c>
      <c r="H94" s="4" t="inlineStr">
        <is>
          <t xml:space="preserve"> </t>
        </is>
      </c>
      <c r="I94" s="4" t="inlineStr">
        <is>
          <t xml:space="preserve"> </t>
        </is>
      </c>
    </row>
    <row r="95">
      <c r="A95" s="4" t="inlineStr">
        <is>
          <t>2022 Credit Agreement | Through first quarter of 2026</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Maximum debt to EBITDA ratio allowed</t>
        </is>
      </c>
      <c r="C97" s="4" t="inlineStr">
        <is>
          <t xml:space="preserve"> </t>
        </is>
      </c>
      <c r="D97" s="4" t="inlineStr">
        <is>
          <t xml:space="preserve"> </t>
        </is>
      </c>
      <c r="E97" s="4" t="inlineStr">
        <is>
          <t xml:space="preserve"> </t>
        </is>
      </c>
      <c r="F97" s="11" t="n">
        <v>7.5</v>
      </c>
      <c r="G97" s="4" t="inlineStr">
        <is>
          <t xml:space="preserve"> </t>
        </is>
      </c>
      <c r="H97" s="4" t="inlineStr">
        <is>
          <t xml:space="preserve"> </t>
        </is>
      </c>
      <c r="I97" s="4" t="inlineStr">
        <is>
          <t xml:space="preserve"> </t>
        </is>
      </c>
    </row>
    <row r="98">
      <c r="A98" s="4" t="inlineStr">
        <is>
          <t>2022 Credit Agreement | Second quarter of 2026 through maturit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Maximum debt to EBITDA ratio allowed</t>
        </is>
      </c>
      <c r="C100" s="4" t="inlineStr">
        <is>
          <t xml:space="preserve"> </t>
        </is>
      </c>
      <c r="D100" s="4" t="inlineStr">
        <is>
          <t xml:space="preserve"> </t>
        </is>
      </c>
      <c r="E100" s="4" t="inlineStr">
        <is>
          <t xml:space="preserve"> </t>
        </is>
      </c>
      <c r="F100" s="6" t="n">
        <v>7</v>
      </c>
      <c r="G100" s="4" t="inlineStr">
        <is>
          <t xml:space="preserve"> </t>
        </is>
      </c>
      <c r="H100" s="4" t="inlineStr">
        <is>
          <t xml:space="preserve"> </t>
        </is>
      </c>
      <c r="I100" s="4" t="inlineStr">
        <is>
          <t xml:space="preserve"> </t>
        </is>
      </c>
    </row>
    <row r="101">
      <c r="A101" s="4" t="inlineStr">
        <is>
          <t>2022 Credit Agreement | Line of Credi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ine of credit facility, commitment fee percentage</t>
        </is>
      </c>
      <c r="C103" s="4" t="inlineStr">
        <is>
          <t xml:space="preserve"> </t>
        </is>
      </c>
      <c r="D103" s="4" t="inlineStr">
        <is>
          <t xml:space="preserve"> </t>
        </is>
      </c>
      <c r="E103" s="10" t="n">
        <v>0.005</v>
      </c>
      <c r="F103" s="4" t="inlineStr">
        <is>
          <t xml:space="preserve"> </t>
        </is>
      </c>
      <c r="G103" s="4" t="inlineStr">
        <is>
          <t xml:space="preserve"> </t>
        </is>
      </c>
      <c r="H103" s="4" t="inlineStr">
        <is>
          <t xml:space="preserve"> </t>
        </is>
      </c>
      <c r="I103" s="4" t="inlineStr">
        <is>
          <t xml:space="preserve"> </t>
        </is>
      </c>
    </row>
    <row r="104">
      <c r="A104" s="4" t="inlineStr">
        <is>
          <t>2022 Credit Agreement | Line of Credit | Revolving Credit Facilit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gross</t>
        </is>
      </c>
      <c r="C106" s="4" t="inlineStr">
        <is>
          <t xml:space="preserve"> </t>
        </is>
      </c>
      <c r="D106" s="4" t="inlineStr">
        <is>
          <t xml:space="preserve"> </t>
        </is>
      </c>
      <c r="E106" s="4" t="inlineStr">
        <is>
          <t xml:space="preserve"> </t>
        </is>
      </c>
      <c r="F106" s="7" t="n">
        <v>44280000</v>
      </c>
      <c r="G106" s="7" t="n">
        <v>38450000</v>
      </c>
      <c r="H106" s="4" t="inlineStr">
        <is>
          <t xml:space="preserve"> </t>
        </is>
      </c>
      <c r="I106" s="4" t="inlineStr">
        <is>
          <t xml:space="preserve"> </t>
        </is>
      </c>
    </row>
    <row r="107">
      <c r="A107" s="4" t="inlineStr">
        <is>
          <t>Maximum borrowing capacity</t>
        </is>
      </c>
      <c r="C107" s="4" t="inlineStr">
        <is>
          <t xml:space="preserve"> </t>
        </is>
      </c>
      <c r="D107" s="4" t="inlineStr">
        <is>
          <t xml:space="preserve"> </t>
        </is>
      </c>
      <c r="E107" s="7" t="n">
        <v>50000000</v>
      </c>
      <c r="F107" s="4" t="inlineStr">
        <is>
          <t xml:space="preserve"> </t>
        </is>
      </c>
      <c r="G107" s="4" t="inlineStr">
        <is>
          <t xml:space="preserve"> </t>
        </is>
      </c>
      <c r="H107" s="4" t="inlineStr">
        <is>
          <t xml:space="preserve"> </t>
        </is>
      </c>
      <c r="I107" s="4" t="inlineStr">
        <is>
          <t xml:space="preserve"> </t>
        </is>
      </c>
    </row>
    <row r="108">
      <c r="A108" s="4" t="inlineStr">
        <is>
          <t>Debt instrument, variable interest rate, type flag</t>
        </is>
      </c>
      <c r="C108" s="4" t="inlineStr">
        <is>
          <t xml:space="preserve"> </t>
        </is>
      </c>
      <c r="D108" s="4" t="inlineStr">
        <is>
          <t xml:space="preserve"> </t>
        </is>
      </c>
      <c r="E108" s="4" t="inlineStr">
        <is>
          <t xml:space="preserve"> </t>
        </is>
      </c>
      <c r="F108" s="4" t="inlineStr">
        <is>
          <t>Secured Overnight Financing Rate (SOFR) [Member]</t>
        </is>
      </c>
      <c r="G108" s="4" t="inlineStr">
        <is>
          <t xml:space="preserve"> </t>
        </is>
      </c>
      <c r="H108" s="4" t="inlineStr">
        <is>
          <t xml:space="preserve"> </t>
        </is>
      </c>
      <c r="I108" s="4" t="inlineStr">
        <is>
          <t xml:space="preserve"> </t>
        </is>
      </c>
    </row>
    <row r="109">
      <c r="A109" s="4" t="inlineStr">
        <is>
          <t>Basis spread on variable rate (as a percent)</t>
        </is>
      </c>
      <c r="C109" s="4" t="inlineStr">
        <is>
          <t xml:space="preserve"> </t>
        </is>
      </c>
      <c r="D109" s="4" t="inlineStr">
        <is>
          <t xml:space="preserve"> </t>
        </is>
      </c>
      <c r="E109" s="4" t="inlineStr">
        <is>
          <t xml:space="preserve"> </t>
        </is>
      </c>
      <c r="F109" s="10" t="n">
        <v>0.043</v>
      </c>
      <c r="G109" s="4" t="inlineStr">
        <is>
          <t xml:space="preserve"> </t>
        </is>
      </c>
      <c r="H109" s="4" t="inlineStr">
        <is>
          <t xml:space="preserve"> </t>
        </is>
      </c>
      <c r="I109" s="4" t="inlineStr">
        <is>
          <t xml:space="preserve"> </t>
        </is>
      </c>
    </row>
    <row r="110">
      <c r="A110" s="4" t="inlineStr">
        <is>
          <t>Borrowings outstanding</t>
        </is>
      </c>
      <c r="C110" s="4" t="inlineStr">
        <is>
          <t xml:space="preserve"> </t>
        </is>
      </c>
      <c r="D110" s="4" t="inlineStr">
        <is>
          <t xml:space="preserve"> </t>
        </is>
      </c>
      <c r="E110" s="4" t="inlineStr">
        <is>
          <t xml:space="preserve"> </t>
        </is>
      </c>
      <c r="F110" s="7" t="n">
        <v>44300000</v>
      </c>
      <c r="G110" s="4" t="inlineStr">
        <is>
          <t xml:space="preserve"> </t>
        </is>
      </c>
      <c r="H110" s="4" t="inlineStr">
        <is>
          <t xml:space="preserve"> </t>
        </is>
      </c>
      <c r="I110" s="4" t="inlineStr">
        <is>
          <t xml:space="preserve"> </t>
        </is>
      </c>
    </row>
    <row r="111">
      <c r="A111" s="4" t="inlineStr">
        <is>
          <t>Weighted average interest rate</t>
        </is>
      </c>
      <c r="C111" s="4" t="inlineStr">
        <is>
          <t xml:space="preserve"> </t>
        </is>
      </c>
      <c r="D111" s="4" t="inlineStr">
        <is>
          <t xml:space="preserve"> </t>
        </is>
      </c>
      <c r="E111" s="4" t="inlineStr">
        <is>
          <t xml:space="preserve"> </t>
        </is>
      </c>
      <c r="F111" s="10" t="n">
        <v>0.08500000000000001</v>
      </c>
      <c r="G111" s="10" t="n">
        <v>0.095</v>
      </c>
      <c r="H111" s="4" t="inlineStr">
        <is>
          <t xml:space="preserve"> </t>
        </is>
      </c>
      <c r="I111" s="4" t="inlineStr">
        <is>
          <t xml:space="preserve"> </t>
        </is>
      </c>
    </row>
    <row r="112">
      <c r="A112" s="4" t="inlineStr">
        <is>
          <t>Payments on revolving line of credit</t>
        </is>
      </c>
      <c r="C112" s="4" t="inlineStr">
        <is>
          <t xml:space="preserve"> </t>
        </is>
      </c>
      <c r="D112" s="4" t="inlineStr">
        <is>
          <t xml:space="preserve"> </t>
        </is>
      </c>
      <c r="E112" s="4" t="inlineStr">
        <is>
          <t xml:space="preserve"> </t>
        </is>
      </c>
      <c r="F112" s="7" t="n">
        <v>25300000</v>
      </c>
      <c r="G112" s="4" t="inlineStr">
        <is>
          <t xml:space="preserve"> </t>
        </is>
      </c>
      <c r="H112" s="4" t="inlineStr">
        <is>
          <t xml:space="preserve"> </t>
        </is>
      </c>
      <c r="I112" s="4" t="inlineStr">
        <is>
          <t xml:space="preserve"> </t>
        </is>
      </c>
    </row>
    <row r="113">
      <c r="A113" s="4" t="inlineStr">
        <is>
          <t>Proceeds from revolving line of credit</t>
        </is>
      </c>
      <c r="C113" s="4" t="inlineStr">
        <is>
          <t xml:space="preserve"> </t>
        </is>
      </c>
      <c r="D113" s="4" t="inlineStr">
        <is>
          <t xml:space="preserve"> </t>
        </is>
      </c>
      <c r="E113" s="4" t="inlineStr">
        <is>
          <t xml:space="preserve"> </t>
        </is>
      </c>
      <c r="F113" s="6" t="n">
        <v>31200000</v>
      </c>
      <c r="G113" s="4" t="inlineStr">
        <is>
          <t xml:space="preserve"> </t>
        </is>
      </c>
      <c r="H113" s="4" t="inlineStr">
        <is>
          <t xml:space="preserve"> </t>
        </is>
      </c>
      <c r="I113" s="4" t="inlineStr">
        <is>
          <t xml:space="preserve"> </t>
        </is>
      </c>
    </row>
    <row r="114">
      <c r="A114" s="4" t="inlineStr">
        <is>
          <t>Balance of unamortized issuance costs</t>
        </is>
      </c>
      <c r="C114" s="4" t="inlineStr">
        <is>
          <t xml:space="preserve"> </t>
        </is>
      </c>
      <c r="D114" s="4" t="inlineStr">
        <is>
          <t xml:space="preserve"> </t>
        </is>
      </c>
      <c r="E114" s="4" t="inlineStr">
        <is>
          <t xml:space="preserve"> </t>
        </is>
      </c>
      <c r="F114" s="6" t="n">
        <v>300000</v>
      </c>
      <c r="G114" s="7" t="n">
        <v>500000</v>
      </c>
      <c r="H114" s="4" t="inlineStr">
        <is>
          <t xml:space="preserve"> </t>
        </is>
      </c>
      <c r="I114" s="4" t="inlineStr">
        <is>
          <t xml:space="preserve"> </t>
        </is>
      </c>
    </row>
    <row r="115">
      <c r="A115" s="4" t="inlineStr">
        <is>
          <t>2022 Credit Agreement | Line of Credit | Letter of Credi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Maximum borrowing capacity</t>
        </is>
      </c>
      <c r="C117" s="4" t="inlineStr">
        <is>
          <t xml:space="preserve"> </t>
        </is>
      </c>
      <c r="D117" s="4" t="inlineStr">
        <is>
          <t xml:space="preserve"> </t>
        </is>
      </c>
      <c r="E117" s="7" t="n">
        <v>10000000</v>
      </c>
      <c r="F117" s="4" t="inlineStr">
        <is>
          <t xml:space="preserve"> </t>
        </is>
      </c>
      <c r="G117" s="4" t="inlineStr">
        <is>
          <t xml:space="preserve"> </t>
        </is>
      </c>
      <c r="H117" s="4" t="inlineStr">
        <is>
          <t xml:space="preserve"> </t>
        </is>
      </c>
      <c r="I117" s="4" t="inlineStr">
        <is>
          <t xml:space="preserve"> </t>
        </is>
      </c>
    </row>
    <row r="118">
      <c r="A118" s="4" t="inlineStr">
        <is>
          <t>Letters of credit outstanding</t>
        </is>
      </c>
      <c r="C118" s="4" t="inlineStr">
        <is>
          <t xml:space="preserve"> </t>
        </is>
      </c>
      <c r="D118" s="4" t="inlineStr">
        <is>
          <t xml:space="preserve"> </t>
        </is>
      </c>
      <c r="E118" s="4" t="inlineStr">
        <is>
          <t xml:space="preserve"> </t>
        </is>
      </c>
      <c r="F118" s="6" t="n">
        <v>5700000</v>
      </c>
      <c r="G118" s="6" t="n">
        <v>6500000</v>
      </c>
      <c r="H118" s="4" t="inlineStr">
        <is>
          <t xml:space="preserve"> </t>
        </is>
      </c>
      <c r="I118" s="4" t="inlineStr">
        <is>
          <t xml:space="preserve"> </t>
        </is>
      </c>
    </row>
    <row r="119">
      <c r="A119" s="4" t="inlineStr">
        <is>
          <t>Delayed Draw Right | Convertible Deb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bt amount</t>
        </is>
      </c>
      <c r="C121" s="4" t="inlineStr">
        <is>
          <t xml:space="preserve"> </t>
        </is>
      </c>
      <c r="D121" s="7" t="n">
        <v>25000000</v>
      </c>
      <c r="E121" s="4" t="inlineStr">
        <is>
          <t xml:space="preserve"> </t>
        </is>
      </c>
      <c r="F121" s="7" t="n">
        <v>25000000</v>
      </c>
      <c r="G121" s="4" t="inlineStr">
        <is>
          <t xml:space="preserve"> </t>
        </is>
      </c>
      <c r="H121" s="4" t="inlineStr">
        <is>
          <t xml:space="preserve"> </t>
        </is>
      </c>
      <c r="I121" s="4" t="inlineStr">
        <is>
          <t xml:space="preserve"> </t>
        </is>
      </c>
    </row>
    <row r="122">
      <c r="A122" s="4" t="inlineStr">
        <is>
          <t>Second Lien Loan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tate interest rate (in percent)</t>
        </is>
      </c>
      <c r="C124" s="4" t="inlineStr">
        <is>
          <t xml:space="preserve"> </t>
        </is>
      </c>
      <c r="D124" s="4" t="inlineStr">
        <is>
          <t xml:space="preserve"> </t>
        </is>
      </c>
      <c r="E124" s="4" t="inlineStr">
        <is>
          <t xml:space="preserve"> </t>
        </is>
      </c>
      <c r="F124" s="11" t="n">
        <v>0.17</v>
      </c>
      <c r="G124" s="4" t="inlineStr">
        <is>
          <t xml:space="preserve"> </t>
        </is>
      </c>
      <c r="H124" s="4" t="inlineStr">
        <is>
          <t xml:space="preserve"> </t>
        </is>
      </c>
      <c r="I124" s="4" t="inlineStr">
        <is>
          <t xml:space="preserve"> </t>
        </is>
      </c>
    </row>
    <row r="125">
      <c r="A125" s="4" t="inlineStr">
        <is>
          <t>Second Lien Loans | Secured Deb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gross</t>
        </is>
      </c>
      <c r="C127" s="4" t="inlineStr">
        <is>
          <t xml:space="preserve"> </t>
        </is>
      </c>
      <c r="D127" s="4" t="inlineStr">
        <is>
          <t xml:space="preserve"> </t>
        </is>
      </c>
      <c r="E127" s="4" t="inlineStr">
        <is>
          <t xml:space="preserve"> </t>
        </is>
      </c>
      <c r="F127" s="7" t="n">
        <v>10946000</v>
      </c>
      <c r="G127" s="7" t="n">
        <v>0</v>
      </c>
      <c r="H127" s="4" t="inlineStr">
        <is>
          <t xml:space="preserve"> </t>
        </is>
      </c>
      <c r="I127" s="4" t="inlineStr">
        <is>
          <t xml:space="preserve"> </t>
        </is>
      </c>
    </row>
    <row r="128">
      <c r="A128" s="4" t="inlineStr">
        <is>
          <t>Second Lien Loans | Payment in Kind (PIK) No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bt amou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7" t="n">
        <v>10500000</v>
      </c>
    </row>
    <row r="131">
      <c r="A131" s="4" t="inlineStr">
        <is>
          <t>State interest rate (in perce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1" t="n">
        <v>0.17</v>
      </c>
    </row>
    <row r="132"/>
    <row r="133">
      <c r="A133" s="4" t="inlineStr">
        <is>
          <t>[1] Includes $28.0 million and $17.0 million of principal amount of debt due to related parties as of December 31, 2024 and December 31, 2023, respectively.</t>
        </is>
      </c>
    </row>
  </sheetData>
  <mergeCells count="4">
    <mergeCell ref="A1:B2"/>
    <mergeCell ref="A133:H133"/>
    <mergeCell ref="F1:G1"/>
    <mergeCell ref="A132:H1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Schedule of Principal Amount (Details) - USD ($) $ in Thousands</t>
        </is>
      </c>
      <c r="B1" s="2" t="inlineStr">
        <is>
          <t>12 Months Ended</t>
        </is>
      </c>
    </row>
    <row r="2">
      <c r="B2" s="2" t="inlineStr">
        <is>
          <t>Dec. 31, 2024</t>
        </is>
      </c>
      <c r="C2" s="2" t="inlineStr">
        <is>
          <t>Dec. 31, 2023</t>
        </is>
      </c>
    </row>
    <row r="3">
      <c r="A3" s="3" t="inlineStr">
        <is>
          <t>Debt Instrument Principal [Roll Forward]</t>
        </is>
      </c>
      <c r="B3" s="4" t="inlineStr">
        <is>
          <t xml:space="preserve"> </t>
        </is>
      </c>
      <c r="C3" s="4" t="inlineStr">
        <is>
          <t xml:space="preserve"> </t>
        </is>
      </c>
    </row>
    <row r="4">
      <c r="A4" s="4" t="inlineStr">
        <is>
          <t>Paid-in-kind interest added during period</t>
        </is>
      </c>
      <c r="B4" s="7" t="n">
        <v>446</v>
      </c>
      <c r="C4" s="7" t="n">
        <v>6567</v>
      </c>
    </row>
    <row r="5">
      <c r="A5" s="4" t="inlineStr">
        <is>
          <t>2L Notes, principal amount at end of period</t>
        </is>
      </c>
      <c r="B5" s="6" t="n">
        <v>609096</v>
      </c>
      <c r="C5" s="4" t="inlineStr">
        <is>
          <t xml:space="preserve"> </t>
        </is>
      </c>
    </row>
    <row r="6">
      <c r="A6" s="4" t="inlineStr">
        <is>
          <t>2L Notes | Convertible Debt</t>
        </is>
      </c>
      <c r="B6" s="4" t="inlineStr">
        <is>
          <t xml:space="preserve"> </t>
        </is>
      </c>
      <c r="C6" s="4" t="inlineStr">
        <is>
          <t xml:space="preserve"> </t>
        </is>
      </c>
    </row>
    <row r="7">
      <c r="A7" s="3" t="inlineStr">
        <is>
          <t>Debt Instrument Principal [Roll Forward]</t>
        </is>
      </c>
      <c r="B7" s="4" t="inlineStr">
        <is>
          <t xml:space="preserve"> </t>
        </is>
      </c>
      <c r="C7" s="4" t="inlineStr">
        <is>
          <t xml:space="preserve"> </t>
        </is>
      </c>
    </row>
    <row r="8">
      <c r="A8" s="4" t="inlineStr">
        <is>
          <t>2L Notes, principal amount at beginning of period</t>
        </is>
      </c>
      <c r="B8" s="6" t="n">
        <v>107812</v>
      </c>
      <c r="C8" s="4" t="inlineStr">
        <is>
          <t xml:space="preserve"> </t>
        </is>
      </c>
    </row>
    <row r="9">
      <c r="A9" s="4" t="inlineStr">
        <is>
          <t>2L Notes issued during period</t>
        </is>
      </c>
      <c r="B9" s="6" t="n">
        <v>25000</v>
      </c>
      <c r="C9" s="4" t="inlineStr">
        <is>
          <t xml:space="preserve"> </t>
        </is>
      </c>
    </row>
    <row r="10">
      <c r="A10" s="4" t="inlineStr">
        <is>
          <t>Paid-in-kind interest added during period</t>
        </is>
      </c>
      <c r="B10" s="6" t="n">
        <v>11010</v>
      </c>
      <c r="C10" s="4" t="inlineStr">
        <is>
          <t xml:space="preserve"> </t>
        </is>
      </c>
    </row>
    <row r="11">
      <c r="A11" s="4" t="inlineStr">
        <is>
          <t>2L Notes, principal amount at end of period</t>
        </is>
      </c>
      <c r="B11" s="7" t="n">
        <v>143822</v>
      </c>
      <c r="C11" s="7" t="n">
        <v>10781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Schedule of Stock Conversion (Details) - $ / shares</t>
        </is>
      </c>
      <c r="B1" s="2" t="inlineStr">
        <is>
          <t>12 Months Ended</t>
        </is>
      </c>
    </row>
    <row r="2">
      <c r="B2" s="2" t="inlineStr">
        <is>
          <t>Dec. 31, 2024</t>
        </is>
      </c>
      <c r="C2" s="2" t="inlineStr">
        <is>
          <t>Dec. 31, 2023</t>
        </is>
      </c>
      <c r="D2" s="2" t="inlineStr">
        <is>
          <t>Jun. 15, 2023</t>
        </is>
      </c>
    </row>
    <row r="3">
      <c r="A3" s="4" t="inlineStr">
        <is>
          <t>Series B Preferred Stock | Knighthead Capital Management, LLC</t>
        </is>
      </c>
      <c r="B3" s="4" t="inlineStr">
        <is>
          <t xml:space="preserve"> </t>
        </is>
      </c>
      <c r="C3" s="4" t="inlineStr">
        <is>
          <t xml:space="preserve"> </t>
        </is>
      </c>
      <c r="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row>
    <row r="5">
      <c r="A5" s="4" t="inlineStr">
        <is>
          <t>Preferred stock (in shares)</t>
        </is>
      </c>
      <c r="B5" s="6" t="n">
        <v>72234</v>
      </c>
      <c r="C5" s="6" t="n">
        <v>54702</v>
      </c>
      <c r="D5" s="4" t="inlineStr">
        <is>
          <t xml:space="preserve"> </t>
        </is>
      </c>
    </row>
    <row r="6">
      <c r="A6" s="4" t="inlineStr">
        <is>
          <t>Series B Preferred Stock | Marathon Asset Management LP</t>
        </is>
      </c>
      <c r="B6" s="4" t="inlineStr">
        <is>
          <t xml:space="preserve"> </t>
        </is>
      </c>
      <c r="C6" s="4" t="inlineStr">
        <is>
          <t xml:space="preserve"> </t>
        </is>
      </c>
      <c r="D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row>
    <row r="8">
      <c r="A8" s="4" t="inlineStr">
        <is>
          <t>Preferred stock (in shares)</t>
        </is>
      </c>
      <c r="B8" s="6" t="n">
        <v>55858</v>
      </c>
      <c r="C8" s="6" t="n">
        <v>43571</v>
      </c>
      <c r="D8" s="4" t="inlineStr">
        <is>
          <t xml:space="preserve"> </t>
        </is>
      </c>
    </row>
    <row r="9">
      <c r="A9" s="4" t="inlineStr">
        <is>
          <t>Series B Preferred Stock | Onex Credit Partners, LLC</t>
        </is>
      </c>
      <c r="B9" s="4" t="inlineStr">
        <is>
          <t xml:space="preserve"> </t>
        </is>
      </c>
      <c r="C9" s="4" t="inlineStr">
        <is>
          <t xml:space="preserve"> </t>
        </is>
      </c>
      <c r="D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row>
    <row r="11">
      <c r="A11" s="4" t="inlineStr">
        <is>
          <t>Preferred stock (in shares)</t>
        </is>
      </c>
      <c r="B11" s="6" t="n">
        <v>10333</v>
      </c>
      <c r="C11" s="6" t="n">
        <v>9530</v>
      </c>
      <c r="D11" s="4" t="inlineStr">
        <is>
          <t xml:space="preserve"> </t>
        </is>
      </c>
    </row>
    <row r="12">
      <c r="A12" s="4" t="inlineStr">
        <is>
          <t>Series B Preferred Stock | Caspian Capital L.P</t>
        </is>
      </c>
      <c r="B12" s="4" t="inlineStr">
        <is>
          <t xml:space="preserve"> </t>
        </is>
      </c>
      <c r="C12" s="4" t="inlineStr">
        <is>
          <t xml:space="preserve"> </t>
        </is>
      </c>
      <c r="D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row>
    <row r="14">
      <c r="A14" s="4" t="inlineStr">
        <is>
          <t>Preferred stock (in shares)</t>
        </is>
      </c>
      <c r="B14" s="6" t="n">
        <v>5381</v>
      </c>
      <c r="C14" s="4" t="inlineStr">
        <is>
          <t xml:space="preserve"> </t>
        </is>
      </c>
      <c r="D14" s="4" t="inlineStr">
        <is>
          <t xml:space="preserve"> </t>
        </is>
      </c>
    </row>
    <row r="15">
      <c r="A15" s="4" t="inlineStr">
        <is>
          <t>Series B Preferred Stock, Voting Rights</t>
        </is>
      </c>
      <c r="B15" s="4" t="inlineStr">
        <is>
          <t xml:space="preserve"> </t>
        </is>
      </c>
      <c r="C15" s="4" t="inlineStr">
        <is>
          <t xml:space="preserve"> </t>
        </is>
      </c>
      <c r="D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row>
    <row r="17">
      <c r="A17" s="4" t="inlineStr">
        <is>
          <t>Series B Preferred Stock, shares at Closing Date (in shares)</t>
        </is>
      </c>
      <c r="B17" s="6" t="n">
        <v>108000</v>
      </c>
      <c r="C17" s="4" t="inlineStr">
        <is>
          <t xml:space="preserve"> </t>
        </is>
      </c>
      <c r="D17" s="4" t="inlineStr">
        <is>
          <t xml:space="preserve"> </t>
        </is>
      </c>
    </row>
    <row r="18">
      <c r="A18" s="4" t="inlineStr">
        <is>
          <t>Increase in shares during period (in shares)</t>
        </is>
      </c>
      <c r="B18" s="6" t="n">
        <v>36000</v>
      </c>
      <c r="C18" s="4" t="inlineStr">
        <is>
          <t xml:space="preserve"> </t>
        </is>
      </c>
      <c r="D18" s="4" t="inlineStr">
        <is>
          <t xml:space="preserve"> </t>
        </is>
      </c>
    </row>
    <row r="19">
      <c r="A19" s="4" t="inlineStr">
        <is>
          <t>Series B Preferred Stock, shares at end of period (in shares)</t>
        </is>
      </c>
      <c r="B19" s="6" t="n">
        <v>144000</v>
      </c>
      <c r="C19" s="4" t="inlineStr">
        <is>
          <t xml:space="preserve"> </t>
        </is>
      </c>
      <c r="D19" s="4" t="inlineStr">
        <is>
          <t xml:space="preserve"> </t>
        </is>
      </c>
    </row>
    <row r="20">
      <c r="A20" s="4" t="inlineStr">
        <is>
          <t>Common stock voting rights, as converted basis (in shares)</t>
        </is>
      </c>
      <c r="B20" s="6" t="n">
        <v>11174000</v>
      </c>
      <c r="C20" s="4" t="inlineStr">
        <is>
          <t xml:space="preserve"> </t>
        </is>
      </c>
      <c r="D20" s="4" t="inlineStr">
        <is>
          <t xml:space="preserve"> </t>
        </is>
      </c>
    </row>
    <row r="21">
      <c r="A21" s="4" t="inlineStr">
        <is>
          <t>Preferred stock, convertible, conversion price (in dollars per share)</t>
        </is>
      </c>
      <c r="B21" s="4" t="inlineStr">
        <is>
          <t xml:space="preserve"> </t>
        </is>
      </c>
      <c r="C21" s="4" t="inlineStr">
        <is>
          <t xml:space="preserve"> </t>
        </is>
      </c>
      <c r="D21" s="9" t="n">
        <v>12.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0</v>
      </c>
      <c r="C3" s="4" t="inlineStr">
        <is>
          <t xml:space="preserve"> </t>
        </is>
      </c>
    </row>
    <row r="4">
      <c r="A4" s="4" t="inlineStr">
        <is>
          <t>2026</t>
        </is>
      </c>
      <c r="B4" s="6" t="n">
        <v>0</v>
      </c>
      <c r="C4" s="4" t="inlineStr">
        <is>
          <t xml:space="preserve"> </t>
        </is>
      </c>
    </row>
    <row r="5">
      <c r="A5" s="4" t="inlineStr">
        <is>
          <t>2027</t>
        </is>
      </c>
      <c r="B5" s="6" t="n">
        <v>44280</v>
      </c>
      <c r="C5" s="4" t="inlineStr">
        <is>
          <t xml:space="preserve"> </t>
        </is>
      </c>
    </row>
    <row r="6">
      <c r="A6" s="4" t="inlineStr">
        <is>
          <t>2028</t>
        </is>
      </c>
      <c r="B6" s="6" t="n">
        <v>564816</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future maturities</t>
        </is>
      </c>
      <c r="B9" s="6" t="n">
        <v>609096</v>
      </c>
      <c r="C9" s="4" t="inlineStr">
        <is>
          <t xml:space="preserve"> </t>
        </is>
      </c>
    </row>
    <row r="10">
      <c r="A10" s="4" t="inlineStr">
        <is>
          <t>Unamortized original issue discount and debt issuance costs</t>
        </is>
      </c>
      <c r="B10" s="6" t="n">
        <v>-12678</v>
      </c>
      <c r="C10" s="4" t="inlineStr">
        <is>
          <t xml:space="preserve"> </t>
        </is>
      </c>
    </row>
    <row r="11">
      <c r="A11" s="4" t="inlineStr">
        <is>
          <t>Secured Debt And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452596</v>
      </c>
      <c r="C13" s="4" t="inlineStr">
        <is>
          <t xml:space="preserve"> </t>
        </is>
      </c>
    </row>
    <row r="14">
      <c r="A14" s="4" t="inlineStr">
        <is>
          <t>2L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future maturities</t>
        </is>
      </c>
      <c r="B16" s="7" t="n">
        <v>143822</v>
      </c>
      <c r="C16" s="7" t="n">
        <v>1078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employee contribution, percent</t>
        </is>
      </c>
      <c r="B4" s="11" t="n">
        <v>1</v>
      </c>
      <c r="C4" s="4" t="inlineStr">
        <is>
          <t xml:space="preserve"> </t>
        </is>
      </c>
    </row>
    <row r="5">
      <c r="A5" s="4" t="inlineStr">
        <is>
          <t>Defined contribution plan, employer matching contribution (in percent)</t>
        </is>
      </c>
      <c r="B5" s="11" t="n">
        <v>0.5</v>
      </c>
      <c r="C5" s="4" t="inlineStr">
        <is>
          <t xml:space="preserve"> </t>
        </is>
      </c>
    </row>
    <row r="6">
      <c r="A6" s="4" t="inlineStr">
        <is>
          <t>Defined contribution plan, employer matching contribution, percent of employees' gross pay (in percent)</t>
        </is>
      </c>
      <c r="B6" s="11" t="n">
        <v>0.06</v>
      </c>
      <c r="C6" s="4" t="inlineStr">
        <is>
          <t xml:space="preserve"> </t>
        </is>
      </c>
    </row>
    <row r="7">
      <c r="A7" s="4" t="inlineStr">
        <is>
          <t>Defined contribution plan, cost</t>
        </is>
      </c>
      <c r="B7" s="7" t="n">
        <v>5504</v>
      </c>
      <c r="C7" s="7" t="n">
        <v>539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Total</t>
        </is>
      </c>
      <c r="B4" s="7" t="n">
        <v>5504</v>
      </c>
      <c r="C4" s="7" t="n">
        <v>5395</v>
      </c>
    </row>
    <row r="5">
      <c r="A5" s="4" t="inlineStr">
        <is>
          <t>Salaries and related cost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Total</t>
        </is>
      </c>
      <c r="B7" s="6" t="n">
        <v>4902</v>
      </c>
      <c r="C7" s="6" t="n">
        <v>4803</v>
      </c>
    </row>
    <row r="8">
      <c r="A8" s="4" t="inlineStr">
        <is>
          <t>Selling, general and administrative expenses</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Total</t>
        </is>
      </c>
      <c r="B10" s="7" t="n">
        <v>602</v>
      </c>
      <c r="C10" s="7" t="n">
        <v>5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 width="26" customWidth="1" min="8" max="8"/>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in shares) at Dec. 31, 2022</t>
        </is>
      </c>
      <c r="B2" s="4" t="inlineStr">
        <is>
          <t xml:space="preserve"> </t>
        </is>
      </c>
      <c r="C2" s="6" t="n">
        <v>396714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48447</v>
      </c>
      <c r="C3" s="7" t="n">
        <v>0</v>
      </c>
      <c r="D3" s="7" t="n">
        <v>-146</v>
      </c>
      <c r="E3" s="7" t="n">
        <v>1378716</v>
      </c>
      <c r="F3" s="7" t="n">
        <v>4899</v>
      </c>
      <c r="G3" s="7" t="n">
        <v>-1339511</v>
      </c>
      <c r="H3" s="7" t="n">
        <v>4489</v>
      </c>
    </row>
    <row r="4">
      <c r="A4" s="4" t="inlineStr">
        <is>
          <t>Beginning balance (in shares) at Dec. 31, 2022</t>
        </is>
      </c>
      <c r="B4" s="4" t="inlineStr">
        <is>
          <t xml:space="preserve"> </t>
        </is>
      </c>
      <c r="C4" s="4" t="inlineStr">
        <is>
          <t xml:space="preserve"> </t>
        </is>
      </c>
      <c r="D4" s="6" t="n">
        <v>154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ries A Senior Preferred Stock dividends and redemption value adjustments</t>
        </is>
      </c>
      <c r="B6" s="6" t="n">
        <v>-80053</v>
      </c>
      <c r="C6" s="4" t="inlineStr">
        <is>
          <t xml:space="preserve"> </t>
        </is>
      </c>
      <c r="D6" s="4" t="inlineStr">
        <is>
          <t xml:space="preserve"> </t>
        </is>
      </c>
      <c r="E6" s="6" t="n">
        <v>-80053</v>
      </c>
      <c r="F6" s="4" t="inlineStr">
        <is>
          <t xml:space="preserve"> </t>
        </is>
      </c>
      <c r="G6" s="4" t="inlineStr">
        <is>
          <t xml:space="preserve"> </t>
        </is>
      </c>
      <c r="H6" s="4" t="inlineStr">
        <is>
          <t xml:space="preserve"> </t>
        </is>
      </c>
    </row>
    <row r="7">
      <c r="A7" s="4" t="inlineStr">
        <is>
          <t>Capital contribution from recognition of delayed draw asset</t>
        </is>
      </c>
      <c r="B7" s="6" t="n">
        <v>690</v>
      </c>
      <c r="C7" s="4" t="inlineStr">
        <is>
          <t xml:space="preserve"> </t>
        </is>
      </c>
      <c r="D7" s="4" t="inlineStr">
        <is>
          <t xml:space="preserve"> </t>
        </is>
      </c>
      <c r="E7" s="6" t="n">
        <v>690</v>
      </c>
      <c r="F7" s="4" t="inlineStr">
        <is>
          <t xml:space="preserve"> </t>
        </is>
      </c>
      <c r="G7" s="4" t="inlineStr">
        <is>
          <t xml:space="preserve"> </t>
        </is>
      </c>
      <c r="H7" s="4" t="inlineStr">
        <is>
          <t xml:space="preserve"> </t>
        </is>
      </c>
    </row>
    <row r="8">
      <c r="A8" s="4" t="inlineStr">
        <is>
          <t>Vesting of restricted shares distributed to holders of Incentive Common Units (in shares)</t>
        </is>
      </c>
      <c r="B8" s="4" t="inlineStr">
        <is>
          <t xml:space="preserve"> </t>
        </is>
      </c>
      <c r="C8" s="6" t="n">
        <v>287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pon vesting of restricted stock units and awards (in shares)</t>
        </is>
      </c>
      <c r="B9" s="4" t="inlineStr">
        <is>
          <t xml:space="preserve"> </t>
        </is>
      </c>
      <c r="C9" s="6" t="n">
        <v>415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withholdings related to net share settlement of restricted stock units and awards (in shares)</t>
        </is>
      </c>
      <c r="B10" s="4" t="inlineStr">
        <is>
          <t xml:space="preserve"> </t>
        </is>
      </c>
      <c r="C10" s="6" t="n">
        <v>-5254</v>
      </c>
      <c r="D10" s="6" t="n">
        <v>5254</v>
      </c>
      <c r="E10" s="4" t="inlineStr">
        <is>
          <t xml:space="preserve"> </t>
        </is>
      </c>
      <c r="F10" s="4" t="inlineStr">
        <is>
          <t xml:space="preserve"> </t>
        </is>
      </c>
      <c r="G10" s="4" t="inlineStr">
        <is>
          <t xml:space="preserve"> </t>
        </is>
      </c>
      <c r="H10" s="4" t="inlineStr">
        <is>
          <t xml:space="preserve"> </t>
        </is>
      </c>
    </row>
    <row r="11">
      <c r="A11" s="4" t="inlineStr">
        <is>
          <t>Tax withholdings related to net share settlement of restricted stock units and awards</t>
        </is>
      </c>
      <c r="B11" s="6" t="n">
        <v>-73</v>
      </c>
      <c r="C11" s="4" t="inlineStr">
        <is>
          <t xml:space="preserve"> </t>
        </is>
      </c>
      <c r="D11" s="7" t="n">
        <v>-73</v>
      </c>
      <c r="E11" s="4" t="inlineStr">
        <is>
          <t xml:space="preserve"> </t>
        </is>
      </c>
      <c r="F11" s="4" t="inlineStr">
        <is>
          <t xml:space="preserve"> </t>
        </is>
      </c>
      <c r="G11" s="4" t="inlineStr">
        <is>
          <t xml:space="preserve"> </t>
        </is>
      </c>
      <c r="H11" s="4" t="inlineStr">
        <is>
          <t xml:space="preserve"> </t>
        </is>
      </c>
    </row>
    <row r="12">
      <c r="A12" s="4" t="inlineStr">
        <is>
          <t>Issuance of common stock for fractional adjustments related to Reverse Stock Split (in shares)</t>
        </is>
      </c>
      <c r="B12" s="4" t="inlineStr">
        <is>
          <t xml:space="preserve"> </t>
        </is>
      </c>
      <c r="C12" s="6" t="n">
        <v>2634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ash share-based compensation</t>
        </is>
      </c>
      <c r="B13" s="6" t="n">
        <v>8766</v>
      </c>
      <c r="C13" s="4" t="inlineStr">
        <is>
          <t xml:space="preserve"> </t>
        </is>
      </c>
      <c r="D13" s="4" t="inlineStr">
        <is>
          <t xml:space="preserve"> </t>
        </is>
      </c>
      <c r="E13" s="6" t="n">
        <v>8766</v>
      </c>
      <c r="F13" s="4" t="inlineStr">
        <is>
          <t xml:space="preserve"> </t>
        </is>
      </c>
      <c r="G13" s="4" t="inlineStr">
        <is>
          <t xml:space="preserve"> </t>
        </is>
      </c>
      <c r="H13" s="4" t="inlineStr">
        <is>
          <t xml:space="preserve"> </t>
        </is>
      </c>
    </row>
    <row r="14">
      <c r="A14" s="4" t="inlineStr">
        <is>
          <t>Other comprehensive loss</t>
        </is>
      </c>
      <c r="B14" s="6" t="n">
        <v>-4493</v>
      </c>
      <c r="C14" s="4" t="inlineStr">
        <is>
          <t xml:space="preserve"> </t>
        </is>
      </c>
      <c r="D14" s="4" t="inlineStr">
        <is>
          <t xml:space="preserve"> </t>
        </is>
      </c>
      <c r="E14" s="4" t="inlineStr">
        <is>
          <t xml:space="preserve"> </t>
        </is>
      </c>
      <c r="F14" s="6" t="n">
        <v>-4493</v>
      </c>
      <c r="G14" s="4" t="inlineStr">
        <is>
          <t xml:space="preserve"> </t>
        </is>
      </c>
      <c r="H14" s="4" t="inlineStr">
        <is>
          <t xml:space="preserve"> </t>
        </is>
      </c>
    </row>
    <row r="15">
      <c r="A15" s="4" t="inlineStr">
        <is>
          <t>Distribution to non-controlling interest holders</t>
        </is>
      </c>
      <c r="B15" s="6" t="n">
        <v>-3061</v>
      </c>
      <c r="C15" s="4" t="inlineStr">
        <is>
          <t xml:space="preserve"> </t>
        </is>
      </c>
      <c r="D15" s="4" t="inlineStr">
        <is>
          <t xml:space="preserve"> </t>
        </is>
      </c>
      <c r="E15" s="4" t="inlineStr">
        <is>
          <t xml:space="preserve"> </t>
        </is>
      </c>
      <c r="F15" s="4" t="inlineStr">
        <is>
          <t xml:space="preserve"> </t>
        </is>
      </c>
      <c r="G15" s="4" t="inlineStr">
        <is>
          <t xml:space="preserve"> </t>
        </is>
      </c>
      <c r="H15" s="6" t="n">
        <v>-3061</v>
      </c>
    </row>
    <row r="16">
      <c r="A16" s="4" t="inlineStr">
        <is>
          <t>Less: Net income attributable to non-controlling interests</t>
        </is>
      </c>
      <c r="B16" s="6" t="n">
        <v>3717</v>
      </c>
      <c r="C16" s="4" t="inlineStr">
        <is>
          <t xml:space="preserve"> </t>
        </is>
      </c>
      <c r="D16" s="4" t="inlineStr">
        <is>
          <t xml:space="preserve"> </t>
        </is>
      </c>
      <c r="E16" s="4" t="inlineStr">
        <is>
          <t xml:space="preserve"> </t>
        </is>
      </c>
      <c r="F16" s="4" t="inlineStr">
        <is>
          <t xml:space="preserve"> </t>
        </is>
      </c>
      <c r="G16" s="4" t="inlineStr">
        <is>
          <t xml:space="preserve"> </t>
        </is>
      </c>
      <c r="H16" s="6" t="n">
        <v>3717</v>
      </c>
    </row>
    <row r="17">
      <c r="A17" s="4" t="inlineStr">
        <is>
          <t>Net loss attributable to ATI Physical Therapy, Inc.</t>
        </is>
      </c>
      <c r="B17" s="7" t="n">
        <v>-69795</v>
      </c>
      <c r="C17" s="4" t="inlineStr">
        <is>
          <t xml:space="preserve"> </t>
        </is>
      </c>
      <c r="D17" s="4" t="inlineStr">
        <is>
          <t xml:space="preserve"> </t>
        </is>
      </c>
      <c r="E17" s="4" t="inlineStr">
        <is>
          <t xml:space="preserve"> </t>
        </is>
      </c>
      <c r="F17" s="4" t="inlineStr">
        <is>
          <t xml:space="preserve"> </t>
        </is>
      </c>
      <c r="G17" s="6" t="n">
        <v>-69795</v>
      </c>
      <c r="H17" s="4" t="inlineStr">
        <is>
          <t xml:space="preserve"> </t>
        </is>
      </c>
    </row>
    <row r="18">
      <c r="A18" s="4" t="inlineStr">
        <is>
          <t>Ending balance (in shares) at Dec. 31, 2023</t>
        </is>
      </c>
      <c r="B18" s="6" t="n">
        <v>4000000</v>
      </c>
      <c r="C18" s="6" t="n">
        <v>40326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3</t>
        </is>
      </c>
      <c r="B19" s="7" t="n">
        <v>-95855</v>
      </c>
      <c r="C19" s="7" t="n">
        <v>0</v>
      </c>
      <c r="D19" s="7" t="n">
        <v>-219</v>
      </c>
      <c r="E19" s="6" t="n">
        <v>1308119</v>
      </c>
      <c r="F19" s="6" t="n">
        <v>406</v>
      </c>
      <c r="G19" s="6" t="n">
        <v>-1409306</v>
      </c>
      <c r="H19" s="6" t="n">
        <v>5145</v>
      </c>
    </row>
    <row r="20">
      <c r="A20" s="4" t="inlineStr">
        <is>
          <t>Ending balance (in shares) at Dec. 31, 2023</t>
        </is>
      </c>
      <c r="B20" s="6" t="n">
        <v>7000</v>
      </c>
      <c r="C20" s="4" t="inlineStr">
        <is>
          <t xml:space="preserve"> </t>
        </is>
      </c>
      <c r="D20" s="6" t="n">
        <v>6794</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 Senior Preferred Stock dividends and redemption value adjustments</t>
        </is>
      </c>
      <c r="B22" s="7" t="n">
        <v>-25805</v>
      </c>
      <c r="C22" s="4" t="inlineStr">
        <is>
          <t xml:space="preserve"> </t>
        </is>
      </c>
      <c r="D22" s="4" t="inlineStr">
        <is>
          <t xml:space="preserve"> </t>
        </is>
      </c>
      <c r="E22" s="6" t="n">
        <v>-25805</v>
      </c>
      <c r="F22" s="4" t="inlineStr">
        <is>
          <t xml:space="preserve"> </t>
        </is>
      </c>
      <c r="G22" s="4" t="inlineStr">
        <is>
          <t xml:space="preserve"> </t>
        </is>
      </c>
      <c r="H22" s="4" t="inlineStr">
        <is>
          <t xml:space="preserve"> </t>
        </is>
      </c>
    </row>
    <row r="23">
      <c r="A23" s="4" t="inlineStr">
        <is>
          <t>Vesting of restricted shares distributed to holders of Incentive Common Units (in shares)</t>
        </is>
      </c>
      <c r="B23" s="4" t="inlineStr">
        <is>
          <t xml:space="preserve"> </t>
        </is>
      </c>
      <c r="C23" s="6" t="n">
        <v>13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vesting of restricted stock units and awards (in shares)</t>
        </is>
      </c>
      <c r="B24" s="4" t="inlineStr">
        <is>
          <t xml:space="preserve"> </t>
        </is>
      </c>
      <c r="C24" s="6" t="n">
        <v>2903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x withholdings related to net share settlement of restricted stock units and awards (in shares)</t>
        </is>
      </c>
      <c r="B25" s="6" t="n">
        <v>85207</v>
      </c>
      <c r="C25" s="6" t="n">
        <v>-85207</v>
      </c>
      <c r="D25" s="6" t="n">
        <v>85207</v>
      </c>
      <c r="E25" s="4" t="inlineStr">
        <is>
          <t xml:space="preserve"> </t>
        </is>
      </c>
      <c r="F25" s="4" t="inlineStr">
        <is>
          <t xml:space="preserve"> </t>
        </is>
      </c>
      <c r="G25" s="4" t="inlineStr">
        <is>
          <t xml:space="preserve"> </t>
        </is>
      </c>
      <c r="H25" s="4" t="inlineStr">
        <is>
          <t xml:space="preserve"> </t>
        </is>
      </c>
    </row>
    <row r="26">
      <c r="A26" s="4" t="inlineStr">
        <is>
          <t>Tax withholdings related to net share settlement of restricted stock units and awards</t>
        </is>
      </c>
      <c r="B26" s="7" t="n">
        <v>-507</v>
      </c>
      <c r="C26" s="4" t="inlineStr">
        <is>
          <t xml:space="preserve"> </t>
        </is>
      </c>
      <c r="D26" s="7" t="n">
        <v>-507</v>
      </c>
      <c r="E26" s="4" t="inlineStr">
        <is>
          <t xml:space="preserve"> </t>
        </is>
      </c>
      <c r="F26" s="4" t="inlineStr">
        <is>
          <t xml:space="preserve"> </t>
        </is>
      </c>
      <c r="G26" s="4" t="inlineStr">
        <is>
          <t xml:space="preserve"> </t>
        </is>
      </c>
      <c r="H26" s="4" t="inlineStr">
        <is>
          <t xml:space="preserve"> </t>
        </is>
      </c>
    </row>
    <row r="27">
      <c r="A27" s="4" t="inlineStr">
        <is>
          <t>Non-cash share-based compensation</t>
        </is>
      </c>
      <c r="B27" s="6" t="n">
        <v>9666</v>
      </c>
      <c r="C27" s="4" t="inlineStr">
        <is>
          <t xml:space="preserve"> </t>
        </is>
      </c>
      <c r="D27" s="4" t="inlineStr">
        <is>
          <t xml:space="preserve"> </t>
        </is>
      </c>
      <c r="E27" s="6" t="n">
        <v>9666</v>
      </c>
      <c r="F27" s="4" t="inlineStr">
        <is>
          <t xml:space="preserve"> </t>
        </is>
      </c>
      <c r="G27" s="4" t="inlineStr">
        <is>
          <t xml:space="preserve"> </t>
        </is>
      </c>
      <c r="H27" s="4" t="inlineStr">
        <is>
          <t xml:space="preserve"> </t>
        </is>
      </c>
    </row>
    <row r="28">
      <c r="A28" s="4" t="inlineStr">
        <is>
          <t>Other comprehensive loss</t>
        </is>
      </c>
      <c r="B28" s="6" t="n">
        <v>-392</v>
      </c>
      <c r="C28" s="4" t="inlineStr">
        <is>
          <t xml:space="preserve"> </t>
        </is>
      </c>
      <c r="D28" s="4" t="inlineStr">
        <is>
          <t xml:space="preserve"> </t>
        </is>
      </c>
      <c r="E28" s="4" t="inlineStr">
        <is>
          <t xml:space="preserve"> </t>
        </is>
      </c>
      <c r="F28" s="6" t="n">
        <v>-392</v>
      </c>
      <c r="G28" s="4" t="inlineStr">
        <is>
          <t xml:space="preserve"> </t>
        </is>
      </c>
      <c r="H28" s="4" t="inlineStr">
        <is>
          <t xml:space="preserve"> </t>
        </is>
      </c>
    </row>
    <row r="29">
      <c r="A29" s="4" t="inlineStr">
        <is>
          <t>Distribution to non-controlling interest holders</t>
        </is>
      </c>
      <c r="B29" s="6" t="n">
        <v>-4468</v>
      </c>
      <c r="C29" s="4" t="inlineStr">
        <is>
          <t xml:space="preserve"> </t>
        </is>
      </c>
      <c r="D29" s="4" t="inlineStr">
        <is>
          <t xml:space="preserve"> </t>
        </is>
      </c>
      <c r="E29" s="4" t="inlineStr">
        <is>
          <t xml:space="preserve"> </t>
        </is>
      </c>
      <c r="F29" s="4" t="inlineStr">
        <is>
          <t xml:space="preserve"> </t>
        </is>
      </c>
      <c r="G29" s="4" t="inlineStr">
        <is>
          <t xml:space="preserve"> </t>
        </is>
      </c>
      <c r="H29" s="6" t="n">
        <v>-4468</v>
      </c>
    </row>
    <row r="30">
      <c r="A30" s="4" t="inlineStr">
        <is>
          <t>Less: Net income attributable to non-controlling interests</t>
        </is>
      </c>
      <c r="B30" s="6" t="n">
        <v>4288</v>
      </c>
      <c r="C30" s="4" t="inlineStr">
        <is>
          <t xml:space="preserve"> </t>
        </is>
      </c>
      <c r="D30" s="4" t="inlineStr">
        <is>
          <t xml:space="preserve"> </t>
        </is>
      </c>
      <c r="E30" s="4" t="inlineStr">
        <is>
          <t xml:space="preserve"> </t>
        </is>
      </c>
      <c r="F30" s="4" t="inlineStr">
        <is>
          <t xml:space="preserve"> </t>
        </is>
      </c>
      <c r="G30" s="4" t="inlineStr">
        <is>
          <t xml:space="preserve"> </t>
        </is>
      </c>
      <c r="H30" s="6" t="n">
        <v>4288</v>
      </c>
    </row>
    <row r="31">
      <c r="A31" s="4" t="inlineStr">
        <is>
          <t>Net loss attributable to ATI Physical Therapy, Inc.</t>
        </is>
      </c>
      <c r="B31" s="7" t="n">
        <v>-58299</v>
      </c>
      <c r="C31" s="4" t="inlineStr">
        <is>
          <t xml:space="preserve"> </t>
        </is>
      </c>
      <c r="D31" s="4" t="inlineStr">
        <is>
          <t xml:space="preserve"> </t>
        </is>
      </c>
      <c r="E31" s="4" t="inlineStr">
        <is>
          <t xml:space="preserve"> </t>
        </is>
      </c>
      <c r="F31" s="4" t="inlineStr">
        <is>
          <t xml:space="preserve"> </t>
        </is>
      </c>
      <c r="G31" s="6" t="n">
        <v>-58299</v>
      </c>
      <c r="H31" s="4" t="inlineStr">
        <is>
          <t xml:space="preserve"> </t>
        </is>
      </c>
    </row>
    <row r="32">
      <c r="A32" s="4" t="inlineStr">
        <is>
          <t>Ending balance (in shares) at Dec. 31, 2024</t>
        </is>
      </c>
      <c r="B32" s="6" t="n">
        <v>4200000</v>
      </c>
      <c r="C32" s="6" t="n">
        <v>423904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31, 2024</t>
        </is>
      </c>
      <c r="B33" s="7" t="n">
        <v>-171372</v>
      </c>
      <c r="C33" s="7" t="n">
        <v>0</v>
      </c>
      <c r="D33" s="7" t="n">
        <v>-726</v>
      </c>
      <c r="E33" s="7" t="n">
        <v>1291980</v>
      </c>
      <c r="F33" s="7" t="n">
        <v>14</v>
      </c>
      <c r="G33" s="7" t="n">
        <v>-1467605</v>
      </c>
      <c r="H33" s="7" t="n">
        <v>4965</v>
      </c>
    </row>
    <row r="34">
      <c r="A34" s="4" t="inlineStr">
        <is>
          <t>Ending balance (in shares) at Dec. 31, 2024</t>
        </is>
      </c>
      <c r="B34" s="6" t="n">
        <v>92001</v>
      </c>
      <c r="C34" s="4" t="inlineStr">
        <is>
          <t xml:space="preserve"> </t>
        </is>
      </c>
      <c r="D34" s="6" t="n">
        <v>92001</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mon stock, capital shares reserved for future issuance (in shares)</t>
        </is>
      </c>
      <c r="B4" s="6" t="n">
        <v>17729000</v>
      </c>
      <c r="C4" s="4" t="inlineStr">
        <is>
          <t xml:space="preserve"> </t>
        </is>
      </c>
    </row>
    <row r="5">
      <c r="A5" s="4" t="inlineStr">
        <is>
          <t>2021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uthorized for issuance ( in shares)</t>
        </is>
      </c>
      <c r="B7" s="6" t="n">
        <v>5700000</v>
      </c>
      <c r="C7" s="4" t="inlineStr">
        <is>
          <t xml:space="preserve"> </t>
        </is>
      </c>
    </row>
    <row r="8">
      <c r="A8" s="4" t="inlineStr">
        <is>
          <t>Common stock, capital shares reserved for future issuance (in shares)</t>
        </is>
      </c>
      <c r="B8" s="6" t="n">
        <v>1000000</v>
      </c>
      <c r="C8" s="4" t="inlineStr">
        <is>
          <t xml:space="preserve"> </t>
        </is>
      </c>
    </row>
    <row r="9">
      <c r="A9" s="4" t="inlineStr">
        <is>
          <t>Share-based payment arrangement, nonvested award, option, cost not yet recognized, amount</t>
        </is>
      </c>
      <c r="B9" s="5" t="n">
        <v>10.3</v>
      </c>
      <c r="C9" s="4" t="inlineStr">
        <is>
          <t xml:space="preserve"> </t>
        </is>
      </c>
    </row>
    <row r="10">
      <c r="A10" s="4" t="inlineStr">
        <is>
          <t>2021 Plan | Exercise Price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able price ( in dollar per share)</t>
        </is>
      </c>
      <c r="B12" s="7" t="n">
        <v>10</v>
      </c>
      <c r="C12" s="4" t="inlineStr">
        <is>
          <t xml:space="preserve"> </t>
        </is>
      </c>
    </row>
    <row r="13">
      <c r="A13" s="4" t="inlineStr">
        <is>
          <t>2021 Plan | Exercise Price Two</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able price ( in dollar per share)</t>
        </is>
      </c>
      <c r="B15" s="12" t="n">
        <v>12.5</v>
      </c>
      <c r="C15" s="4" t="inlineStr">
        <is>
          <t xml:space="preserve"> </t>
        </is>
      </c>
    </row>
    <row r="16">
      <c r="A16" s="4" t="inlineStr">
        <is>
          <t>2021 Plan | Exercise Price Thre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able price ( in dollar per share)</t>
        </is>
      </c>
      <c r="B18" s="6" t="n">
        <v>25</v>
      </c>
      <c r="C18" s="4" t="inlineStr">
        <is>
          <t xml:space="preserve"> </t>
        </is>
      </c>
    </row>
    <row r="19">
      <c r="A19" s="4" t="inlineStr">
        <is>
          <t>2021 Plan | Exercise Price Fou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ercisable price ( in dollar per share)</t>
        </is>
      </c>
      <c r="B21" s="7" t="n">
        <v>50</v>
      </c>
      <c r="C21" s="4" t="inlineStr">
        <is>
          <t xml:space="preserve"> </t>
        </is>
      </c>
    </row>
    <row r="22">
      <c r="A22" s="4" t="inlineStr">
        <is>
          <t>Service-Base Vesting</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capital shares reserved for future issuance (in shares)</t>
        </is>
      </c>
      <c r="B24" s="6" t="n">
        <v>975000</v>
      </c>
      <c r="C24" s="4" t="inlineStr">
        <is>
          <t xml:space="preserve"> </t>
        </is>
      </c>
    </row>
    <row r="25">
      <c r="A25" s="4" t="inlineStr">
        <is>
          <t>Service-Base Vesting | 2016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based compensation expense</t>
        </is>
      </c>
      <c r="B27" s="5" t="n">
        <v>0.3</v>
      </c>
      <c r="C27" s="5" t="n">
        <v>0.6</v>
      </c>
    </row>
    <row r="28">
      <c r="A28" s="4" t="inlineStr">
        <is>
          <t>Service-Base Vesting | 2016 Plan | Period from The Original Grant Dat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 vesting period</t>
        </is>
      </c>
      <c r="B30" s="4" t="inlineStr">
        <is>
          <t>8 years</t>
        </is>
      </c>
      <c r="C30" s="4" t="inlineStr">
        <is>
          <t xml:space="preserve"> </t>
        </is>
      </c>
    </row>
    <row r="31">
      <c r="A31" s="4" t="inlineStr">
        <is>
          <t>Service-Base Vesting | 2016 Plan | Post-Closing</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t>
        </is>
      </c>
      <c r="B33" s="4" t="inlineStr">
        <is>
          <t>3 years</t>
        </is>
      </c>
      <c r="C33" s="4" t="inlineStr">
        <is>
          <t xml:space="preserve"> </t>
        </is>
      </c>
    </row>
    <row r="34">
      <c r="A34" s="4" t="inlineStr">
        <is>
          <t>Service-Base Vesting | 2021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mon stock, capital shares reserved for future issuance (in shares)</t>
        </is>
      </c>
      <c r="B36" s="6" t="n">
        <v>4348000</v>
      </c>
      <c r="C36" s="4" t="inlineStr">
        <is>
          <t xml:space="preserve"> </t>
        </is>
      </c>
    </row>
    <row r="37">
      <c r="A37" s="4" t="inlineStr">
        <is>
          <t>Stock option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based compensation arrangement by share-based payment award, expiration period</t>
        </is>
      </c>
      <c r="B39" s="4" t="inlineStr">
        <is>
          <t>10 years</t>
        </is>
      </c>
      <c r="C39" s="4" t="inlineStr">
        <is>
          <t xml:space="preserve"> </t>
        </is>
      </c>
    </row>
    <row r="40">
      <c r="A40" s="4" t="inlineStr">
        <is>
          <t>Stock options | Min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Award vesting period</t>
        </is>
      </c>
      <c r="B42" s="4" t="inlineStr">
        <is>
          <t>3 years</t>
        </is>
      </c>
      <c r="C42" s="4" t="inlineStr">
        <is>
          <t xml:space="preserve"> </t>
        </is>
      </c>
    </row>
    <row r="43">
      <c r="A43" s="4" t="inlineStr">
        <is>
          <t>Stock options | Max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Award vesting period</t>
        </is>
      </c>
      <c r="B45" s="4" t="inlineStr">
        <is>
          <t>4 years</t>
        </is>
      </c>
      <c r="C45" s="4" t="inlineStr">
        <is>
          <t xml:space="preserve"> </t>
        </is>
      </c>
    </row>
    <row r="46">
      <c r="A46" s="4" t="inlineStr">
        <is>
          <t>Stock options | 2021 Plan</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tock-based compensation expense</t>
        </is>
      </c>
      <c r="B48" s="5" t="n">
        <v>3.7</v>
      </c>
      <c r="C48" s="13" t="n">
        <v>1.5</v>
      </c>
    </row>
    <row r="49">
      <c r="A49" s="4" t="inlineStr">
        <is>
          <t>Unvested, weighted-average remaining contractual term</t>
        </is>
      </c>
      <c r="B49" s="4" t="inlineStr">
        <is>
          <t>2 years 2 months 12 days</t>
        </is>
      </c>
      <c r="C49" s="4" t="inlineStr">
        <is>
          <t xml:space="preserve"> </t>
        </is>
      </c>
    </row>
    <row r="50">
      <c r="A50" s="4" t="inlineStr">
        <is>
          <t>RSUs | Minimum</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Award vesting period</t>
        </is>
      </c>
      <c r="B52" s="4" t="inlineStr">
        <is>
          <t>1 year</t>
        </is>
      </c>
      <c r="C52" s="4" t="inlineStr">
        <is>
          <t xml:space="preserve"> </t>
        </is>
      </c>
    </row>
    <row r="53">
      <c r="A53" s="4" t="inlineStr">
        <is>
          <t>RSUs | Maximum</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Award vesting period</t>
        </is>
      </c>
      <c r="B55" s="4" t="inlineStr">
        <is>
          <t>3 years</t>
        </is>
      </c>
      <c r="C55" s="4" t="inlineStr">
        <is>
          <t xml:space="preserve"> </t>
        </is>
      </c>
    </row>
    <row r="56">
      <c r="A56" s="4" t="inlineStr">
        <is>
          <t>RSUs | 2021 Plan</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Stock-based compensation expense</t>
        </is>
      </c>
      <c r="B58" s="5" t="n">
        <v>5.6</v>
      </c>
      <c r="C58" s="5" t="n">
        <v>6.2</v>
      </c>
    </row>
    <row r="59">
      <c r="A59" s="4" t="inlineStr">
        <is>
          <t>Awards granted in period (in shares)</t>
        </is>
      </c>
      <c r="B59" s="6" t="n">
        <v>0</v>
      </c>
      <c r="C59" s="6" t="n">
        <v>800000</v>
      </c>
    </row>
    <row r="60">
      <c r="A60" s="4" t="inlineStr">
        <is>
          <t>Unvested, weighted-average remaining contractual term</t>
        </is>
      </c>
      <c r="B60" s="4" t="inlineStr">
        <is>
          <t>1 year 2 months 12 days</t>
        </is>
      </c>
      <c r="C60" s="4" t="inlineStr">
        <is>
          <t xml:space="preserve"> </t>
        </is>
      </c>
    </row>
    <row r="61">
      <c r="A61" s="4" t="inlineStr">
        <is>
          <t>Granted (in dollars per share)</t>
        </is>
      </c>
      <c r="B61" s="7" t="n">
        <v>0</v>
      </c>
      <c r="C61" s="9" t="n">
        <v>16.58</v>
      </c>
    </row>
    <row r="62">
      <c r="A62" s="4" t="inlineStr">
        <is>
          <t>Fair value of vested</t>
        </is>
      </c>
      <c r="B62" s="5" t="n">
        <v>6.8</v>
      </c>
      <c r="C62" s="7" t="n">
        <v>4</v>
      </c>
    </row>
    <row r="63">
      <c r="A63" s="4" t="inlineStr">
        <is>
          <t>Non-vested awards, cost not yet recognized</t>
        </is>
      </c>
      <c r="B63" s="13" t="n">
        <v>4.7</v>
      </c>
      <c r="C63" s="4" t="inlineStr">
        <is>
          <t xml:space="preserve"> </t>
        </is>
      </c>
    </row>
    <row r="64">
      <c r="A64" s="4" t="inlineStr">
        <is>
          <t>RSAs | 2021 Plan</t>
        </is>
      </c>
      <c r="B64" s="4" t="inlineStr">
        <is>
          <t xml:space="preserve"> </t>
        </is>
      </c>
      <c r="C64" s="4" t="inlineStr">
        <is>
          <t xml:space="preserve"> </t>
        </is>
      </c>
    </row>
    <row r="65">
      <c r="A65" s="3" t="inlineStr">
        <is>
          <t>Share-based Compensation Arrangement by Share-based Payment Award [Line Items]</t>
        </is>
      </c>
      <c r="B65" s="4" t="inlineStr">
        <is>
          <t xml:space="preserve"> </t>
        </is>
      </c>
      <c r="C65" s="4" t="inlineStr">
        <is>
          <t xml:space="preserve"> </t>
        </is>
      </c>
    </row>
    <row r="66">
      <c r="A66" s="4" t="inlineStr">
        <is>
          <t>Stock-based compensation expense</t>
        </is>
      </c>
      <c r="B66" s="5" t="n">
        <v>0.2</v>
      </c>
      <c r="C66" s="13" t="n">
        <v>0.4</v>
      </c>
    </row>
    <row r="67">
      <c r="A67" s="4" t="inlineStr">
        <is>
          <t>Awards granted in period (in shares)</t>
        </is>
      </c>
      <c r="B67" s="6" t="n">
        <v>0</v>
      </c>
      <c r="C67" s="4" t="inlineStr">
        <is>
          <t xml:space="preserve"> </t>
        </is>
      </c>
    </row>
    <row r="68">
      <c r="A68" s="4" t="inlineStr">
        <is>
          <t>Award vesting period</t>
        </is>
      </c>
      <c r="B68" s="4" t="inlineStr">
        <is>
          <t>3 years</t>
        </is>
      </c>
      <c r="C68" s="4" t="inlineStr">
        <is>
          <t xml:space="preserve"> </t>
        </is>
      </c>
    </row>
    <row r="69">
      <c r="A69" s="4" t="inlineStr">
        <is>
          <t>Granted (in dollars per share)</t>
        </is>
      </c>
      <c r="B69" s="7" t="n">
        <v>0</v>
      </c>
      <c r="C69" s="4" t="inlineStr">
        <is>
          <t xml:space="preserve"> </t>
        </is>
      </c>
    </row>
    <row r="70">
      <c r="A70" s="4" t="inlineStr">
        <is>
          <t>Fair value of vested</t>
        </is>
      </c>
      <c r="B70" s="5" t="n">
        <v>0.2</v>
      </c>
      <c r="C70" s="5" t="n">
        <v>0.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based Payment Arrangement, Option, Activity (Details) - 2021 Pla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99285</v>
      </c>
      <c r="C4" s="4" t="inlineStr">
        <is>
          <t xml:space="preserve"> </t>
        </is>
      </c>
    </row>
    <row r="5">
      <c r="A5" s="4" t="inlineStr">
        <is>
          <t>Granted (in shares)</t>
        </is>
      </c>
      <c r="B5" s="6" t="n">
        <v>3834132</v>
      </c>
      <c r="C5" s="4" t="inlineStr">
        <is>
          <t xml:space="preserve"> </t>
        </is>
      </c>
    </row>
    <row r="6">
      <c r="A6" s="4" t="inlineStr">
        <is>
          <t>Exercised (in shares)</t>
        </is>
      </c>
      <c r="B6" s="6" t="n">
        <v>0</v>
      </c>
      <c r="C6" s="4" t="inlineStr">
        <is>
          <t xml:space="preserve"> </t>
        </is>
      </c>
    </row>
    <row r="7">
      <c r="A7" s="4" t="inlineStr">
        <is>
          <t>Forfeited/Cancelled (in shares)</t>
        </is>
      </c>
      <c r="B7" s="6" t="n">
        <v>-34674</v>
      </c>
      <c r="C7" s="4" t="inlineStr">
        <is>
          <t xml:space="preserve"> </t>
        </is>
      </c>
    </row>
    <row r="8">
      <c r="A8" s="4" t="inlineStr">
        <is>
          <t>Outstanding, ending balance (in shares)</t>
        </is>
      </c>
      <c r="B8" s="6" t="n">
        <v>3898743</v>
      </c>
      <c r="C8" s="6" t="n">
        <v>99285</v>
      </c>
    </row>
    <row r="9">
      <c r="A9" s="4" t="inlineStr">
        <is>
          <t>Exercisable (in shares)</t>
        </is>
      </c>
      <c r="B9" s="6" t="n">
        <v>57544</v>
      </c>
      <c r="C9" s="4" t="inlineStr">
        <is>
          <t xml:space="preserve"> </t>
        </is>
      </c>
    </row>
    <row r="10">
      <c r="A10" s="4" t="inlineStr">
        <is>
          <t>Unvested (in shares)</t>
        </is>
      </c>
      <c r="B10" s="6" t="n">
        <v>3841199</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t>
        </is>
      </c>
      <c r="B12" s="9" t="n">
        <v>91.73</v>
      </c>
      <c r="C12" s="4" t="inlineStr">
        <is>
          <t xml:space="preserve"> </t>
        </is>
      </c>
    </row>
    <row r="13">
      <c r="A13" s="4" t="inlineStr">
        <is>
          <t>Granted (in dollars per share)</t>
        </is>
      </c>
      <c r="B13" s="12" t="n">
        <v>29.5</v>
      </c>
      <c r="C13" s="4" t="inlineStr">
        <is>
          <t xml:space="preserve"> </t>
        </is>
      </c>
    </row>
    <row r="14">
      <c r="A14" s="4" t="inlineStr">
        <is>
          <t>Exercised (in dollars per share)</t>
        </is>
      </c>
      <c r="B14" s="6" t="n">
        <v>0</v>
      </c>
      <c r="C14" s="4" t="inlineStr">
        <is>
          <t xml:space="preserve"> </t>
        </is>
      </c>
    </row>
    <row r="15">
      <c r="A15" s="4" t="inlineStr">
        <is>
          <t>Forfeited/Cancelled (in dollars per share)</t>
        </is>
      </c>
      <c r="B15" s="12" t="n">
        <v>38.31</v>
      </c>
      <c r="C15" s="4" t="inlineStr">
        <is>
          <t xml:space="preserve"> </t>
        </is>
      </c>
    </row>
    <row r="16">
      <c r="A16" s="4" t="inlineStr">
        <is>
          <t>Outstanding, ending balance (in dollars per share)</t>
        </is>
      </c>
      <c r="B16" s="12" t="n">
        <v>30.99</v>
      </c>
      <c r="C16" s="9" t="n">
        <v>91.73</v>
      </c>
    </row>
    <row r="17">
      <c r="A17" s="4" t="inlineStr">
        <is>
          <t>Exercisable, Weighted-Average Exercise Price (in dollars per share)</t>
        </is>
      </c>
      <c r="B17" s="12" t="n">
        <v>96.95999999999999</v>
      </c>
      <c r="C17" s="4" t="inlineStr">
        <is>
          <t xml:space="preserve"> </t>
        </is>
      </c>
    </row>
    <row r="18">
      <c r="A18" s="4" t="inlineStr">
        <is>
          <t>Outstanding and unvested at end of period (in per share)</t>
        </is>
      </c>
      <c r="B18" s="9" t="n">
        <v>30.01</v>
      </c>
      <c r="C18" s="4" t="inlineStr">
        <is>
          <t xml:space="preserve"> </t>
        </is>
      </c>
    </row>
    <row r="19">
      <c r="A19" s="3" t="inlineStr">
        <is>
          <t>Weighted-Average Contractual Term (in years)</t>
        </is>
      </c>
      <c r="B19" s="4" t="inlineStr">
        <is>
          <t xml:space="preserve"> </t>
        </is>
      </c>
      <c r="C19" s="4" t="inlineStr">
        <is>
          <t xml:space="preserve"> </t>
        </is>
      </c>
    </row>
    <row r="20">
      <c r="A20" s="4" t="inlineStr">
        <is>
          <t>Outstanding, Weighted-Average Contractual Term</t>
        </is>
      </c>
      <c r="B20" s="4" t="inlineStr">
        <is>
          <t>9 years 7 months 6 days</t>
        </is>
      </c>
      <c r="C20" s="4" t="inlineStr">
        <is>
          <t>8 years 2 months 12 days</t>
        </is>
      </c>
    </row>
    <row r="21">
      <c r="A21" s="4" t="inlineStr">
        <is>
          <t>Exercisable, Weighted-Average Remaining Contractual Term</t>
        </is>
      </c>
      <c r="B21" s="4" t="inlineStr">
        <is>
          <t>7 years 2 months 12 days</t>
        </is>
      </c>
      <c r="C21" s="4" t="inlineStr">
        <is>
          <t xml:space="preserve"> </t>
        </is>
      </c>
    </row>
    <row r="22">
      <c r="A22" s="4" t="inlineStr">
        <is>
          <t>Unvested, Weighted-Average Remaining Contractual Term</t>
        </is>
      </c>
      <c r="B22" s="4" t="inlineStr">
        <is>
          <t>9 years 7 months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0</v>
      </c>
      <c r="C24" s="7" t="n">
        <v>0</v>
      </c>
    </row>
    <row r="25">
      <c r="A25" s="4" t="inlineStr">
        <is>
          <t>Exercised</t>
        </is>
      </c>
      <c r="B25" s="6" t="n">
        <v>0</v>
      </c>
      <c r="C25" s="4" t="inlineStr">
        <is>
          <t xml:space="preserve"> </t>
        </is>
      </c>
    </row>
    <row r="26">
      <c r="A26" s="4" t="inlineStr">
        <is>
          <t>Exercisable, Aggregate Intrinsic Value</t>
        </is>
      </c>
      <c r="B26" s="6" t="n">
        <v>0</v>
      </c>
      <c r="C26" s="4" t="inlineStr">
        <is>
          <t xml:space="preserve"> </t>
        </is>
      </c>
    </row>
    <row r="27">
      <c r="A27" s="4" t="inlineStr">
        <is>
          <t>Unvested, Aggregate Intrinsic Value</t>
        </is>
      </c>
      <c r="B27" s="7" t="n">
        <v>0</v>
      </c>
      <c r="C2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Valuation Assumption (Details) - 2021 Plan</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Weighted-average grant-date fair value of options ( in dollar per share)</t>
        </is>
      </c>
      <c r="B4" s="9" t="n">
        <v>3.1</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0" t="n">
        <v>0.038</v>
      </c>
    </row>
    <row r="8">
      <c r="A8" s="4" t="inlineStr">
        <is>
          <t>Term (years)</t>
        </is>
      </c>
      <c r="B8" s="4" t="inlineStr">
        <is>
          <t>9 years 6 months</t>
        </is>
      </c>
    </row>
    <row r="9">
      <c r="A9" s="4" t="inlineStr">
        <is>
          <t>Volatility</t>
        </is>
      </c>
      <c r="B9" s="10" t="n">
        <v>0.775</v>
      </c>
    </row>
    <row r="10">
      <c r="A10" s="4" t="inlineStr">
        <is>
          <t>Expected dividend</t>
        </is>
      </c>
      <c r="B10" s="11"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Unvested RSUs And The Respective Weighted-Average Fair Value (Details) - RSUs - 2021 Plan - $ / shares</t>
        </is>
      </c>
      <c r="B1" s="2" t="inlineStr">
        <is>
          <t>12 Months Ended</t>
        </is>
      </c>
    </row>
    <row r="2">
      <c r="B2" s="2" t="inlineStr">
        <is>
          <t>Dec. 31, 2024</t>
        </is>
      </c>
      <c r="C2" s="2" t="inlineStr">
        <is>
          <t>Dec. 31, 2023</t>
        </is>
      </c>
    </row>
    <row r="3">
      <c r="A3" s="3" t="inlineStr">
        <is>
          <t>RSUs</t>
        </is>
      </c>
      <c r="B3" s="4" t="inlineStr">
        <is>
          <t xml:space="preserve"> </t>
        </is>
      </c>
      <c r="C3" s="4" t="inlineStr">
        <is>
          <t xml:space="preserve"> </t>
        </is>
      </c>
    </row>
    <row r="4">
      <c r="A4" s="4" t="inlineStr">
        <is>
          <t>Outstanding at beginning of period (in shares)</t>
        </is>
      </c>
      <c r="B4" s="6" t="n">
        <v>767364</v>
      </c>
      <c r="C4" s="4" t="inlineStr">
        <is>
          <t xml:space="preserve"> </t>
        </is>
      </c>
    </row>
    <row r="5">
      <c r="A5" s="4" t="inlineStr">
        <is>
          <t>Granted (in shares)</t>
        </is>
      </c>
      <c r="B5" s="6" t="n">
        <v>0</v>
      </c>
      <c r="C5" s="6" t="n">
        <v>800000</v>
      </c>
    </row>
    <row r="6">
      <c r="A6" s="4" t="inlineStr">
        <is>
          <t>Vested (in shares)</t>
        </is>
      </c>
      <c r="B6" s="6" t="n">
        <v>-289287</v>
      </c>
      <c r="C6" s="4" t="inlineStr">
        <is>
          <t xml:space="preserve"> </t>
        </is>
      </c>
    </row>
    <row r="7">
      <c r="A7" s="4" t="inlineStr">
        <is>
          <t>Forfeited (in shares)</t>
        </is>
      </c>
      <c r="B7" s="6" t="n">
        <v>-29204</v>
      </c>
      <c r="C7" s="4" t="inlineStr">
        <is>
          <t xml:space="preserve"> </t>
        </is>
      </c>
    </row>
    <row r="8">
      <c r="A8" s="4" t="inlineStr">
        <is>
          <t>Outstanding at ending of period (in shares)</t>
        </is>
      </c>
      <c r="B8" s="6" t="n">
        <v>448873</v>
      </c>
      <c r="C8" s="6" t="n">
        <v>767364</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9" t="n">
        <v>20.56</v>
      </c>
      <c r="C10" s="4" t="inlineStr">
        <is>
          <t xml:space="preserve"> </t>
        </is>
      </c>
    </row>
    <row r="11">
      <c r="A11" s="4" t="inlineStr">
        <is>
          <t>Granted (in dollars per share)</t>
        </is>
      </c>
      <c r="B11" s="6" t="n">
        <v>0</v>
      </c>
      <c r="C11" s="9" t="n">
        <v>16.58</v>
      </c>
    </row>
    <row r="12">
      <c r="A12" s="4" t="inlineStr">
        <is>
          <t>Vested (in dollars per share)</t>
        </is>
      </c>
      <c r="B12" s="12" t="n">
        <v>23.43</v>
      </c>
      <c r="C12" s="4" t="inlineStr">
        <is>
          <t xml:space="preserve"> </t>
        </is>
      </c>
    </row>
    <row r="13">
      <c r="A13" s="4" t="inlineStr">
        <is>
          <t>Forfeited (in dollars per share)</t>
        </is>
      </c>
      <c r="B13" s="12" t="n">
        <v>20.97</v>
      </c>
      <c r="C13" s="4" t="inlineStr">
        <is>
          <t xml:space="preserve"> </t>
        </is>
      </c>
    </row>
    <row r="14">
      <c r="A14" s="4" t="inlineStr">
        <is>
          <t>Outstanding at ending of period (in dollars per share)</t>
        </is>
      </c>
      <c r="B14" s="9" t="n">
        <v>18.69</v>
      </c>
      <c r="C14" s="9" t="n">
        <v>20.5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ctivity Of Unvested RSAs And The Respective Weighted-Average Fair Value (Details) - RSAs - 2021 Plan</t>
        </is>
      </c>
      <c r="B1" s="2" t="inlineStr">
        <is>
          <t>12 Months Ended</t>
        </is>
      </c>
    </row>
    <row r="2">
      <c r="B2" s="2" t="inlineStr">
        <is>
          <t>Dec. 31, 2024 $ / shares shares</t>
        </is>
      </c>
    </row>
    <row r="3">
      <c r="A3" s="3" t="inlineStr">
        <is>
          <t>RSAs</t>
        </is>
      </c>
      <c r="B3" s="4" t="inlineStr">
        <is>
          <t xml:space="preserve"> </t>
        </is>
      </c>
    </row>
    <row r="4">
      <c r="A4" s="4" t="inlineStr">
        <is>
          <t>Outstanding at beginning of period (in shares) | shares</t>
        </is>
      </c>
      <c r="B4" s="6" t="n">
        <v>1075</v>
      </c>
    </row>
    <row r="5">
      <c r="A5" s="4" t="inlineStr">
        <is>
          <t>Granted (in shares) | shares</t>
        </is>
      </c>
      <c r="B5" s="6" t="n">
        <v>0</v>
      </c>
    </row>
    <row r="6">
      <c r="A6" s="4" t="inlineStr">
        <is>
          <t>Vested (in shares) | shares</t>
        </is>
      </c>
      <c r="B6" s="6" t="n">
        <v>-1017</v>
      </c>
    </row>
    <row r="7">
      <c r="A7" s="4" t="inlineStr">
        <is>
          <t>Forfeited (in shares) | shares</t>
        </is>
      </c>
      <c r="B7" s="6" t="n">
        <v>-58</v>
      </c>
    </row>
    <row r="8">
      <c r="A8" s="4" t="inlineStr">
        <is>
          <t>Outstanding at ending of period (in shares) | shares</t>
        </is>
      </c>
      <c r="B8" s="6" t="n">
        <v>0</v>
      </c>
    </row>
    <row r="9">
      <c r="A9" s="3" t="inlineStr">
        <is>
          <t>Weighted-Average Grant Date Fair Value</t>
        </is>
      </c>
      <c r="B9" s="4" t="inlineStr">
        <is>
          <t xml:space="preserve"> </t>
        </is>
      </c>
    </row>
    <row r="10">
      <c r="A10" s="4" t="inlineStr">
        <is>
          <t>Outstanding at beginning of period (in dollars per share) | $ / shares</t>
        </is>
      </c>
      <c r="B10" s="7" t="n">
        <v>171</v>
      </c>
    </row>
    <row r="11">
      <c r="A11" s="4" t="inlineStr">
        <is>
          <t>Granted (in dollars per share) | $ / shares</t>
        </is>
      </c>
      <c r="B11" s="6" t="n">
        <v>0</v>
      </c>
    </row>
    <row r="12">
      <c r="A12" s="4" t="inlineStr">
        <is>
          <t>Vested (in dollars per share) | $ / shares</t>
        </is>
      </c>
      <c r="B12" s="6" t="n">
        <v>171</v>
      </c>
    </row>
    <row r="13">
      <c r="A13" s="4" t="inlineStr">
        <is>
          <t>Forfeited (in usd per share) | $ / shares</t>
        </is>
      </c>
      <c r="B13" s="6" t="n">
        <v>171</v>
      </c>
    </row>
    <row r="14">
      <c r="A14" s="4" t="inlineStr">
        <is>
          <t>Outstanding at ending of period (in dollars per share) | $ / shares</t>
        </is>
      </c>
      <c r="B14"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54" customWidth="1" min="2" max="2"/>
    <col width="32" customWidth="1" min="3" max="3"/>
    <col width="54" customWidth="1" min="4" max="4"/>
    <col width="40" customWidth="1" min="5" max="5"/>
    <col width="23" customWidth="1" min="6" max="6"/>
    <col width="22" customWidth="1" min="7" max="7"/>
  </cols>
  <sheetData>
    <row r="1">
      <c r="A1" s="1" t="inlineStr">
        <is>
          <t>Mezzanine and Stockholders' Equity - Narrative (Details) $ / shares in Units, $ in Thousands</t>
        </is>
      </c>
      <c r="D1" s="2" t="inlineStr">
        <is>
          <t>12 Months Ended</t>
        </is>
      </c>
    </row>
    <row r="2">
      <c r="B2" s="2" t="inlineStr">
        <is>
          <t>Dec. 31, 2024 USD ($) director vote $ / shares shares</t>
        </is>
      </c>
      <c r="C2" s="2" t="inlineStr">
        <is>
          <t>Feb. 24, 2022 $ / shares shares</t>
        </is>
      </c>
      <c r="D2" s="2" t="inlineStr">
        <is>
          <t>Dec. 31, 2024 USD ($) director vote $ / shares shares</t>
        </is>
      </c>
      <c r="E2" s="2" t="inlineStr">
        <is>
          <t>Dec. 31, 2023 USD ($) $ / shares shares</t>
        </is>
      </c>
      <c r="F2" s="2" t="inlineStr">
        <is>
          <t>Jun. 15, 2023 director</t>
        </is>
      </c>
      <c r="G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6" t="n">
        <v>1000000</v>
      </c>
      <c r="C4" s="4" t="inlineStr">
        <is>
          <t xml:space="preserve"> </t>
        </is>
      </c>
      <c r="D4" s="6" t="n">
        <v>1000000</v>
      </c>
      <c r="E4" s="6" t="n">
        <v>1000000</v>
      </c>
      <c r="F4" s="4" t="inlineStr">
        <is>
          <t xml:space="preserve"> </t>
        </is>
      </c>
      <c r="G4" s="4" t="inlineStr">
        <is>
          <t xml:space="preserve"> </t>
        </is>
      </c>
    </row>
    <row r="5">
      <c r="A5" s="4" t="inlineStr">
        <is>
          <t>Preferred stock, shares issued (in shares)</t>
        </is>
      </c>
      <c r="B5" s="6" t="n">
        <v>165000</v>
      </c>
      <c r="C5" s="4" t="inlineStr">
        <is>
          <t xml:space="preserve"> </t>
        </is>
      </c>
      <c r="D5" s="6" t="n">
        <v>165000</v>
      </c>
      <c r="E5" s="6" t="n">
        <v>200000</v>
      </c>
      <c r="F5" s="4" t="inlineStr">
        <is>
          <t xml:space="preserve"> </t>
        </is>
      </c>
      <c r="G5" s="4" t="inlineStr">
        <is>
          <t xml:space="preserve"> </t>
        </is>
      </c>
    </row>
    <row r="6">
      <c r="A6" s="4" t="inlineStr">
        <is>
          <t>Preferred stock, shares outstanding (in shares)</t>
        </is>
      </c>
      <c r="B6" s="6" t="n">
        <v>165000</v>
      </c>
      <c r="C6" s="4" t="inlineStr">
        <is>
          <t xml:space="preserve"> </t>
        </is>
      </c>
      <c r="D6" s="6" t="n">
        <v>165000</v>
      </c>
      <c r="E6" s="6" t="n">
        <v>200000</v>
      </c>
      <c r="F6" s="4" t="inlineStr">
        <is>
          <t xml:space="preserve"> </t>
        </is>
      </c>
      <c r="G6" s="4" t="inlineStr">
        <is>
          <t xml:space="preserve"> </t>
        </is>
      </c>
    </row>
    <row r="7">
      <c r="A7" s="4" t="inlineStr">
        <is>
          <t>Preferred stock, par value (in dollars per share) | $ / shares</t>
        </is>
      </c>
      <c r="B7" s="8" t="n">
        <v>0.0001</v>
      </c>
      <c r="C7" s="4" t="inlineStr">
        <is>
          <t xml:space="preserve"> </t>
        </is>
      </c>
      <c r="D7" s="8" t="n">
        <v>0.0001</v>
      </c>
      <c r="E7" s="8" t="n">
        <v>0.0001</v>
      </c>
      <c r="F7" s="4" t="inlineStr">
        <is>
          <t xml:space="preserve"> </t>
        </is>
      </c>
      <c r="G7" s="4" t="inlineStr">
        <is>
          <t xml:space="preserve"> </t>
        </is>
      </c>
    </row>
    <row r="8">
      <c r="A8" s="4" t="inlineStr">
        <is>
          <t>Carrying value | $</t>
        </is>
      </c>
      <c r="B8" s="7" t="n">
        <v>246198</v>
      </c>
      <c r="C8" s="4" t="inlineStr">
        <is>
          <t xml:space="preserve"> </t>
        </is>
      </c>
      <c r="D8" s="7" t="n">
        <v>246198</v>
      </c>
      <c r="E8" s="7" t="n">
        <v>220393</v>
      </c>
      <c r="F8" s="4" t="inlineStr">
        <is>
          <t xml:space="preserve"> </t>
        </is>
      </c>
      <c r="G8" s="7" t="n">
        <v>140340</v>
      </c>
    </row>
    <row r="9">
      <c r="A9" s="4" t="inlineStr">
        <is>
          <t>Common stock, shares authorized (in shares)</t>
        </is>
      </c>
      <c r="B9" s="6" t="n">
        <v>470000000</v>
      </c>
      <c r="C9" s="4" t="inlineStr">
        <is>
          <t xml:space="preserve"> </t>
        </is>
      </c>
      <c r="D9" s="6" t="n">
        <v>470000000</v>
      </c>
      <c r="E9" s="6" t="n">
        <v>470000000</v>
      </c>
      <c r="F9" s="4" t="inlineStr">
        <is>
          <t xml:space="preserve"> </t>
        </is>
      </c>
      <c r="G9" s="4" t="inlineStr">
        <is>
          <t xml:space="preserve"> </t>
        </is>
      </c>
    </row>
    <row r="10">
      <c r="A10" s="4" t="inlineStr">
        <is>
          <t>Common stock, par value (in dollars per share) | $ / shares</t>
        </is>
      </c>
      <c r="B10" s="8" t="n">
        <v>0.0001</v>
      </c>
      <c r="C10" s="4" t="inlineStr">
        <is>
          <t xml:space="preserve"> </t>
        </is>
      </c>
      <c r="D10" s="8" t="n">
        <v>0.0001</v>
      </c>
      <c r="E10" s="8" t="n">
        <v>0.0001</v>
      </c>
      <c r="F10" s="4" t="inlineStr">
        <is>
          <t xml:space="preserve"> </t>
        </is>
      </c>
      <c r="G10" s="4" t="inlineStr">
        <is>
          <t xml:space="preserve"> </t>
        </is>
      </c>
    </row>
    <row r="11">
      <c r="A11" s="4" t="inlineStr">
        <is>
          <t>Common stock, shares issued (in shares)</t>
        </is>
      </c>
      <c r="B11" s="6" t="n">
        <v>4500000</v>
      </c>
      <c r="C11" s="4" t="inlineStr">
        <is>
          <t xml:space="preserve"> </t>
        </is>
      </c>
      <c r="D11" s="6" t="n">
        <v>4500000</v>
      </c>
      <c r="E11" s="6" t="n">
        <v>4200000</v>
      </c>
      <c r="F11" s="4" t="inlineStr">
        <is>
          <t xml:space="preserve"> </t>
        </is>
      </c>
      <c r="G11" s="4" t="inlineStr">
        <is>
          <t xml:space="preserve"> </t>
        </is>
      </c>
    </row>
    <row r="12">
      <c r="A12" s="4" t="inlineStr">
        <is>
          <t>Common stock, shares outstanding (in shares)</t>
        </is>
      </c>
      <c r="B12" s="6" t="n">
        <v>4200000</v>
      </c>
      <c r="C12" s="4" t="inlineStr">
        <is>
          <t xml:space="preserve"> </t>
        </is>
      </c>
      <c r="D12" s="6" t="n">
        <v>4200000</v>
      </c>
      <c r="E12" s="6" t="n">
        <v>4000000</v>
      </c>
      <c r="F12" s="4" t="inlineStr">
        <is>
          <t xml:space="preserve"> </t>
        </is>
      </c>
      <c r="G12" s="4" t="inlineStr">
        <is>
          <t xml:space="preserve"> </t>
        </is>
      </c>
    </row>
    <row r="13">
      <c r="A13" s="4" t="inlineStr">
        <is>
          <t>Tax withholdings related to net share settlement of restricted stock units and awards (in shares)</t>
        </is>
      </c>
      <c r="B13" s="4" t="inlineStr">
        <is>
          <t xml:space="preserve"> </t>
        </is>
      </c>
      <c r="C13" s="4" t="inlineStr">
        <is>
          <t xml:space="preserve"> </t>
        </is>
      </c>
      <c r="D13" s="6" t="n">
        <v>85207</v>
      </c>
      <c r="E13" s="4" t="inlineStr">
        <is>
          <t xml:space="preserve"> </t>
        </is>
      </c>
      <c r="F13" s="4" t="inlineStr">
        <is>
          <t xml:space="preserve"> </t>
        </is>
      </c>
      <c r="G13" s="4" t="inlineStr">
        <is>
          <t xml:space="preserve"> </t>
        </is>
      </c>
    </row>
    <row r="14">
      <c r="A14" s="4" t="inlineStr">
        <is>
          <t>Treasury stock (in shares)</t>
        </is>
      </c>
      <c r="B14" s="6" t="n">
        <v>92001</v>
      </c>
      <c r="C14" s="4" t="inlineStr">
        <is>
          <t xml:space="preserve"> </t>
        </is>
      </c>
      <c r="D14" s="6" t="n">
        <v>92001</v>
      </c>
      <c r="E14" s="6" t="n">
        <v>7000</v>
      </c>
      <c r="F14" s="4" t="inlineStr">
        <is>
          <t xml:space="preserve"> </t>
        </is>
      </c>
      <c r="G14" s="4" t="inlineStr">
        <is>
          <t xml:space="preserve"> </t>
        </is>
      </c>
    </row>
    <row r="15">
      <c r="A15" s="4" t="inlineStr">
        <is>
          <t>Treasury stock, common, value | $</t>
        </is>
      </c>
      <c r="B15" s="7" t="n">
        <v>726</v>
      </c>
      <c r="C15" s="4" t="inlineStr">
        <is>
          <t xml:space="preserve"> </t>
        </is>
      </c>
      <c r="D15" s="7" t="n">
        <v>726</v>
      </c>
      <c r="E15" s="7" t="n">
        <v>219</v>
      </c>
      <c r="F15" s="4" t="inlineStr">
        <is>
          <t xml:space="preserve"> </t>
        </is>
      </c>
      <c r="G15" s="4" t="inlineStr">
        <is>
          <t xml:space="preserve"> </t>
        </is>
      </c>
    </row>
    <row r="16">
      <c r="A16" s="4" t="inlineStr">
        <is>
          <t>Series I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called by each warrant</t>
        </is>
      </c>
      <c r="B18" s="4" t="inlineStr">
        <is>
          <t xml:space="preserve"> </t>
        </is>
      </c>
      <c r="C18" s="6" t="n">
        <v>104531</v>
      </c>
      <c r="D18" s="4" t="inlineStr">
        <is>
          <t xml:space="preserve"> </t>
        </is>
      </c>
      <c r="E18" s="4" t="inlineStr">
        <is>
          <t xml:space="preserve"> </t>
        </is>
      </c>
      <c r="F18" s="4" t="inlineStr">
        <is>
          <t xml:space="preserve"> </t>
        </is>
      </c>
      <c r="G18" s="4" t="inlineStr">
        <is>
          <t xml:space="preserve"> </t>
        </is>
      </c>
    </row>
    <row r="19">
      <c r="A19" s="4" t="inlineStr">
        <is>
          <t>Exercise price of warrant (in dollars per share) | $ / shares</t>
        </is>
      </c>
      <c r="B19" s="4" t="inlineStr">
        <is>
          <t xml:space="preserve"> </t>
        </is>
      </c>
      <c r="C19" s="7" t="n">
        <v>150</v>
      </c>
      <c r="D19" s="4" t="inlineStr">
        <is>
          <t xml:space="preserve"> </t>
        </is>
      </c>
      <c r="E19" s="4" t="inlineStr">
        <is>
          <t xml:space="preserve"> </t>
        </is>
      </c>
      <c r="F19" s="4" t="inlineStr">
        <is>
          <t xml:space="preserve"> </t>
        </is>
      </c>
      <c r="G19" s="4" t="inlineStr">
        <is>
          <t xml:space="preserve"> </t>
        </is>
      </c>
    </row>
    <row r="20">
      <c r="A20" s="4" t="inlineStr">
        <is>
          <t>Series II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called by each warrant</t>
        </is>
      </c>
      <c r="B22" s="4" t="inlineStr">
        <is>
          <t xml:space="preserve"> </t>
        </is>
      </c>
      <c r="C22" s="6" t="n">
        <v>125438</v>
      </c>
      <c r="D22" s="4" t="inlineStr">
        <is>
          <t xml:space="preserve"> </t>
        </is>
      </c>
      <c r="E22" s="4" t="inlineStr">
        <is>
          <t xml:space="preserve"> </t>
        </is>
      </c>
      <c r="F22" s="4" t="inlineStr">
        <is>
          <t xml:space="preserve"> </t>
        </is>
      </c>
      <c r="G22" s="4" t="inlineStr">
        <is>
          <t xml:space="preserve"> </t>
        </is>
      </c>
    </row>
    <row r="23">
      <c r="A23" s="4" t="inlineStr">
        <is>
          <t>Exercise price of warrant (in dollars per share) | $ / shares</t>
        </is>
      </c>
      <c r="B23" s="4" t="inlineStr">
        <is>
          <t xml:space="preserve"> </t>
        </is>
      </c>
      <c r="C23" s="9" t="n">
        <v>0.5</v>
      </c>
      <c r="D23" s="4" t="inlineStr">
        <is>
          <t xml:space="preserve"> </t>
        </is>
      </c>
      <c r="E23" s="4" t="inlineStr">
        <is>
          <t xml:space="preserve"> </t>
        </is>
      </c>
      <c r="F23" s="4" t="inlineStr">
        <is>
          <t xml:space="preserve"> </t>
        </is>
      </c>
      <c r="G23" s="4" t="inlineStr">
        <is>
          <t xml:space="preserve"> </t>
        </is>
      </c>
    </row>
    <row r="24">
      <c r="A24" s="4" t="inlineStr">
        <is>
          <t>Series A Pre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 (in shares)</t>
        </is>
      </c>
      <c r="B26" s="6" t="n">
        <v>1000000</v>
      </c>
      <c r="C26" s="4" t="inlineStr">
        <is>
          <t xml:space="preserve"> </t>
        </is>
      </c>
      <c r="D26" s="6" t="n">
        <v>1000000</v>
      </c>
      <c r="E26" s="4" t="inlineStr">
        <is>
          <t xml:space="preserve"> </t>
        </is>
      </c>
      <c r="F26" s="4" t="inlineStr">
        <is>
          <t xml:space="preserve"> </t>
        </is>
      </c>
      <c r="G26" s="4" t="inlineStr">
        <is>
          <t xml:space="preserve"> </t>
        </is>
      </c>
    </row>
    <row r="27">
      <c r="A27" s="4" t="inlineStr">
        <is>
          <t>Preferred stock, shares issued (in shares)</t>
        </is>
      </c>
      <c r="B27" s="6" t="n">
        <v>165000</v>
      </c>
      <c r="C27" s="4" t="inlineStr">
        <is>
          <t xml:space="preserve"> </t>
        </is>
      </c>
      <c r="D27" s="6" t="n">
        <v>165000</v>
      </c>
      <c r="E27" s="6" t="n">
        <v>165000</v>
      </c>
      <c r="F27" s="4" t="inlineStr">
        <is>
          <t xml:space="preserve"> </t>
        </is>
      </c>
      <c r="G27" s="4" t="inlineStr">
        <is>
          <t xml:space="preserve"> </t>
        </is>
      </c>
    </row>
    <row r="28">
      <c r="A28" s="4" t="inlineStr">
        <is>
          <t>Preferred stock, shares outstanding (in shares)</t>
        </is>
      </c>
      <c r="B28" s="6" t="n">
        <v>165000</v>
      </c>
      <c r="C28" s="4" t="inlineStr">
        <is>
          <t xml:space="preserve"> </t>
        </is>
      </c>
      <c r="D28" s="6" t="n">
        <v>165000</v>
      </c>
      <c r="E28" s="6" t="n">
        <v>165000</v>
      </c>
      <c r="F28" s="4" t="inlineStr">
        <is>
          <t xml:space="preserve"> </t>
        </is>
      </c>
      <c r="G28" s="4" t="inlineStr">
        <is>
          <t xml:space="preserve"> </t>
        </is>
      </c>
    </row>
    <row r="29">
      <c r="A29" s="4" t="inlineStr">
        <is>
          <t>Preferred stock, par value (in dollars per share) | $ / shares</t>
        </is>
      </c>
      <c r="B29" s="8" t="n">
        <v>0.0001</v>
      </c>
      <c r="C29" s="4" t="inlineStr">
        <is>
          <t xml:space="preserve"> </t>
        </is>
      </c>
      <c r="D29" s="8" t="n">
        <v>0.0001</v>
      </c>
      <c r="E29" s="4" t="inlineStr">
        <is>
          <t xml:space="preserve"> </t>
        </is>
      </c>
      <c r="F29" s="4" t="inlineStr">
        <is>
          <t xml:space="preserve"> </t>
        </is>
      </c>
      <c r="G29" s="4" t="inlineStr">
        <is>
          <t xml:space="preserve"> </t>
        </is>
      </c>
    </row>
    <row r="30">
      <c r="A30" s="4" t="inlineStr">
        <is>
          <t>Aggregated stated value</t>
        </is>
      </c>
      <c r="B30" s="4" t="inlineStr">
        <is>
          <t xml:space="preserve"> </t>
        </is>
      </c>
      <c r="C30" s="4" t="inlineStr">
        <is>
          <t xml:space="preserve"> </t>
        </is>
      </c>
      <c r="D30" s="11" t="n">
        <v>0.12</v>
      </c>
      <c r="E30" s="4" t="inlineStr">
        <is>
          <t xml:space="preserve"> </t>
        </is>
      </c>
      <c r="F30" s="4" t="inlineStr">
        <is>
          <t xml:space="preserve"> </t>
        </is>
      </c>
      <c r="G30" s="4" t="inlineStr">
        <is>
          <t xml:space="preserve"> </t>
        </is>
      </c>
    </row>
    <row r="31">
      <c r="A31" s="4" t="inlineStr">
        <is>
          <t>Discount on dividends</t>
        </is>
      </c>
      <c r="B31" s="4" t="inlineStr">
        <is>
          <t xml:space="preserve"> </t>
        </is>
      </c>
      <c r="C31" s="4" t="inlineStr">
        <is>
          <t xml:space="preserve"> </t>
        </is>
      </c>
      <c r="D31" s="11" t="n">
        <v>0.01</v>
      </c>
      <c r="E31" s="4" t="inlineStr">
        <is>
          <t xml:space="preserve"> </t>
        </is>
      </c>
      <c r="F31" s="4" t="inlineStr">
        <is>
          <t xml:space="preserve"> </t>
        </is>
      </c>
      <c r="G31" s="4" t="inlineStr">
        <is>
          <t xml:space="preserve"> </t>
        </is>
      </c>
    </row>
    <row r="32">
      <c r="A32" s="4" t="inlineStr">
        <is>
          <t>In-kind increasing percentage</t>
        </is>
      </c>
      <c r="B32" s="4" t="inlineStr">
        <is>
          <t xml:space="preserve"> </t>
        </is>
      </c>
      <c r="C32" s="4" t="inlineStr">
        <is>
          <t xml:space="preserve"> </t>
        </is>
      </c>
      <c r="D32" s="11" t="n">
        <v>0.01</v>
      </c>
      <c r="E32" s="4" t="inlineStr">
        <is>
          <t xml:space="preserve"> </t>
        </is>
      </c>
      <c r="F32" s="4" t="inlineStr">
        <is>
          <t xml:space="preserve"> </t>
        </is>
      </c>
      <c r="G32" s="4" t="inlineStr">
        <is>
          <t xml:space="preserve"> </t>
        </is>
      </c>
    </row>
    <row r="33">
      <c r="A33" s="4" t="inlineStr">
        <is>
          <t>Dividend rate, occurrence, increase percent</t>
        </is>
      </c>
      <c r="B33" s="4" t="inlineStr">
        <is>
          <t xml:space="preserve"> </t>
        </is>
      </c>
      <c r="C33" s="4" t="inlineStr">
        <is>
          <t xml:space="preserve"> </t>
        </is>
      </c>
      <c r="D33" s="11" t="n">
        <v>0.02</v>
      </c>
      <c r="E33" s="4" t="inlineStr">
        <is>
          <t xml:space="preserve"> </t>
        </is>
      </c>
      <c r="F33" s="4" t="inlineStr">
        <is>
          <t xml:space="preserve"> </t>
        </is>
      </c>
      <c r="G33" s="4" t="inlineStr">
        <is>
          <t xml:space="preserve"> </t>
        </is>
      </c>
    </row>
    <row r="34">
      <c r="A34" s="4" t="inlineStr">
        <is>
          <t>Dividends, preferred stock, paid-in-kind | $</t>
        </is>
      </c>
      <c r="B34" s="4" t="inlineStr">
        <is>
          <t xml:space="preserve"> </t>
        </is>
      </c>
      <c r="C34" s="4" t="inlineStr">
        <is>
          <t xml:space="preserve"> </t>
        </is>
      </c>
      <c r="D34" s="7" t="n">
        <v>26167</v>
      </c>
      <c r="E34" s="7" t="n">
        <v>23200</v>
      </c>
      <c r="F34" s="4" t="inlineStr">
        <is>
          <t xml:space="preserve"> </t>
        </is>
      </c>
      <c r="G34" s="4" t="inlineStr">
        <is>
          <t xml:space="preserve"> </t>
        </is>
      </c>
    </row>
    <row r="35">
      <c r="A35" s="4" t="inlineStr">
        <is>
          <t>Accumulated paid in-kind dividends | $</t>
        </is>
      </c>
      <c r="B35" s="7" t="n">
        <v>673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stated value | $</t>
        </is>
      </c>
      <c r="B36" s="7" t="n">
        <v>232262</v>
      </c>
      <c r="C36" s="4" t="inlineStr">
        <is>
          <t xml:space="preserve"> </t>
        </is>
      </c>
      <c r="D36" s="7" t="n">
        <v>232262</v>
      </c>
      <c r="E36" s="7" t="n">
        <v>206095</v>
      </c>
      <c r="F36" s="4" t="inlineStr">
        <is>
          <t xml:space="preserve"> </t>
        </is>
      </c>
      <c r="G36" s="4" t="inlineStr">
        <is>
          <t xml:space="preserve"> </t>
        </is>
      </c>
    </row>
    <row r="37">
      <c r="A37" s="4" t="inlineStr">
        <is>
          <t>Number of total directors electable by holders | director</t>
        </is>
      </c>
      <c r="B37" s="4" t="inlineStr">
        <is>
          <t xml:space="preserve"> </t>
        </is>
      </c>
      <c r="C37" s="4" t="inlineStr">
        <is>
          <t xml:space="preserve"> </t>
        </is>
      </c>
      <c r="D37" s="4" t="inlineStr">
        <is>
          <t xml:space="preserve"> </t>
        </is>
      </c>
      <c r="E37" s="4" t="inlineStr">
        <is>
          <t xml:space="preserve"> </t>
        </is>
      </c>
      <c r="F37" s="6" t="n">
        <v>4</v>
      </c>
      <c r="G37" s="4" t="inlineStr">
        <is>
          <t xml:space="preserve"> </t>
        </is>
      </c>
    </row>
    <row r="38">
      <c r="A38" s="4" t="inlineStr">
        <is>
          <t>Change in voting rights, change in ownership percent</t>
        </is>
      </c>
      <c r="B38" s="4" t="inlineStr">
        <is>
          <t xml:space="preserve"> </t>
        </is>
      </c>
      <c r="C38" s="10" t="n">
        <v>0.501</v>
      </c>
      <c r="D38" s="4" t="inlineStr">
        <is>
          <t xml:space="preserve"> </t>
        </is>
      </c>
      <c r="E38" s="4" t="inlineStr">
        <is>
          <t xml:space="preserve"> </t>
        </is>
      </c>
      <c r="F38" s="4" t="inlineStr">
        <is>
          <t xml:space="preserve"> </t>
        </is>
      </c>
      <c r="G38" s="4" t="inlineStr">
        <is>
          <t xml:space="preserve"> </t>
        </is>
      </c>
    </row>
    <row r="39">
      <c r="A39" s="4" t="inlineStr">
        <is>
          <t>Number of unaffiliated directors | director</t>
        </is>
      </c>
      <c r="B39" s="4" t="inlineStr">
        <is>
          <t xml:space="preserve"> </t>
        </is>
      </c>
      <c r="C39" s="4" t="inlineStr">
        <is>
          <t xml:space="preserve"> </t>
        </is>
      </c>
      <c r="D39" s="4" t="inlineStr">
        <is>
          <t xml:space="preserve"> </t>
        </is>
      </c>
      <c r="E39" s="4" t="inlineStr">
        <is>
          <t xml:space="preserve"> </t>
        </is>
      </c>
      <c r="F39" s="6" t="n">
        <v>1</v>
      </c>
      <c r="G39" s="4" t="inlineStr">
        <is>
          <t xml:space="preserve"> </t>
        </is>
      </c>
    </row>
    <row r="40">
      <c r="A40" s="4" t="inlineStr">
        <is>
          <t>Number of directors elected by holders | director</t>
        </is>
      </c>
      <c r="B40" s="6" t="n">
        <v>4</v>
      </c>
      <c r="C40" s="4" t="inlineStr">
        <is>
          <t xml:space="preserve"> </t>
        </is>
      </c>
      <c r="D40" s="6" t="n">
        <v>4</v>
      </c>
      <c r="E40" s="4" t="inlineStr">
        <is>
          <t xml:space="preserve"> </t>
        </is>
      </c>
      <c r="F40" s="4" t="inlineStr">
        <is>
          <t xml:space="preserve"> </t>
        </is>
      </c>
      <c r="G40" s="4" t="inlineStr">
        <is>
          <t xml:space="preserve"> </t>
        </is>
      </c>
    </row>
    <row r="41">
      <c r="A41" s="4" t="inlineStr">
        <is>
          <t>Carrying value | $</t>
        </is>
      </c>
      <c r="B41" s="7" t="n">
        <v>246200</v>
      </c>
      <c r="C41" s="4" t="inlineStr">
        <is>
          <t xml:space="preserve"> </t>
        </is>
      </c>
      <c r="D41" s="7" t="n">
        <v>246200</v>
      </c>
      <c r="E41" s="4" t="inlineStr">
        <is>
          <t xml:space="preserve"> </t>
        </is>
      </c>
      <c r="F41" s="4" t="inlineStr">
        <is>
          <t xml:space="preserve"> </t>
        </is>
      </c>
      <c r="G41" s="4" t="inlineStr">
        <is>
          <t xml:space="preserve"> </t>
        </is>
      </c>
    </row>
    <row r="42">
      <c r="A42" s="4" t="inlineStr">
        <is>
          <t>Redemption percent</t>
        </is>
      </c>
      <c r="B42" s="4" t="inlineStr">
        <is>
          <t xml:space="preserve"> </t>
        </is>
      </c>
      <c r="C42" s="4" t="inlineStr">
        <is>
          <t xml:space="preserve"> </t>
        </is>
      </c>
      <c r="D42" s="11" t="n">
        <v>1.06</v>
      </c>
      <c r="E42" s="4" t="inlineStr">
        <is>
          <t xml:space="preserve"> </t>
        </is>
      </c>
      <c r="F42" s="4" t="inlineStr">
        <is>
          <t xml:space="preserve"> </t>
        </is>
      </c>
      <c r="G42" s="4" t="inlineStr">
        <is>
          <t xml:space="preserve"> </t>
        </is>
      </c>
    </row>
    <row r="43">
      <c r="A43" s="4" t="inlineStr">
        <is>
          <t>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authorized (in shares)</t>
        </is>
      </c>
      <c r="B45" s="6" t="n">
        <v>470000000</v>
      </c>
      <c r="C45" s="4" t="inlineStr">
        <is>
          <t xml:space="preserve"> </t>
        </is>
      </c>
      <c r="D45" s="6" t="n">
        <v>470000000</v>
      </c>
      <c r="E45" s="4" t="inlineStr">
        <is>
          <t xml:space="preserve"> </t>
        </is>
      </c>
      <c r="F45" s="4" t="inlineStr">
        <is>
          <t xml:space="preserve"> </t>
        </is>
      </c>
      <c r="G45" s="4" t="inlineStr">
        <is>
          <t xml:space="preserve"> </t>
        </is>
      </c>
    </row>
    <row r="46">
      <c r="A46" s="4" t="inlineStr">
        <is>
          <t>Common stock, par value (in dollars per share) | $ / shares</t>
        </is>
      </c>
      <c r="B46" s="8" t="n">
        <v>0.0001</v>
      </c>
      <c r="C46" s="4" t="inlineStr">
        <is>
          <t xml:space="preserve"> </t>
        </is>
      </c>
      <c r="D46" s="8" t="n">
        <v>0.0001</v>
      </c>
      <c r="E46" s="4" t="inlineStr">
        <is>
          <t xml:space="preserve"> </t>
        </is>
      </c>
      <c r="F46" s="4" t="inlineStr">
        <is>
          <t xml:space="preserve"> </t>
        </is>
      </c>
      <c r="G46" s="4" t="inlineStr">
        <is>
          <t xml:space="preserve"> </t>
        </is>
      </c>
    </row>
    <row r="47">
      <c r="A47" s="4" t="inlineStr">
        <is>
          <t>Common stock voting rights | vote</t>
        </is>
      </c>
      <c r="B47" s="6" t="n">
        <v>1</v>
      </c>
      <c r="C47" s="4" t="inlineStr">
        <is>
          <t xml:space="preserve"> </t>
        </is>
      </c>
      <c r="D47" s="6" t="n">
        <v>1</v>
      </c>
      <c r="E47" s="4" t="inlineStr">
        <is>
          <t xml:space="preserve"> </t>
        </is>
      </c>
      <c r="F47" s="4" t="inlineStr">
        <is>
          <t xml:space="preserve"> </t>
        </is>
      </c>
      <c r="G47" s="4" t="inlineStr">
        <is>
          <t xml:space="preserve"> </t>
        </is>
      </c>
    </row>
    <row r="48">
      <c r="A48" s="4" t="inlineStr">
        <is>
          <t>Common stock, shares issued (in shares)</t>
        </is>
      </c>
      <c r="B48" s="6" t="n">
        <v>4500000</v>
      </c>
      <c r="C48" s="4" t="inlineStr">
        <is>
          <t xml:space="preserve"> </t>
        </is>
      </c>
      <c r="D48" s="6" t="n">
        <v>4500000</v>
      </c>
      <c r="E48" s="4" t="inlineStr">
        <is>
          <t xml:space="preserve"> </t>
        </is>
      </c>
      <c r="F48" s="4" t="inlineStr">
        <is>
          <t xml:space="preserve"> </t>
        </is>
      </c>
      <c r="G48" s="4" t="inlineStr">
        <is>
          <t xml:space="preserve"> </t>
        </is>
      </c>
    </row>
    <row r="49">
      <c r="A49" s="4" t="inlineStr">
        <is>
          <t>Common stock, shares outstanding (in shares)</t>
        </is>
      </c>
      <c r="B49" s="6" t="n">
        <v>4200000</v>
      </c>
      <c r="C49" s="4" t="inlineStr">
        <is>
          <t xml:space="preserve"> </t>
        </is>
      </c>
      <c r="D49" s="6" t="n">
        <v>4200000</v>
      </c>
      <c r="E49" s="4" t="inlineStr">
        <is>
          <t xml:space="preserve"> </t>
        </is>
      </c>
      <c r="F49" s="4" t="inlineStr">
        <is>
          <t xml:space="preserve"> </t>
        </is>
      </c>
      <c r="G49" s="4" t="inlineStr">
        <is>
          <t xml:space="preserve"> </t>
        </is>
      </c>
    </row>
    <row r="50">
      <c r="A50" s="4" t="inlineStr">
        <is>
          <t>Common Class A | Series I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eriod</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row>
    <row r="53">
      <c r="A53" s="4" t="inlineStr">
        <is>
          <t>Common Class A | Series II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eriod</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and Stockholders' Equity - Aggregate Stated Value Of Series A Senior Preferred Stock (Details) - USD ($) $ / shares in Units, $ in Thousand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Preferred stock, shares issued (in shares)</t>
        </is>
      </c>
      <c r="B4" s="6" t="n">
        <v>165000</v>
      </c>
      <c r="C4" s="6" t="n">
        <v>200000</v>
      </c>
    </row>
    <row r="5">
      <c r="A5" s="4" t="inlineStr">
        <is>
          <t>Preferred stock, shares outstanding (in shares)</t>
        </is>
      </c>
      <c r="B5" s="6" t="n">
        <v>165000</v>
      </c>
      <c r="C5" s="6" t="n">
        <v>200000</v>
      </c>
    </row>
    <row r="6">
      <c r="A6" s="4" t="inlineStr">
        <is>
          <t>Stated value (in dollars per share)</t>
        </is>
      </c>
      <c r="B6" s="9" t="n">
        <v>1407.65</v>
      </c>
      <c r="C6" s="9" t="n">
        <v>1249.06</v>
      </c>
    </row>
    <row r="7">
      <c r="A7" s="4" t="inlineStr">
        <is>
          <t>Series A Preferred</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Aggregate stated value, beginning</t>
        </is>
      </c>
      <c r="B9" s="7" t="n">
        <v>206095</v>
      </c>
      <c r="C9" s="4" t="inlineStr">
        <is>
          <t xml:space="preserve"> </t>
        </is>
      </c>
    </row>
    <row r="10">
      <c r="A10" s="4" t="inlineStr">
        <is>
          <t>Paid-in-kind dividends</t>
        </is>
      </c>
      <c r="B10" s="6" t="n">
        <v>26167</v>
      </c>
      <c r="C10" s="7" t="n">
        <v>23200</v>
      </c>
    </row>
    <row r="11">
      <c r="A11" s="4" t="inlineStr">
        <is>
          <t>Aggregate stated value, ending</t>
        </is>
      </c>
      <c r="B11" s="7" t="n">
        <v>232262</v>
      </c>
      <c r="C11" s="7" t="n">
        <v>206095</v>
      </c>
    </row>
    <row r="12">
      <c r="A12" s="4" t="inlineStr">
        <is>
          <t>Preferred stock, shares issued (in shares)</t>
        </is>
      </c>
      <c r="B12" s="6" t="n">
        <v>165000</v>
      </c>
      <c r="C12" s="6" t="n">
        <v>165000</v>
      </c>
    </row>
    <row r="13">
      <c r="A13" s="4" t="inlineStr">
        <is>
          <t>Preferred stock, shares outstanding (in shares)</t>
        </is>
      </c>
      <c r="B13" s="6" t="n">
        <v>165000</v>
      </c>
      <c r="C13" s="6" t="n">
        <v>165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zzanine and Stockholders' Equity - Schedule Of Temporary Equity (Details) - USD ($) $ in Thousands</t>
        </is>
      </c>
      <c r="B1" s="2" t="inlineStr">
        <is>
          <t>12 Months Ended</t>
        </is>
      </c>
    </row>
    <row r="2">
      <c r="B2" s="2" t="inlineStr">
        <is>
          <t>Dec. 3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Carrying value, beginning of period</t>
        </is>
      </c>
      <c r="B4" s="7" t="n">
        <v>220393</v>
      </c>
      <c r="C4" s="7" t="n">
        <v>140340</v>
      </c>
    </row>
    <row r="5">
      <c r="A5" s="4" t="inlineStr">
        <is>
          <t>Write off original issue discount</t>
        </is>
      </c>
      <c r="B5" s="6" t="n">
        <v>0</v>
      </c>
      <c r="C5" s="6" t="n">
        <v>1447</v>
      </c>
    </row>
    <row r="6">
      <c r="A6" s="4" t="inlineStr">
        <is>
          <t>Write off issuance costs</t>
        </is>
      </c>
      <c r="B6" s="6" t="n">
        <v>0</v>
      </c>
      <c r="C6" s="6" t="n">
        <v>2880</v>
      </c>
    </row>
    <row r="7">
      <c r="A7" s="4" t="inlineStr">
        <is>
          <t>Deemed dividend from discount on initial gross proceeds allocation</t>
        </is>
      </c>
      <c r="B7" s="6" t="n">
        <v>0</v>
      </c>
      <c r="C7" s="6" t="n">
        <v>20333</v>
      </c>
    </row>
    <row r="8">
      <c r="A8" s="4" t="inlineStr">
        <is>
          <t>Paid-in-kind dividends recognized to carrying value</t>
        </is>
      </c>
      <c r="B8" s="6" t="n">
        <v>26167</v>
      </c>
      <c r="C8" s="6" t="n">
        <v>41095</v>
      </c>
    </row>
    <row r="9">
      <c r="A9" s="4" t="inlineStr">
        <is>
          <t>Redemption value adjustment</t>
        </is>
      </c>
      <c r="B9" s="6" t="n">
        <v>-362</v>
      </c>
      <c r="C9" s="6" t="n">
        <v>14298</v>
      </c>
    </row>
    <row r="10">
      <c r="A10" s="4" t="inlineStr">
        <is>
          <t>Carrying value, end of period</t>
        </is>
      </c>
      <c r="B10" s="7" t="n">
        <v>246198</v>
      </c>
      <c r="C10" s="7" t="n">
        <v>22039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4" customWidth="1" min="2" max="2"/>
    <col width="21" customWidth="1" min="3" max="3"/>
    <col width="25" customWidth="1" min="4" max="4"/>
  </cols>
  <sheetData>
    <row r="1">
      <c r="A1" s="1" t="inlineStr">
        <is>
          <t>Mezzanine and Stockholders' Equity - Reserved Shares (Details) $ / shares in Units, shares in Thousands</t>
        </is>
      </c>
      <c r="B1" s="2" t="inlineStr">
        <is>
          <t>Mar. 03, 2025 USD ($) instrument $ / shares</t>
        </is>
      </c>
      <c r="C1" s="2" t="inlineStr">
        <is>
          <t>Dec. 31, 2024 shares</t>
        </is>
      </c>
      <c r="D1" s="2" t="inlineStr">
        <is>
          <t>Jun. 15, 2023 $ /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capital shares reserved for future issuance (in shares)</t>
        </is>
      </c>
      <c r="B3" s="4" t="inlineStr">
        <is>
          <t xml:space="preserve"> </t>
        </is>
      </c>
      <c r="C3" s="6" t="n">
        <v>17729</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Debt instrument, convertible, number of equity instruments | instrument</t>
        </is>
      </c>
      <c r="B6" s="6" t="n">
        <v>125794076</v>
      </c>
      <c r="C6" s="4" t="inlineStr">
        <is>
          <t xml:space="preserve"> </t>
        </is>
      </c>
      <c r="D6" s="4" t="inlineStr">
        <is>
          <t xml:space="preserve"> </t>
        </is>
      </c>
    </row>
    <row r="7">
      <c r="A7" s="4" t="inlineStr">
        <is>
          <t>Series B Preferred Stock, Voting Righ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ferred stock, convertible, conversion price (in dollars per share) | $ / shares</t>
        </is>
      </c>
      <c r="B9" s="4" t="inlineStr">
        <is>
          <t xml:space="preserve"> </t>
        </is>
      </c>
      <c r="C9" s="4" t="inlineStr">
        <is>
          <t xml:space="preserve"> </t>
        </is>
      </c>
      <c r="D9" s="9" t="n">
        <v>12.87</v>
      </c>
    </row>
    <row r="10">
      <c r="A10" s="4" t="inlineStr">
        <is>
          <t>Series B Preferred Stock, Voting Rights | Subsequent Ev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ferred stock, convertible, conversion price (in dollars per share) | $ / shares</t>
        </is>
      </c>
      <c r="B12" s="9" t="n">
        <v>1.35</v>
      </c>
      <c r="C12" s="4" t="inlineStr">
        <is>
          <t xml:space="preserve"> </t>
        </is>
      </c>
      <c r="D12" s="4" t="inlineStr">
        <is>
          <t xml:space="preserve"> </t>
        </is>
      </c>
    </row>
    <row r="13">
      <c r="A13" s="4" t="inlineStr">
        <is>
          <t>2L Notes | Convertible Deb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Debt instrument, convertible, conversion price (in dollars per share) | $ / shares</t>
        </is>
      </c>
      <c r="B15" s="4" t="inlineStr">
        <is>
          <t xml:space="preserve"> </t>
        </is>
      </c>
      <c r="C15" s="4" t="inlineStr">
        <is>
          <t xml:space="preserve"> </t>
        </is>
      </c>
      <c r="D15" s="9" t="n">
        <v>12.5</v>
      </c>
    </row>
    <row r="16">
      <c r="A16" s="4" t="inlineStr">
        <is>
          <t>2L Notes | Convertible Debt | Subsequent Ev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Debt instrument, convertible, conversion price (in dollars per share) | $ / shares</t>
        </is>
      </c>
      <c r="B18" s="9" t="n">
        <v>1.35</v>
      </c>
      <c r="C18" s="4" t="inlineStr">
        <is>
          <t xml:space="preserve"> </t>
        </is>
      </c>
      <c r="D18" s="4" t="inlineStr">
        <is>
          <t xml:space="preserve"> </t>
        </is>
      </c>
    </row>
    <row r="19">
      <c r="A19" s="4" t="inlineStr">
        <is>
          <t>Debt amount | $</t>
        </is>
      </c>
      <c r="B19" s="7" t="n">
        <v>26000000</v>
      </c>
      <c r="C19" s="4" t="inlineStr">
        <is>
          <t xml:space="preserve"> </t>
        </is>
      </c>
      <c r="D19" s="4" t="inlineStr">
        <is>
          <t xml:space="preserve"> </t>
        </is>
      </c>
    </row>
    <row r="20">
      <c r="A20" s="4" t="inlineStr">
        <is>
          <t>2L Not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capital shares reserved for future issuance (in shares)</t>
        </is>
      </c>
      <c r="B22" s="4" t="inlineStr">
        <is>
          <t xml:space="preserve"> </t>
        </is>
      </c>
      <c r="C22" s="6" t="n">
        <v>11506</v>
      </c>
      <c r="D22" s="4" t="inlineStr">
        <is>
          <t xml:space="preserve"> </t>
        </is>
      </c>
    </row>
    <row r="23">
      <c r="A23" s="4" t="inlineStr">
        <is>
          <t>Shares available for grant under the 2021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capital shares reserved for future issuance (in shares)</t>
        </is>
      </c>
      <c r="B25" s="4" t="inlineStr">
        <is>
          <t xml:space="preserve"> </t>
        </is>
      </c>
      <c r="C25" s="6" t="n">
        <v>975</v>
      </c>
      <c r="D25" s="4" t="inlineStr">
        <is>
          <t xml:space="preserve"> </t>
        </is>
      </c>
    </row>
    <row r="26">
      <c r="A26" s="4" t="inlineStr">
        <is>
          <t>Earnout Shares reserved</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capital shares reserved for future issuance (in shares)</t>
        </is>
      </c>
      <c r="B28" s="4" t="inlineStr">
        <is>
          <t xml:space="preserve"> </t>
        </is>
      </c>
      <c r="C28" s="6" t="n">
        <v>300</v>
      </c>
      <c r="D28" s="4" t="inlineStr">
        <is>
          <t xml:space="preserve"> </t>
        </is>
      </c>
    </row>
    <row r="29">
      <c r="A29" s="4" t="inlineStr">
        <is>
          <t>2022 Warrant shares reserved</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capital shares reserved for future issuance (in shares)</t>
        </is>
      </c>
      <c r="B31" s="4" t="inlineStr">
        <is>
          <t xml:space="preserve"> </t>
        </is>
      </c>
      <c r="C31" s="6" t="n">
        <v>230</v>
      </c>
      <c r="D31" s="4" t="inlineStr">
        <is>
          <t xml:space="preserve"> </t>
        </is>
      </c>
    </row>
    <row r="32">
      <c r="A32" s="4" t="inlineStr">
        <is>
          <t>IPO Warrant shares reserved</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mon stock, capital shares reserved for future issuance (in shares)</t>
        </is>
      </c>
      <c r="B34" s="4" t="inlineStr">
        <is>
          <t xml:space="preserve"> </t>
        </is>
      </c>
      <c r="C34" s="6" t="n">
        <v>197</v>
      </c>
      <c r="D34" s="4" t="inlineStr">
        <is>
          <t xml:space="preserve"> </t>
        </is>
      </c>
    </row>
    <row r="35">
      <c r="A35" s="4" t="inlineStr">
        <is>
          <t>Vesting Shares reserved</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capital shares reserved for future issuance (in shares)</t>
        </is>
      </c>
      <c r="B37" s="4" t="inlineStr">
        <is>
          <t xml:space="preserve"> </t>
        </is>
      </c>
      <c r="C37" s="6" t="n">
        <v>173</v>
      </c>
      <c r="D37" s="4" t="inlineStr">
        <is>
          <t xml:space="preserve"> </t>
        </is>
      </c>
    </row>
    <row r="38">
      <c r="A38" s="4" t="inlineStr">
        <is>
          <t>2021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mon stock, capital shares reserved for future issuance (in shares)</t>
        </is>
      </c>
      <c r="B40" s="4" t="inlineStr">
        <is>
          <t xml:space="preserve"> </t>
        </is>
      </c>
      <c r="C40" s="6" t="n">
        <v>1000</v>
      </c>
      <c r="D40" s="4" t="inlineStr">
        <is>
          <t xml:space="preserve"> </t>
        </is>
      </c>
    </row>
    <row r="41">
      <c r="A41" s="4" t="inlineStr">
        <is>
          <t>2021 Plan | Shares available for grant under the 2021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mon stock, capital shares reserved for future issuance (in shares)</t>
        </is>
      </c>
      <c r="B43" s="4" t="inlineStr">
        <is>
          <t xml:space="preserve"> </t>
        </is>
      </c>
      <c r="C43" s="6" t="n">
        <v>4348</v>
      </c>
      <c r="D4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IPO Warrant Liability (Details) - $ / shares shares in Millions</t>
        </is>
      </c>
      <c r="C1" s="2" t="inlineStr">
        <is>
          <t>12 Months Ended</t>
        </is>
      </c>
    </row>
    <row r="2">
      <c r="B2" s="2" t="inlineStr">
        <is>
          <t>Jun. 16, 2021</t>
        </is>
      </c>
      <c r="C2" s="2" t="inlineStr">
        <is>
          <t>Dec. 31, 2024</t>
        </is>
      </c>
    </row>
    <row r="3">
      <c r="A3" s="4" t="inlineStr">
        <is>
          <t>Public Warrant</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shares called by each warrant</t>
        </is>
      </c>
      <c r="B5" s="4" t="inlineStr">
        <is>
          <t xml:space="preserve"> </t>
        </is>
      </c>
      <c r="C5" s="13" t="n">
        <v>0.1</v>
      </c>
    </row>
    <row r="6">
      <c r="A6" s="4" t="inlineStr">
        <is>
          <t>Exercise price of warrant (in dollars per share)</t>
        </is>
      </c>
      <c r="B6" s="4" t="inlineStr">
        <is>
          <t xml:space="preserve"> </t>
        </is>
      </c>
      <c r="C6" s="7" t="n">
        <v>575</v>
      </c>
    </row>
    <row r="7">
      <c r="A7" s="4" t="inlineStr">
        <is>
          <t>Waiting period for option exercise</t>
        </is>
      </c>
      <c r="B7" s="4" t="inlineStr">
        <is>
          <t xml:space="preserve"> </t>
        </is>
      </c>
      <c r="C7" s="4" t="inlineStr">
        <is>
          <t>30 days</t>
        </is>
      </c>
    </row>
    <row r="8">
      <c r="A8" s="4" t="inlineStr">
        <is>
          <t>Expiration period</t>
        </is>
      </c>
      <c r="B8" s="4" t="inlineStr">
        <is>
          <t xml:space="preserve"> </t>
        </is>
      </c>
      <c r="C8" s="4" t="inlineStr">
        <is>
          <t>5 years</t>
        </is>
      </c>
    </row>
    <row r="9">
      <c r="A9" s="4" t="inlineStr">
        <is>
          <t>Private Placement Warrant</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hares called by each warrant</t>
        </is>
      </c>
      <c r="B11" s="4" t="inlineStr">
        <is>
          <t xml:space="preserve"> </t>
        </is>
      </c>
      <c r="C11" s="13" t="n">
        <v>0.1</v>
      </c>
    </row>
    <row r="12">
      <c r="A12" s="4" t="inlineStr">
        <is>
          <t>Waiting period for option exercise</t>
        </is>
      </c>
      <c r="B12" s="4" t="inlineStr">
        <is>
          <t>30 days</t>
        </is>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Cash Flows - USD ($) $ in Thousands</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loss</t>
        </is>
      </c>
      <c r="C4" s="7" t="n">
        <v>-54011</v>
      </c>
      <c r="D4" s="7" t="n">
        <v>-66078</v>
      </c>
    </row>
    <row r="5">
      <c r="A5" s="3" t="inlineStr">
        <is>
          <t>Adjustments to reconcile net loss to net cash used in operating activities:</t>
        </is>
      </c>
      <c r="C5" s="4" t="inlineStr">
        <is>
          <t xml:space="preserve"> </t>
        </is>
      </c>
      <c r="D5" s="4" t="inlineStr">
        <is>
          <t xml:space="preserve"> </t>
        </is>
      </c>
    </row>
    <row r="6">
      <c r="A6" s="4" t="inlineStr">
        <is>
          <t>Long-lived asset impairment charges</t>
        </is>
      </c>
      <c r="C6" s="6" t="n">
        <v>1474</v>
      </c>
      <c r="D6" s="6" t="n">
        <v>5591</v>
      </c>
    </row>
    <row r="7">
      <c r="A7" s="4" t="inlineStr">
        <is>
          <t>Depreciation and amortization</t>
        </is>
      </c>
      <c r="C7" s="6" t="n">
        <v>33239</v>
      </c>
      <c r="D7" s="6" t="n">
        <v>37412</v>
      </c>
    </row>
    <row r="8">
      <c r="A8" s="4" t="inlineStr">
        <is>
          <t>Provision for doubtful accounts</t>
        </is>
      </c>
      <c r="C8" s="6" t="n">
        <v>15827</v>
      </c>
      <c r="D8" s="6" t="n">
        <v>11251</v>
      </c>
    </row>
    <row r="9">
      <c r="A9" s="4" t="inlineStr">
        <is>
          <t>Deferred income tax provision</t>
        </is>
      </c>
      <c r="C9" s="6" t="n">
        <v>1429</v>
      </c>
      <c r="D9" s="6" t="n">
        <v>2481</v>
      </c>
    </row>
    <row r="10">
      <c r="A10" s="4" t="inlineStr">
        <is>
          <t>Non-cash lease expense related to right-of-use assets</t>
        </is>
      </c>
      <c r="C10" s="6" t="n">
        <v>46983</v>
      </c>
      <c r="D10" s="6" t="n">
        <v>47926</v>
      </c>
    </row>
    <row r="11">
      <c r="A11" s="4" t="inlineStr">
        <is>
          <t>Non-cash share-based compensation</t>
        </is>
      </c>
      <c r="C11" s="6" t="n">
        <v>9666</v>
      </c>
      <c r="D11" s="6" t="n">
        <v>8766</v>
      </c>
    </row>
    <row r="12">
      <c r="A12" s="4" t="inlineStr">
        <is>
          <t>Amortization of debt issuance costs and original issue discount</t>
        </is>
      </c>
      <c r="C12" s="6" t="n">
        <v>3043</v>
      </c>
      <c r="D12" s="6" t="n">
        <v>2889</v>
      </c>
    </row>
    <row r="13">
      <c r="A13" s="4" t="inlineStr">
        <is>
          <t>Non-cash interest expense</t>
        </is>
      </c>
      <c r="C13" s="6" t="n">
        <v>446</v>
      </c>
      <c r="D13" s="6" t="n">
        <v>6567</v>
      </c>
    </row>
    <row r="14">
      <c r="A14" s="4" t="inlineStr">
        <is>
          <t>Loss on extinguishment of debt</t>
        </is>
      </c>
      <c r="C14" s="6" t="n">
        <v>0</v>
      </c>
      <c r="D14" s="6" t="n">
        <v>444</v>
      </c>
    </row>
    <row r="15">
      <c r="A15" s="4" t="inlineStr">
        <is>
          <t>Loss on disposal and sale of assets</t>
        </is>
      </c>
      <c r="C15" s="6" t="n">
        <v>335</v>
      </c>
      <c r="D15" s="6" t="n">
        <v>1743</v>
      </c>
    </row>
    <row r="16">
      <c r="A16" s="4" t="inlineStr">
        <is>
          <t>Change in fair value of 2L Notes</t>
        </is>
      </c>
      <c r="C16" s="6" t="n">
        <v>-3926</v>
      </c>
      <c r="D16" s="6" t="n">
        <v>-24471</v>
      </c>
    </row>
    <row r="17">
      <c r="A17" s="4" t="inlineStr">
        <is>
          <t>Change in fair value of warrant liability and contingent common shares liability</t>
        </is>
      </c>
      <c r="C17" s="6" t="n">
        <v>-241</v>
      </c>
      <c r="D17" s="6" t="n">
        <v>-2352</v>
      </c>
    </row>
    <row r="18">
      <c r="A18" s="4" t="inlineStr">
        <is>
          <t>Change in fair value of non-designated derivative instrument</t>
        </is>
      </c>
      <c r="C18" s="6" t="n">
        <v>-320</v>
      </c>
      <c r="D18" s="6" t="n">
        <v>475</v>
      </c>
    </row>
    <row r="19">
      <c r="A19" s="3" t="inlineStr">
        <is>
          <t>Changes in:</t>
        </is>
      </c>
      <c r="C19" s="4" t="inlineStr">
        <is>
          <t xml:space="preserve"> </t>
        </is>
      </c>
      <c r="D19" s="4" t="inlineStr">
        <is>
          <t xml:space="preserve"> </t>
        </is>
      </c>
    </row>
    <row r="20">
      <c r="A20" s="4" t="inlineStr">
        <is>
          <t>Accounts receivable, net</t>
        </is>
      </c>
      <c r="C20" s="6" t="n">
        <v>-29282</v>
      </c>
      <c r="D20" s="6" t="n">
        <v>-18604</v>
      </c>
    </row>
    <row r="21">
      <c r="A21" s="4" t="inlineStr">
        <is>
          <t>Insurance recovery receivable</t>
        </is>
      </c>
      <c r="C21" s="6" t="n">
        <v>22894</v>
      </c>
      <c r="D21" s="6" t="n">
        <v>-23048</v>
      </c>
    </row>
    <row r="22">
      <c r="A22" s="4" t="inlineStr">
        <is>
          <t>Prepaid expenses and other current assets</t>
        </is>
      </c>
      <c r="C22" s="6" t="n">
        <v>-2095</v>
      </c>
      <c r="D22" s="6" t="n">
        <v>3595</v>
      </c>
    </row>
    <row r="23">
      <c r="A23" s="4" t="inlineStr">
        <is>
          <t>Other non-current assets</t>
        </is>
      </c>
      <c r="C23" s="6" t="n">
        <v>-1027</v>
      </c>
      <c r="D23" s="6" t="n">
        <v>-2413</v>
      </c>
    </row>
    <row r="24">
      <c r="A24" s="4" t="inlineStr">
        <is>
          <t>Accounts payable</t>
        </is>
      </c>
      <c r="C24" s="6" t="n">
        <v>3407</v>
      </c>
      <c r="D24" s="6" t="n">
        <v>1138</v>
      </c>
    </row>
    <row r="25">
      <c r="A25" s="4" t="inlineStr">
        <is>
          <t>Accrued expenses and other liabilities</t>
        </is>
      </c>
      <c r="C25" s="6" t="n">
        <v>-15224</v>
      </c>
      <c r="D25" s="6" t="n">
        <v>42017</v>
      </c>
    </row>
    <row r="26">
      <c r="A26" s="4" t="inlineStr">
        <is>
          <t>Operating lease liabilities</t>
        </is>
      </c>
      <c r="C26" s="6" t="n">
        <v>-52439</v>
      </c>
      <c r="D26" s="6" t="n">
        <v>-47732</v>
      </c>
    </row>
    <row r="27">
      <c r="A27" s="4" t="inlineStr">
        <is>
          <t>Other non-current liabilities</t>
        </is>
      </c>
      <c r="C27" s="6" t="n">
        <v>656</v>
      </c>
      <c r="D27" s="6" t="n">
        <v>37</v>
      </c>
    </row>
    <row r="28">
      <c r="A28" s="4" t="inlineStr">
        <is>
          <t>Net cash used in operating activities</t>
        </is>
      </c>
      <c r="C28" s="6" t="n">
        <v>-19166</v>
      </c>
      <c r="D28" s="6" t="n">
        <v>-12366</v>
      </c>
    </row>
    <row r="29">
      <c r="A29" s="3" t="inlineStr">
        <is>
          <t>Investing activities:</t>
        </is>
      </c>
      <c r="C29" s="4" t="inlineStr">
        <is>
          <t xml:space="preserve"> </t>
        </is>
      </c>
      <c r="D29" s="4" t="inlineStr">
        <is>
          <t xml:space="preserve"> </t>
        </is>
      </c>
    </row>
    <row r="30">
      <c r="A30" s="4" t="inlineStr">
        <is>
          <t>Purchases of property and equipment</t>
        </is>
      </c>
      <c r="C30" s="6" t="n">
        <v>-14850</v>
      </c>
      <c r="D30" s="6" t="n">
        <v>-17322</v>
      </c>
    </row>
    <row r="31">
      <c r="A31" s="4" t="inlineStr">
        <is>
          <t>Proceeds from sale of property and equipment</t>
        </is>
      </c>
      <c r="C31" s="6" t="n">
        <v>120</v>
      </c>
      <c r="D31" s="6" t="n">
        <v>91</v>
      </c>
    </row>
    <row r="32">
      <c r="A32" s="4" t="inlineStr">
        <is>
          <t>Proceeds from sale of clinics</t>
        </is>
      </c>
      <c r="C32" s="6" t="n">
        <v>479</v>
      </c>
      <c r="D32" s="6" t="n">
        <v>355</v>
      </c>
    </row>
    <row r="33">
      <c r="A33" s="4" t="inlineStr">
        <is>
          <t>Payment of holdback liabilities related to acquisitions</t>
        </is>
      </c>
      <c r="C33" s="6" t="n">
        <v>0</v>
      </c>
      <c r="D33" s="6" t="n">
        <v>-490</v>
      </c>
    </row>
    <row r="34">
      <c r="A34" s="4" t="inlineStr">
        <is>
          <t>Net cash used in investing activities</t>
        </is>
      </c>
      <c r="C34" s="6" t="n">
        <v>-14251</v>
      </c>
      <c r="D34" s="6" t="n">
        <v>-17366</v>
      </c>
    </row>
    <row r="35">
      <c r="A35" s="3" t="inlineStr">
        <is>
          <t>Financing activities:</t>
        </is>
      </c>
      <c r="C35" s="4" t="inlineStr">
        <is>
          <t xml:space="preserve"> </t>
        </is>
      </c>
      <c r="D35" s="4" t="inlineStr">
        <is>
          <t xml:space="preserve"> </t>
        </is>
      </c>
    </row>
    <row r="36">
      <c r="A36" s="4" t="inlineStr">
        <is>
          <t>Proceeds from long-term debt from related parties</t>
        </is>
      </c>
      <c r="C36" s="6" t="n">
        <v>10500</v>
      </c>
      <c r="D36" s="6" t="n">
        <v>0</v>
      </c>
    </row>
    <row r="37">
      <c r="A37" s="4" t="inlineStr">
        <is>
          <t>Proceeds from 2L Notes from related parties</t>
        </is>
      </c>
      <c r="C37" s="6" t="n">
        <v>25000</v>
      </c>
      <c r="D37" s="6" t="n">
        <v>3243</v>
      </c>
    </row>
    <row r="38">
      <c r="A38" s="4" t="inlineStr">
        <is>
          <t>Financing transaction costs</t>
        </is>
      </c>
      <c r="C38" s="6" t="n">
        <v>0</v>
      </c>
      <c r="D38" s="6" t="n">
        <v>-6287</v>
      </c>
    </row>
    <row r="39">
      <c r="A39" s="4" t="inlineStr">
        <is>
          <t>Deferred financing costs</t>
        </is>
      </c>
      <c r="C39" s="6" t="n">
        <v>-653</v>
      </c>
      <c r="D39" s="6" t="n">
        <v>-84</v>
      </c>
    </row>
    <row r="40">
      <c r="A40" s="4" t="inlineStr">
        <is>
          <t>Proceeds from revolving line of credit</t>
        </is>
      </c>
      <c r="C40" s="6" t="n">
        <v>31153</v>
      </c>
      <c r="D40" s="6" t="n">
        <v>35000</v>
      </c>
    </row>
    <row r="41">
      <c r="A41" s="4" t="inlineStr">
        <is>
          <t>Payments on revolving line of credit</t>
        </is>
      </c>
      <c r="C41" s="6" t="n">
        <v>-25323</v>
      </c>
      <c r="D41" s="6" t="n">
        <v>-44750</v>
      </c>
    </row>
    <row r="42">
      <c r="A42" s="4" t="inlineStr">
        <is>
          <t>Payment of contingent consideration liabilities</t>
        </is>
      </c>
      <c r="C42" s="6" t="n">
        <v>-7</v>
      </c>
      <c r="D42" s="6" t="n">
        <v>-593</v>
      </c>
    </row>
    <row r="43">
      <c r="A43" s="4" t="inlineStr">
        <is>
          <t>Taxes paid on behalf of employees for shares withheld</t>
        </is>
      </c>
      <c r="C43" s="6" t="n">
        <v>-507</v>
      </c>
      <c r="D43" s="6" t="n">
        <v>-73</v>
      </c>
    </row>
    <row r="44">
      <c r="A44" s="4" t="inlineStr">
        <is>
          <t>Distribution to non-controlling interest holders</t>
        </is>
      </c>
      <c r="C44" s="6" t="n">
        <v>-4468</v>
      </c>
      <c r="D44" s="6" t="n">
        <v>-3061</v>
      </c>
    </row>
    <row r="45">
      <c r="A45" s="4" t="inlineStr">
        <is>
          <t>Net cash provided by (used in) financing activities</t>
        </is>
      </c>
      <c r="C45" s="6" t="n">
        <v>35695</v>
      </c>
      <c r="D45" s="6" t="n">
        <v>-16605</v>
      </c>
    </row>
    <row r="46">
      <c r="A46" s="3" t="inlineStr">
        <is>
          <t>Changes in cash and cash equivalents:</t>
        </is>
      </c>
      <c r="C46" s="4" t="inlineStr">
        <is>
          <t xml:space="preserve"> </t>
        </is>
      </c>
      <c r="D46" s="4" t="inlineStr">
        <is>
          <t xml:space="preserve"> </t>
        </is>
      </c>
    </row>
    <row r="47">
      <c r="A47" s="4" t="inlineStr">
        <is>
          <t>Net increase (decrease) in cash and cash equivalents</t>
        </is>
      </c>
      <c r="C47" s="6" t="n">
        <v>2278</v>
      </c>
      <c r="D47" s="6" t="n">
        <v>-46337</v>
      </c>
    </row>
    <row r="48">
      <c r="A48" s="4" t="inlineStr">
        <is>
          <t>Cash and cash equivalents at beginning of period</t>
        </is>
      </c>
      <c r="C48" s="6" t="n">
        <v>36802</v>
      </c>
      <c r="D48" s="6" t="n">
        <v>83139</v>
      </c>
    </row>
    <row r="49">
      <c r="A49" s="4" t="inlineStr">
        <is>
          <t>Cash and cash equivalents at end of period</t>
        </is>
      </c>
      <c r="C49" s="6" t="n">
        <v>39080</v>
      </c>
      <c r="D49" s="6" t="n">
        <v>36802</v>
      </c>
    </row>
    <row r="50">
      <c r="A50" s="3" t="inlineStr">
        <is>
          <t>Supplemental noncash disclosures:</t>
        </is>
      </c>
      <c r="C50" s="4" t="inlineStr">
        <is>
          <t xml:space="preserve"> </t>
        </is>
      </c>
      <c r="D50" s="4" t="inlineStr">
        <is>
          <t xml:space="preserve"> </t>
        </is>
      </c>
    </row>
    <row r="51">
      <c r="A51" s="4" t="inlineStr">
        <is>
          <t>Derivative changes in fair value</t>
        </is>
      </c>
      <c r="B51" s="4" t="inlineStr">
        <is>
          <t>[1]</t>
        </is>
      </c>
      <c r="C51" s="6" t="n">
        <v>392</v>
      </c>
      <c r="D51" s="6" t="n">
        <v>4493</v>
      </c>
    </row>
    <row r="52">
      <c r="A52" s="4" t="inlineStr">
        <is>
          <t>Purchases of property and equipment in accounts payable</t>
        </is>
      </c>
      <c r="C52" s="6" t="n">
        <v>2730</v>
      </c>
      <c r="D52" s="6" t="n">
        <v>2645</v>
      </c>
    </row>
    <row r="53">
      <c r="A53" s="4" t="inlineStr">
        <is>
          <t>Debt discount on Senior Secured Term Loan</t>
        </is>
      </c>
      <c r="C53" s="6" t="n">
        <v>0</v>
      </c>
      <c r="D53" s="6" t="n">
        <v>-1797</v>
      </c>
    </row>
    <row r="54">
      <c r="A54" s="4" t="inlineStr">
        <is>
          <t>Capital contribution from recognition of delayed draw right asset</t>
        </is>
      </c>
      <c r="C54" s="6" t="n">
        <v>0</v>
      </c>
      <c r="D54" s="6" t="n">
        <v>690</v>
      </c>
    </row>
    <row r="55">
      <c r="A55" s="4" t="inlineStr">
        <is>
          <t>Series A Senior Preferred Stock dividends and redemption value adjustments</t>
        </is>
      </c>
      <c r="C55" s="6" t="n">
        <v>25805</v>
      </c>
      <c r="D55" s="6" t="n">
        <v>80053</v>
      </c>
    </row>
    <row r="56">
      <c r="A56" s="3" t="inlineStr">
        <is>
          <t>Other supplemental disclosures:</t>
        </is>
      </c>
      <c r="C56" s="4" t="inlineStr">
        <is>
          <t xml:space="preserve"> </t>
        </is>
      </c>
      <c r="D56" s="4" t="inlineStr">
        <is>
          <t xml:space="preserve"> </t>
        </is>
      </c>
    </row>
    <row r="57">
      <c r="A57" s="4" t="inlineStr">
        <is>
          <t>Cash paid for interest</t>
        </is>
      </c>
      <c r="C57" s="6" t="n">
        <v>55838</v>
      </c>
      <c r="D57" s="6" t="n">
        <v>52893</v>
      </c>
    </row>
    <row r="58">
      <c r="A58" s="4" t="inlineStr">
        <is>
          <t>Cash received from hedging activities</t>
        </is>
      </c>
      <c r="C58" s="6" t="n">
        <v>399</v>
      </c>
      <c r="D58" s="6" t="n">
        <v>5380</v>
      </c>
    </row>
    <row r="59">
      <c r="A59" s="4" t="inlineStr">
        <is>
          <t>Cash received from taxes, net of payments</t>
        </is>
      </c>
      <c r="C59" s="6" t="n">
        <v>14</v>
      </c>
      <c r="D59" s="6" t="n">
        <v>45</v>
      </c>
    </row>
    <row r="60">
      <c r="A60" s="4" t="inlineStr">
        <is>
          <t>Senior Secured Term Loan</t>
        </is>
      </c>
      <c r="C60" s="4" t="inlineStr">
        <is>
          <t xml:space="preserve"> </t>
        </is>
      </c>
      <c r="D60" s="4" t="inlineStr">
        <is>
          <t xml:space="preserve"> </t>
        </is>
      </c>
    </row>
    <row r="61">
      <c r="A61" s="3" t="inlineStr">
        <is>
          <t>Supplemental noncash disclosures:</t>
        </is>
      </c>
      <c r="C61" s="4" t="inlineStr">
        <is>
          <t xml:space="preserve"> </t>
        </is>
      </c>
      <c r="D61" s="4" t="inlineStr">
        <is>
          <t xml:space="preserve"> </t>
        </is>
      </c>
    </row>
    <row r="62">
      <c r="A62" s="4" t="inlineStr">
        <is>
          <t>Exchange for related party 2L Notes</t>
        </is>
      </c>
      <c r="C62" s="6" t="n">
        <v>0</v>
      </c>
      <c r="D62" s="6" t="n">
        <v>100000</v>
      </c>
    </row>
    <row r="63">
      <c r="A63" s="4" t="inlineStr">
        <is>
          <t>Delayed Draw Right</t>
        </is>
      </c>
      <c r="C63" s="4" t="inlineStr">
        <is>
          <t xml:space="preserve"> </t>
        </is>
      </c>
      <c r="D63" s="4" t="inlineStr">
        <is>
          <t xml:space="preserve"> </t>
        </is>
      </c>
    </row>
    <row r="64">
      <c r="A64" s="3" t="inlineStr">
        <is>
          <t>Supplemental noncash disclosures:</t>
        </is>
      </c>
      <c r="C64" s="4" t="inlineStr">
        <is>
          <t xml:space="preserve"> </t>
        </is>
      </c>
      <c r="D64" s="4" t="inlineStr">
        <is>
          <t xml:space="preserve"> </t>
        </is>
      </c>
    </row>
    <row r="65">
      <c r="A65" s="4" t="inlineStr">
        <is>
          <t>Exchange for related party 2L Notes</t>
        </is>
      </c>
      <c r="C65" s="7" t="n">
        <v>3450</v>
      </c>
      <c r="D65" s="7" t="n">
        <v>0</v>
      </c>
    </row>
    <row r="66"/>
    <row r="67">
      <c r="A67" s="4" t="inlineStr">
        <is>
          <t>[1] Derivative changes in fair value related to net unrealized loss on cash flow hedges, including the impact of reclassifications.</t>
        </is>
      </c>
    </row>
  </sheetData>
  <mergeCells count="4">
    <mergeCell ref="A1:B2"/>
    <mergeCell ref="C1:D1"/>
    <mergeCell ref="A67:C67"/>
    <mergeCell ref="A66:C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2" customWidth="1" min="1" max="1"/>
    <col width="44" customWidth="1" min="2" max="2"/>
  </cols>
  <sheetData>
    <row r="1">
      <c r="A1" s="1" t="inlineStr">
        <is>
          <t>Contingent Common Shares Liability (Details)</t>
        </is>
      </c>
      <c r="B1" s="2" t="inlineStr">
        <is>
          <t>Jun. 16, 2021 day tranche $ / shares shares</t>
        </is>
      </c>
    </row>
    <row r="2">
      <c r="A2" s="4" t="inlineStr">
        <is>
          <t>Earnout Shares</t>
        </is>
      </c>
      <c r="B2" s="4" t="inlineStr">
        <is>
          <t xml:space="preserve"> </t>
        </is>
      </c>
    </row>
    <row r="3">
      <c r="A3" s="3" t="inlineStr">
        <is>
          <t>Derivative [Line Items]</t>
        </is>
      </c>
      <c r="B3" s="4" t="inlineStr">
        <is>
          <t xml:space="preserve"> </t>
        </is>
      </c>
    </row>
    <row r="4">
      <c r="A4" s="4" t="inlineStr">
        <is>
          <t>Contingent consideration liability (in shares) | shares</t>
        </is>
      </c>
      <c r="B4" s="6" t="n">
        <v>300000</v>
      </c>
    </row>
    <row r="5">
      <c r="A5" s="4" t="inlineStr">
        <is>
          <t>Number of tranches | tranche</t>
        </is>
      </c>
      <c r="B5" s="6" t="n">
        <v>3</v>
      </c>
    </row>
    <row r="6">
      <c r="A6" s="4" t="inlineStr">
        <is>
          <t>First Issuance, Earnout Shares</t>
        </is>
      </c>
      <c r="B6" s="4" t="inlineStr">
        <is>
          <t xml:space="preserve"> </t>
        </is>
      </c>
    </row>
    <row r="7">
      <c r="A7" s="3" t="inlineStr">
        <is>
          <t>Derivative [Line Items]</t>
        </is>
      </c>
      <c r="B7" s="4" t="inlineStr">
        <is>
          <t xml:space="preserve"> </t>
        </is>
      </c>
    </row>
    <row r="8">
      <c r="A8" s="4" t="inlineStr">
        <is>
          <t>Contingent consideration liability (in shares) | shares</t>
        </is>
      </c>
      <c r="B8" s="6" t="n">
        <v>100000</v>
      </c>
    </row>
    <row r="9">
      <c r="A9" s="4" t="inlineStr">
        <is>
          <t>Threshold of trading days above stock price trigger (in days)</t>
        </is>
      </c>
      <c r="B9" s="6" t="n">
        <v>5</v>
      </c>
    </row>
    <row r="10">
      <c r="A10" s="4" t="inlineStr">
        <is>
          <t>Threshold consecutive trading days (in days)</t>
        </is>
      </c>
      <c r="B10" s="6" t="n">
        <v>10</v>
      </c>
    </row>
    <row r="11">
      <c r="A11" s="4" t="inlineStr">
        <is>
          <t>First Issuance, Earnout Shares | Weighted Average</t>
        </is>
      </c>
      <c r="B11" s="4" t="inlineStr">
        <is>
          <t xml:space="preserve"> </t>
        </is>
      </c>
    </row>
    <row r="12">
      <c r="A12" s="3" t="inlineStr">
        <is>
          <t>Derivative [Line Items]</t>
        </is>
      </c>
      <c r="B12" s="4" t="inlineStr">
        <is>
          <t xml:space="preserve"> </t>
        </is>
      </c>
    </row>
    <row r="13">
      <c r="A13" s="4" t="inlineStr">
        <is>
          <t>Stock price trigger (in dollars per share) | $ / shares</t>
        </is>
      </c>
      <c r="B13" s="7" t="n">
        <v>600</v>
      </c>
    </row>
    <row r="14">
      <c r="A14" s="4" t="inlineStr">
        <is>
          <t>Second Issuance, Earnout Shares</t>
        </is>
      </c>
      <c r="B14" s="4" t="inlineStr">
        <is>
          <t xml:space="preserve"> </t>
        </is>
      </c>
    </row>
    <row r="15">
      <c r="A15" s="3" t="inlineStr">
        <is>
          <t>Derivative [Line Items]</t>
        </is>
      </c>
      <c r="B15" s="4" t="inlineStr">
        <is>
          <t xml:space="preserve"> </t>
        </is>
      </c>
    </row>
    <row r="16">
      <c r="A16" s="4" t="inlineStr">
        <is>
          <t>Contingent consideration liability (in shares) | shares</t>
        </is>
      </c>
      <c r="B16" s="6" t="n">
        <v>100000</v>
      </c>
    </row>
    <row r="17">
      <c r="A17" s="4" t="inlineStr">
        <is>
          <t>Threshold of trading days above stock price trigger (in days)</t>
        </is>
      </c>
      <c r="B17" s="6" t="n">
        <v>5</v>
      </c>
    </row>
    <row r="18">
      <c r="A18" s="4" t="inlineStr">
        <is>
          <t>Threshold consecutive trading days (in days)</t>
        </is>
      </c>
      <c r="B18" s="6" t="n">
        <v>10</v>
      </c>
    </row>
    <row r="19">
      <c r="A19" s="4" t="inlineStr">
        <is>
          <t>Second Issuance, Earnout Shares | Weighted Average</t>
        </is>
      </c>
      <c r="B19" s="4" t="inlineStr">
        <is>
          <t xml:space="preserve"> </t>
        </is>
      </c>
    </row>
    <row r="20">
      <c r="A20" s="3" t="inlineStr">
        <is>
          <t>Derivative [Line Items]</t>
        </is>
      </c>
      <c r="B20" s="4" t="inlineStr">
        <is>
          <t xml:space="preserve"> </t>
        </is>
      </c>
    </row>
    <row r="21">
      <c r="A21" s="4" t="inlineStr">
        <is>
          <t>Stock price trigger (in dollars per share) | $ / shares</t>
        </is>
      </c>
      <c r="B21" s="7" t="n">
        <v>700</v>
      </c>
    </row>
    <row r="22">
      <c r="A22" s="4" t="inlineStr">
        <is>
          <t>Third Issuance, Earnout Shares</t>
        </is>
      </c>
      <c r="B22" s="4" t="inlineStr">
        <is>
          <t xml:space="preserve"> </t>
        </is>
      </c>
    </row>
    <row r="23">
      <c r="A23" s="3" t="inlineStr">
        <is>
          <t>Derivative [Line Items]</t>
        </is>
      </c>
      <c r="B23" s="4" t="inlineStr">
        <is>
          <t xml:space="preserve"> </t>
        </is>
      </c>
    </row>
    <row r="24">
      <c r="A24" s="4" t="inlineStr">
        <is>
          <t>Contingent consideration liability (in shares) | shares</t>
        </is>
      </c>
      <c r="B24" s="6" t="n">
        <v>100000</v>
      </c>
    </row>
    <row r="25">
      <c r="A25" s="4" t="inlineStr">
        <is>
          <t>Threshold of trading days above stock price trigger (in days)</t>
        </is>
      </c>
      <c r="B25" s="6" t="n">
        <v>5</v>
      </c>
    </row>
    <row r="26">
      <c r="A26" s="4" t="inlineStr">
        <is>
          <t>Threshold consecutive trading days (in days)</t>
        </is>
      </c>
      <c r="B26" s="6" t="n">
        <v>10</v>
      </c>
    </row>
    <row r="27">
      <c r="A27" s="4" t="inlineStr">
        <is>
          <t>Third Issuance, Earnout Shares | Weighted Average</t>
        </is>
      </c>
      <c r="B27" s="4" t="inlineStr">
        <is>
          <t xml:space="preserve"> </t>
        </is>
      </c>
    </row>
    <row r="28">
      <c r="A28" s="3" t="inlineStr">
        <is>
          <t>Derivative [Line Items]</t>
        </is>
      </c>
      <c r="B28" s="4" t="inlineStr">
        <is>
          <t xml:space="preserve"> </t>
        </is>
      </c>
    </row>
    <row r="29">
      <c r="A29" s="4" t="inlineStr">
        <is>
          <t>Stock price trigger (in dollars per share) | $ / shares</t>
        </is>
      </c>
      <c r="B29" s="7" t="n">
        <v>800</v>
      </c>
    </row>
    <row r="30">
      <c r="A30" s="4" t="inlineStr">
        <is>
          <t>Vesting Shares</t>
        </is>
      </c>
      <c r="B30" s="4" t="inlineStr">
        <is>
          <t xml:space="preserve"> </t>
        </is>
      </c>
    </row>
    <row r="31">
      <c r="A31" s="3" t="inlineStr">
        <is>
          <t>Derivative [Line Items]</t>
        </is>
      </c>
      <c r="B31" s="4" t="inlineStr">
        <is>
          <t xml:space="preserve"> </t>
        </is>
      </c>
    </row>
    <row r="32">
      <c r="A32" s="4" t="inlineStr">
        <is>
          <t>Contingent consideration liability (in shares) | shares</t>
        </is>
      </c>
      <c r="B32" s="6" t="n">
        <v>200000</v>
      </c>
    </row>
    <row r="33">
      <c r="A33" s="4" t="inlineStr">
        <is>
          <t>Number of tranches | tranche</t>
        </is>
      </c>
      <c r="B33" s="6" t="n">
        <v>3</v>
      </c>
    </row>
    <row r="34">
      <c r="A34" s="4" t="inlineStr">
        <is>
          <t>First Issuance, Vesting Shares</t>
        </is>
      </c>
      <c r="B34" s="4" t="inlineStr">
        <is>
          <t xml:space="preserve"> </t>
        </is>
      </c>
    </row>
    <row r="35">
      <c r="A35" s="3" t="inlineStr">
        <is>
          <t>Derivative [Line Items]</t>
        </is>
      </c>
      <c r="B35" s="4" t="inlineStr">
        <is>
          <t xml:space="preserve"> </t>
        </is>
      </c>
    </row>
    <row r="36">
      <c r="A36" s="4" t="inlineStr">
        <is>
          <t>Contingent consideration liability (in shares) | shares</t>
        </is>
      </c>
      <c r="B36" s="6" t="n">
        <v>100000</v>
      </c>
    </row>
    <row r="37">
      <c r="A37" s="4" t="inlineStr">
        <is>
          <t>Threshold of trading days above stock price trigger (in days)</t>
        </is>
      </c>
      <c r="B37" s="6" t="n">
        <v>5</v>
      </c>
    </row>
    <row r="38">
      <c r="A38" s="4" t="inlineStr">
        <is>
          <t>Threshold consecutive trading days (in days)</t>
        </is>
      </c>
      <c r="B38" s="6" t="n">
        <v>10</v>
      </c>
    </row>
    <row r="39">
      <c r="A39" s="4" t="inlineStr">
        <is>
          <t>First Issuance, Vesting Shares | Weighted Average</t>
        </is>
      </c>
      <c r="B39" s="4" t="inlineStr">
        <is>
          <t xml:space="preserve"> </t>
        </is>
      </c>
    </row>
    <row r="40">
      <c r="A40" s="3" t="inlineStr">
        <is>
          <t>Derivative [Line Items]</t>
        </is>
      </c>
      <c r="B40" s="4" t="inlineStr">
        <is>
          <t xml:space="preserve"> </t>
        </is>
      </c>
    </row>
    <row r="41">
      <c r="A41" s="4" t="inlineStr">
        <is>
          <t>Stock price trigger (in dollars per share) | $ / shares</t>
        </is>
      </c>
      <c r="B41" s="7" t="n">
        <v>600</v>
      </c>
    </row>
    <row r="42">
      <c r="A42" s="4" t="inlineStr">
        <is>
          <t>Second Issuance, Vesting Shares</t>
        </is>
      </c>
      <c r="B42" s="4" t="inlineStr">
        <is>
          <t xml:space="preserve"> </t>
        </is>
      </c>
    </row>
    <row r="43">
      <c r="A43" s="3" t="inlineStr">
        <is>
          <t>Derivative [Line Items]</t>
        </is>
      </c>
      <c r="B43" s="4" t="inlineStr">
        <is>
          <t xml:space="preserve"> </t>
        </is>
      </c>
    </row>
    <row r="44">
      <c r="A44" s="4" t="inlineStr">
        <is>
          <t>Contingent consideration liability (in shares) | shares</t>
        </is>
      </c>
      <c r="B44" s="6" t="n">
        <v>100000</v>
      </c>
    </row>
    <row r="45">
      <c r="A45" s="4" t="inlineStr">
        <is>
          <t>Threshold of trading days above stock price trigger (in days)</t>
        </is>
      </c>
      <c r="B45" s="6" t="n">
        <v>5</v>
      </c>
    </row>
    <row r="46">
      <c r="A46" s="4" t="inlineStr">
        <is>
          <t>Threshold consecutive trading days (in days)</t>
        </is>
      </c>
      <c r="B46" s="6" t="n">
        <v>10</v>
      </c>
    </row>
    <row r="47">
      <c r="A47" s="4" t="inlineStr">
        <is>
          <t>Second Issuance, Vesting Shares | Weighted Average</t>
        </is>
      </c>
      <c r="B47" s="4" t="inlineStr">
        <is>
          <t xml:space="preserve"> </t>
        </is>
      </c>
    </row>
    <row r="48">
      <c r="A48" s="3" t="inlineStr">
        <is>
          <t>Derivative [Line Items]</t>
        </is>
      </c>
      <c r="B48" s="4" t="inlineStr">
        <is>
          <t xml:space="preserve"> </t>
        </is>
      </c>
    </row>
    <row r="49">
      <c r="A49" s="4" t="inlineStr">
        <is>
          <t>Stock price trigger (in dollars per share) | $ / shares</t>
        </is>
      </c>
      <c r="B49" s="7" t="n">
        <v>700</v>
      </c>
    </row>
    <row r="50">
      <c r="A50" s="4" t="inlineStr">
        <is>
          <t>Third Issuance, Vesting Shares</t>
        </is>
      </c>
      <c r="B50" s="4" t="inlineStr">
        <is>
          <t xml:space="preserve"> </t>
        </is>
      </c>
    </row>
    <row r="51">
      <c r="A51" s="3" t="inlineStr">
        <is>
          <t>Derivative [Line Items]</t>
        </is>
      </c>
      <c r="B51" s="4" t="inlineStr">
        <is>
          <t xml:space="preserve"> </t>
        </is>
      </c>
    </row>
    <row r="52">
      <c r="A52" s="4" t="inlineStr">
        <is>
          <t>Contingent consideration liability (in shares) | shares</t>
        </is>
      </c>
      <c r="B52" s="6" t="n">
        <v>100000</v>
      </c>
    </row>
    <row r="53">
      <c r="A53" s="4" t="inlineStr">
        <is>
          <t>Threshold of trading days above stock price trigger (in days)</t>
        </is>
      </c>
      <c r="B53" s="6" t="n">
        <v>5</v>
      </c>
    </row>
    <row r="54">
      <c r="A54" s="4" t="inlineStr">
        <is>
          <t>Threshold consecutive trading days (in days)</t>
        </is>
      </c>
      <c r="B54" s="6" t="n">
        <v>10</v>
      </c>
    </row>
    <row r="55">
      <c r="A55" s="4" t="inlineStr">
        <is>
          <t>Third Issuance, Vesting Shares | Weighted Average</t>
        </is>
      </c>
      <c r="B55" s="4" t="inlineStr">
        <is>
          <t xml:space="preserve"> </t>
        </is>
      </c>
    </row>
    <row r="56">
      <c r="A56" s="3" t="inlineStr">
        <is>
          <t>Derivative [Line Items]</t>
        </is>
      </c>
      <c r="B56" s="4" t="inlineStr">
        <is>
          <t xml:space="preserve"> </t>
        </is>
      </c>
    </row>
    <row r="57">
      <c r="A57" s="4" t="inlineStr">
        <is>
          <t>Stock price trigger (in dollars per share) | $ / shares</t>
        </is>
      </c>
      <c r="B57" s="7" t="n">
        <v>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7" t="n">
        <v>39080</v>
      </c>
      <c r="C4" s="7" t="n">
        <v>36802</v>
      </c>
    </row>
    <row r="5">
      <c r="A5" s="4" t="inlineStr">
        <is>
          <t>2L Notes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2L Notes</t>
        </is>
      </c>
      <c r="B7" s="7" t="n">
        <v>97096</v>
      </c>
      <c r="C7" s="7" t="n">
        <v>794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of non-designated derivative instrument</t>
        </is>
      </c>
      <c r="B4" s="7" t="n">
        <v>320</v>
      </c>
      <c r="C4" s="7" t="n">
        <v>-475</v>
      </c>
    </row>
    <row r="5">
      <c r="A5" s="4" t="inlineStr">
        <is>
          <t>Senior Secured Term Loan (due February 24, 2028) | Reported Value Measuremen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otal debt, net</t>
        </is>
      </c>
      <c r="B7" s="6" t="n">
        <v>398000</v>
      </c>
      <c r="C7" s="6" t="n">
        <v>395100</v>
      </c>
    </row>
    <row r="8">
      <c r="A8" s="4" t="inlineStr">
        <is>
          <t>Senior Secured Term Loan (due February 24, 2028) | Estimate of Fair Value Measurement</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Total debt, net</t>
        </is>
      </c>
      <c r="B10" s="6" t="n">
        <v>389300</v>
      </c>
      <c r="C10" s="7" t="n">
        <v>369000</v>
      </c>
    </row>
    <row r="11">
      <c r="A11" s="4" t="inlineStr">
        <is>
          <t>Second Lien Loan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Total debt, net</t>
        </is>
      </c>
      <c r="B13" s="6" t="n">
        <v>10300</v>
      </c>
      <c r="C13" s="4" t="inlineStr">
        <is>
          <t xml:space="preserve"> </t>
        </is>
      </c>
    </row>
    <row r="14">
      <c r="A14" s="4" t="inlineStr">
        <is>
          <t>Second Lien Loans | Estimate of Fair Value Measurement</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Fair value</t>
        </is>
      </c>
      <c r="B16" s="7" t="n">
        <v>10100</v>
      </c>
      <c r="C16"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Convertible Bond Valuation Model (Details) - 2L Notes - Convertible Debt - Level 3</t>
        </is>
      </c>
      <c r="B1" s="2" t="inlineStr">
        <is>
          <t>Dec. 31, 2024 $ / shares year</t>
        </is>
      </c>
      <c r="C1" s="2" t="inlineStr">
        <is>
          <t>Dec. 31, 2023 $ / shares yea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4" t="n">
        <v>0.043</v>
      </c>
      <c r="C4" s="14" t="n">
        <v>0.038</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4" t="n">
        <v>0.45</v>
      </c>
      <c r="C7" s="14" t="n">
        <v>0.45</v>
      </c>
    </row>
    <row r="8">
      <c r="A8" s="4" t="inlineStr">
        <is>
          <t>Selecte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4" t="n">
        <v>0.198</v>
      </c>
      <c r="C10" s="14" t="n">
        <v>0.205</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 year</t>
        </is>
      </c>
      <c r="B13" s="13" t="n">
        <v>3.7</v>
      </c>
      <c r="C13" s="13" t="n">
        <v>4.7</v>
      </c>
    </row>
    <row r="14">
      <c r="A14" s="4" t="inlineStr">
        <is>
          <t>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 / shares</t>
        </is>
      </c>
      <c r="B16" s="12" t="n">
        <v>2.5</v>
      </c>
      <c r="C16" s="12" t="n">
        <v>6.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Recognized in Change in Fair Value (Details) - USD ($) $ in Thousands</t>
        </is>
      </c>
      <c r="B1" s="2" t="inlineStr">
        <is>
          <t>12 Months Ended</t>
        </is>
      </c>
    </row>
    <row r="2">
      <c r="B2" s="2" t="inlineStr">
        <is>
          <t>Dec. 31, 2024</t>
        </is>
      </c>
      <c r="C2" s="2" t="inlineStr">
        <is>
          <t>Dec. 31, 2023</t>
        </is>
      </c>
    </row>
    <row r="3">
      <c r="A3" s="3" t="inlineStr">
        <is>
          <t>Schedule of Changes in Fair Value</t>
        </is>
      </c>
      <c r="B3" s="4" t="inlineStr">
        <is>
          <t xml:space="preserve"> </t>
        </is>
      </c>
      <c r="C3" s="4" t="inlineStr">
        <is>
          <t xml:space="preserve"> </t>
        </is>
      </c>
    </row>
    <row r="4">
      <c r="A4" s="4" t="inlineStr">
        <is>
          <t>Fair Value, Liability, Recurring Basis, Unobservable Input Reconciliation, Gain (Loss), Statement of Income or Comprehensive Income Flag</t>
        </is>
      </c>
      <c r="B4" s="4" t="inlineStr">
        <is>
          <t>Other Nonoperating Income (Expense)</t>
        </is>
      </c>
      <c r="C4" s="4" t="inlineStr">
        <is>
          <t>Other Nonoperating Income (Expense)</t>
        </is>
      </c>
    </row>
    <row r="5">
      <c r="A5" s="4" t="inlineStr">
        <is>
          <t>2L Notes | Convertible Debt</t>
        </is>
      </c>
      <c r="B5" s="4" t="inlineStr">
        <is>
          <t xml:space="preserve"> </t>
        </is>
      </c>
      <c r="C5" s="4" t="inlineStr">
        <is>
          <t xml:space="preserve"> </t>
        </is>
      </c>
    </row>
    <row r="6">
      <c r="A6" s="3" t="inlineStr">
        <is>
          <t>Schedule of Changes in Fair Value</t>
        </is>
      </c>
      <c r="B6" s="4" t="inlineStr">
        <is>
          <t xml:space="preserve"> </t>
        </is>
      </c>
      <c r="C6" s="4" t="inlineStr">
        <is>
          <t xml:space="preserve"> </t>
        </is>
      </c>
    </row>
    <row r="7">
      <c r="A7" s="4" t="inlineStr">
        <is>
          <t>Fair value, beginning of period</t>
        </is>
      </c>
      <c r="B7" s="7" t="n">
        <v>79472</v>
      </c>
      <c r="C7" s="7" t="n">
        <v>103943</v>
      </c>
    </row>
    <row r="8">
      <c r="A8" s="4" t="inlineStr">
        <is>
          <t>2L Notes issued during the period</t>
        </is>
      </c>
      <c r="B8" s="6" t="n">
        <v>25000</v>
      </c>
      <c r="C8" s="6" t="n">
        <v>0</v>
      </c>
    </row>
    <row r="9">
      <c r="A9" s="4" t="inlineStr">
        <is>
          <t>De-recognition of original issuance discount</t>
        </is>
      </c>
      <c r="B9" s="6" t="n">
        <v>-3450</v>
      </c>
      <c r="C9" s="6" t="n">
        <v>0</v>
      </c>
    </row>
    <row r="10">
      <c r="A10" s="4" t="inlineStr">
        <is>
          <t>Decrease in fair value</t>
        </is>
      </c>
      <c r="B10" s="6" t="n">
        <v>-3926</v>
      </c>
      <c r="C10" s="6" t="n">
        <v>-24471</v>
      </c>
    </row>
    <row r="11">
      <c r="A11" s="4" t="inlineStr">
        <is>
          <t>Fair value, ending of period</t>
        </is>
      </c>
      <c r="B11" s="7" t="n">
        <v>97096</v>
      </c>
      <c r="C11" s="7" t="n">
        <v>7947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ash Flow Hedges Included in Accumulated Other Comprehensive Income (Loss) (Details) - USD ($) $ in Thousands</t>
        </is>
      </c>
      <c r="B1" s="2" t="inlineStr">
        <is>
          <t>12 Months Ended</t>
        </is>
      </c>
    </row>
    <row r="2">
      <c r="B2" s="2" t="inlineStr">
        <is>
          <t>Dec. 31, 2024</t>
        </is>
      </c>
      <c r="C2" s="2" t="inlineStr">
        <is>
          <t>Dec. 31, 2023</t>
        </is>
      </c>
    </row>
    <row r="3">
      <c r="A3" s="3" t="inlineStr">
        <is>
          <t>Cash Flow Hedges</t>
        </is>
      </c>
      <c r="B3" s="4" t="inlineStr">
        <is>
          <t xml:space="preserve"> </t>
        </is>
      </c>
      <c r="C3" s="4" t="inlineStr">
        <is>
          <t xml:space="preserve"> </t>
        </is>
      </c>
    </row>
    <row r="4">
      <c r="A4" s="4" t="inlineStr">
        <is>
          <t>Beginning balance</t>
        </is>
      </c>
      <c r="B4" s="7" t="n">
        <v>-95855</v>
      </c>
      <c r="C4" s="7" t="n">
        <v>48447</v>
      </c>
    </row>
    <row r="5">
      <c r="A5" s="4" t="inlineStr">
        <is>
          <t>Ending balance</t>
        </is>
      </c>
      <c r="B5" s="6" t="n">
        <v>-171372</v>
      </c>
      <c r="C5" s="6" t="n">
        <v>-95855</v>
      </c>
    </row>
    <row r="6">
      <c r="A6" s="4" t="inlineStr">
        <is>
          <t>Cash Flow Hedges</t>
        </is>
      </c>
      <c r="B6" s="4" t="inlineStr">
        <is>
          <t xml:space="preserve"> </t>
        </is>
      </c>
      <c r="C6" s="4" t="inlineStr">
        <is>
          <t xml:space="preserve"> </t>
        </is>
      </c>
    </row>
    <row r="7">
      <c r="A7" s="3" t="inlineStr">
        <is>
          <t>Cash Flow Hedges</t>
        </is>
      </c>
      <c r="B7" s="4" t="inlineStr">
        <is>
          <t xml:space="preserve"> </t>
        </is>
      </c>
      <c r="C7" s="4" t="inlineStr">
        <is>
          <t xml:space="preserve"> </t>
        </is>
      </c>
    </row>
    <row r="8">
      <c r="A8" s="4" t="inlineStr">
        <is>
          <t>Beginning balance</t>
        </is>
      </c>
      <c r="B8" s="6" t="n">
        <v>406</v>
      </c>
      <c r="C8" s="6" t="n">
        <v>4899</v>
      </c>
    </row>
    <row r="9">
      <c r="A9" s="4" t="inlineStr">
        <is>
          <t>Unrealized gain (loss) recognized in other comprehensive income before reclassifications</t>
        </is>
      </c>
      <c r="B9" s="4" t="inlineStr">
        <is>
          <t xml:space="preserve"> </t>
        </is>
      </c>
      <c r="C9" s="6" t="n">
        <v>801</v>
      </c>
    </row>
    <row r="10">
      <c r="A10" s="4" t="inlineStr">
        <is>
          <t>Reclassification to interest expense, net</t>
        </is>
      </c>
      <c r="B10" s="6" t="n">
        <v>-392</v>
      </c>
      <c r="C10" s="6" t="n">
        <v>-5294</v>
      </c>
    </row>
    <row r="11">
      <c r="A11" s="4" t="inlineStr">
        <is>
          <t>Ending balance</t>
        </is>
      </c>
      <c r="B11" s="7" t="n">
        <v>14</v>
      </c>
      <c r="C11" s="7" t="n">
        <v>40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Provision for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3</v>
      </c>
      <c r="C5" s="6" t="n">
        <v>87</v>
      </c>
    </row>
    <row r="6">
      <c r="A6" s="4" t="inlineStr">
        <is>
          <t>Total current</t>
        </is>
      </c>
      <c r="B6" s="6" t="n">
        <v>23</v>
      </c>
      <c r="C6" s="6" t="n">
        <v>87</v>
      </c>
    </row>
    <row r="7">
      <c r="A7" s="3" t="inlineStr">
        <is>
          <t>Deferred:</t>
        </is>
      </c>
      <c r="B7" s="4" t="inlineStr">
        <is>
          <t xml:space="preserve"> </t>
        </is>
      </c>
      <c r="C7" s="4" t="inlineStr">
        <is>
          <t xml:space="preserve"> </t>
        </is>
      </c>
    </row>
    <row r="8">
      <c r="A8" s="4" t="inlineStr">
        <is>
          <t>Federal</t>
        </is>
      </c>
      <c r="B8" s="6" t="n">
        <v>821</v>
      </c>
      <c r="C8" s="6" t="n">
        <v>745</v>
      </c>
    </row>
    <row r="9">
      <c r="A9" s="4" t="inlineStr">
        <is>
          <t>State</t>
        </is>
      </c>
      <c r="B9" s="6" t="n">
        <v>608</v>
      </c>
      <c r="C9" s="6" t="n">
        <v>1736</v>
      </c>
    </row>
    <row r="10">
      <c r="A10" s="4" t="inlineStr">
        <is>
          <t>Total deferred</t>
        </is>
      </c>
      <c r="B10" s="6" t="n">
        <v>1429</v>
      </c>
      <c r="C10" s="6" t="n">
        <v>2481</v>
      </c>
    </row>
    <row r="11">
      <c r="A11" s="4" t="inlineStr">
        <is>
          <t>Total income tax expense</t>
        </is>
      </c>
      <c r="B11" s="7" t="n">
        <v>1452</v>
      </c>
      <c r="C11" s="7" t="n">
        <v>256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Effect income tax rate (benefit) expense</t>
        </is>
      </c>
      <c r="B4" s="4" t="inlineStr">
        <is>
          <t>(2.80%)</t>
        </is>
      </c>
      <c r="C4" s="4" t="inlineStr">
        <is>
          <t>(4.00%)</t>
        </is>
      </c>
    </row>
    <row r="5">
      <c r="A5" s="4" t="inlineStr">
        <is>
          <t>Federal</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Operating loss carryforwards</t>
        </is>
      </c>
      <c r="B7" s="5" t="n">
        <v>89.5</v>
      </c>
      <c r="C7" s="5" t="n">
        <v>77.8</v>
      </c>
    </row>
    <row r="8">
      <c r="A8" s="4" t="inlineStr">
        <is>
          <t>Valuation allowance period increase</t>
        </is>
      </c>
      <c r="B8" s="13" t="n">
        <v>10.1</v>
      </c>
      <c r="C8" s="13" t="n">
        <v>13.4</v>
      </c>
    </row>
    <row r="9">
      <c r="A9" s="4" t="inlineStr">
        <is>
          <t>State</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Operating loss carryforwards</t>
        </is>
      </c>
      <c r="B11" s="6" t="n">
        <v>45</v>
      </c>
      <c r="C11" s="13" t="n">
        <v>39.1</v>
      </c>
    </row>
    <row r="12">
      <c r="A12" s="4" t="inlineStr">
        <is>
          <t>Valuation allowance period increase</t>
        </is>
      </c>
      <c r="B12" s="5" t="n">
        <v>5.2</v>
      </c>
      <c r="C12" s="5" t="n">
        <v>6.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The Federal Tax Rate And The Company's Effective Tax Rate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Federal income tax benefit at statutory rate</t>
        </is>
      </c>
      <c r="B4" s="7" t="n">
        <v>-11037</v>
      </c>
      <c r="C4" s="7" t="n">
        <v>-13337</v>
      </c>
    </row>
    <row r="5">
      <c r="A5" s="4" t="inlineStr">
        <is>
          <t>State income tax benefit, net of federal tax benefit</t>
        </is>
      </c>
      <c r="B5" s="6" t="n">
        <v>-5254</v>
      </c>
      <c r="C5" s="6" t="n">
        <v>-5847</v>
      </c>
    </row>
    <row r="6">
      <c r="A6" s="4" t="inlineStr">
        <is>
          <t>Change in state tax rate</t>
        </is>
      </c>
      <c r="B6" s="6" t="n">
        <v>-629</v>
      </c>
      <c r="C6" s="6" t="n">
        <v>-576</v>
      </c>
    </row>
    <row r="7">
      <c r="A7" s="4" t="inlineStr">
        <is>
          <t>Share-based compensation</t>
        </is>
      </c>
      <c r="B7" s="6" t="n">
        <v>2141</v>
      </c>
      <c r="C7" s="6" t="n">
        <v>1410</v>
      </c>
    </row>
    <row r="8">
      <c r="A8" s="4" t="inlineStr">
        <is>
          <t>Prior period adjustments and other</t>
        </is>
      </c>
      <c r="B8" s="6" t="n">
        <v>1562</v>
      </c>
      <c r="C8" s="6" t="n">
        <v>1685</v>
      </c>
    </row>
    <row r="9">
      <c r="A9" s="4" t="inlineStr">
        <is>
          <t>Valuation allowance</t>
        </is>
      </c>
      <c r="B9" s="6" t="n">
        <v>15295</v>
      </c>
      <c r="C9" s="6" t="n">
        <v>20235</v>
      </c>
    </row>
    <row r="10">
      <c r="A10" s="4" t="inlineStr">
        <is>
          <t>Change in fair value of warrant liability and contingent common shares liability</t>
        </is>
      </c>
      <c r="B10" s="6" t="n">
        <v>-51</v>
      </c>
      <c r="C10" s="6" t="n">
        <v>-494</v>
      </c>
    </row>
    <row r="11">
      <c r="A11" s="4" t="inlineStr">
        <is>
          <t>Other permanent differences, net</t>
        </is>
      </c>
      <c r="B11" s="6" t="n">
        <v>-575</v>
      </c>
      <c r="C11" s="6" t="n">
        <v>-508</v>
      </c>
    </row>
    <row r="12">
      <c r="A12" s="4" t="inlineStr">
        <is>
          <t>Total income tax expense</t>
        </is>
      </c>
      <c r="B12" s="7" t="n">
        <v>1452</v>
      </c>
      <c r="C12" s="7" t="n">
        <v>2568</v>
      </c>
    </row>
    <row r="13">
      <c r="A13" s="3" t="inlineStr">
        <is>
          <t>Effective Income Tax Rate Reconciliation, Percent [Abstract]</t>
        </is>
      </c>
      <c r="B13" s="4" t="inlineStr">
        <is>
          <t xml:space="preserve"> </t>
        </is>
      </c>
      <c r="C13" s="4" t="inlineStr">
        <is>
          <t xml:space="preserve"> </t>
        </is>
      </c>
    </row>
    <row r="14">
      <c r="A14" s="4" t="inlineStr">
        <is>
          <t>Federal income tax benefit at statutory rate</t>
        </is>
      </c>
      <c r="B14" s="11" t="n">
        <v>0.21</v>
      </c>
      <c r="C14" s="11" t="n">
        <v>0.21</v>
      </c>
    </row>
    <row r="15">
      <c r="A15" s="4" t="inlineStr">
        <is>
          <t>State income tax benefit, net of federal tax benefit</t>
        </is>
      </c>
      <c r="B15" s="11" t="n">
        <v>0.1</v>
      </c>
      <c r="C15" s="10" t="n">
        <v>0.092</v>
      </c>
    </row>
    <row r="16">
      <c r="A16" s="4" t="inlineStr">
        <is>
          <t>Change in state tax rate</t>
        </is>
      </c>
      <c r="B16" s="10" t="n">
        <v>0.012</v>
      </c>
      <c r="C16" s="10" t="n">
        <v>0.008999999999999999</v>
      </c>
    </row>
    <row r="17">
      <c r="A17" s="4" t="inlineStr">
        <is>
          <t>Share-based compensation</t>
        </is>
      </c>
      <c r="B17" s="4" t="inlineStr">
        <is>
          <t>(4.10%)</t>
        </is>
      </c>
      <c r="C17" s="4" t="inlineStr">
        <is>
          <t>(2.20%)</t>
        </is>
      </c>
    </row>
    <row r="18">
      <c r="A18" s="4" t="inlineStr">
        <is>
          <t>Prior period adjustments and other</t>
        </is>
      </c>
      <c r="B18" s="4" t="inlineStr">
        <is>
          <t>(3.00%)</t>
        </is>
      </c>
      <c r="C18" s="4" t="inlineStr">
        <is>
          <t>(2.70%)</t>
        </is>
      </c>
    </row>
    <row r="19">
      <c r="A19" s="4" t="inlineStr">
        <is>
          <t>Valuation allowance</t>
        </is>
      </c>
      <c r="B19" s="4" t="inlineStr">
        <is>
          <t>(29.10%)</t>
        </is>
      </c>
      <c r="C19" s="4" t="inlineStr">
        <is>
          <t>(31.90%)</t>
        </is>
      </c>
    </row>
    <row r="20">
      <c r="A20" s="4" t="inlineStr">
        <is>
          <t>Change in fair value of warrant liability and contingent common shares liability</t>
        </is>
      </c>
      <c r="B20" s="10" t="n">
        <v>0.001</v>
      </c>
      <c r="C20" s="10" t="n">
        <v>0.008</v>
      </c>
    </row>
    <row r="21">
      <c r="A21" s="4" t="inlineStr">
        <is>
          <t>Other permanent differences, net</t>
        </is>
      </c>
      <c r="B21" s="10" t="n">
        <v>0.011</v>
      </c>
      <c r="C21" s="10" t="n">
        <v>0.008999999999999999</v>
      </c>
    </row>
    <row r="22">
      <c r="A22" s="4" t="inlineStr">
        <is>
          <t>Total income tax expense</t>
        </is>
      </c>
      <c r="B22" s="4" t="inlineStr">
        <is>
          <t>(2.80%)</t>
        </is>
      </c>
      <c r="C22" s="4" t="inlineStr">
        <is>
          <t>(4.00%)</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ccrued liabilities</t>
        </is>
      </c>
      <c r="B3" s="7" t="n">
        <v>8655</v>
      </c>
      <c r="C3" s="7" t="n">
        <v>8895</v>
      </c>
    </row>
    <row r="4">
      <c r="A4" s="4" t="inlineStr">
        <is>
          <t>Provision for bad debt</t>
        </is>
      </c>
      <c r="B4" s="6" t="n">
        <v>498</v>
      </c>
      <c r="C4" s="6" t="n">
        <v>12097</v>
      </c>
    </row>
    <row r="5">
      <c r="A5" s="4" t="inlineStr">
        <is>
          <t>Operating lease liabilities</t>
        </is>
      </c>
      <c r="B5" s="6" t="n">
        <v>51388</v>
      </c>
      <c r="C5" s="6" t="n">
        <v>56661</v>
      </c>
    </row>
    <row r="6">
      <c r="A6" s="4" t="inlineStr">
        <is>
          <t>Acquisition and transaction costs</t>
        </is>
      </c>
      <c r="B6" s="6" t="n">
        <v>2227</v>
      </c>
      <c r="C6" s="6" t="n">
        <v>2699</v>
      </c>
    </row>
    <row r="7">
      <c r="A7" s="4" t="inlineStr">
        <is>
          <t>Net operating losses</t>
        </is>
      </c>
      <c r="B7" s="6" t="n">
        <v>134521</v>
      </c>
      <c r="C7" s="6" t="n">
        <v>116834</v>
      </c>
    </row>
    <row r="8">
      <c r="A8" s="4" t="inlineStr">
        <is>
          <t>Interest expense</t>
        </is>
      </c>
      <c r="B8" s="6" t="n">
        <v>67024</v>
      </c>
      <c r="C8" s="6" t="n">
        <v>54796</v>
      </c>
    </row>
    <row r="9">
      <c r="A9" s="4" t="inlineStr">
        <is>
          <t>Contractual allowance</t>
        </is>
      </c>
      <c r="B9" s="6" t="n">
        <v>4391</v>
      </c>
      <c r="C9" s="6" t="n">
        <v>0</v>
      </c>
    </row>
    <row r="10">
      <c r="A10" s="4" t="inlineStr">
        <is>
          <t>Other deferred tax assets</t>
        </is>
      </c>
      <c r="B10" s="6" t="n">
        <v>5495</v>
      </c>
      <c r="C10" s="6" t="n">
        <v>6429</v>
      </c>
    </row>
    <row r="11">
      <c r="A11" s="4" t="inlineStr">
        <is>
          <t>Total gross deferred income tax assets</t>
        </is>
      </c>
      <c r="B11" s="6" t="n">
        <v>274199</v>
      </c>
      <c r="C11" s="6" t="n">
        <v>258411</v>
      </c>
    </row>
    <row r="12">
      <c r="A12" s="4" t="inlineStr">
        <is>
          <t>Valuation allowance</t>
        </is>
      </c>
      <c r="B12" s="6" t="n">
        <v>-125438</v>
      </c>
      <c r="C12" s="6" t="n">
        <v>-110142</v>
      </c>
    </row>
    <row r="13">
      <c r="A13" s="4" t="inlineStr">
        <is>
          <t>Total gross deferred income tax assets, net of valuation allowance</t>
        </is>
      </c>
      <c r="B13" s="6" t="n">
        <v>148761</v>
      </c>
      <c r="C13" s="6" t="n">
        <v>148269</v>
      </c>
    </row>
    <row r="14">
      <c r="A14" s="3" t="inlineStr">
        <is>
          <t>Deferred income tax liabilities:</t>
        </is>
      </c>
      <c r="B14" s="4" t="inlineStr">
        <is>
          <t xml:space="preserve"> </t>
        </is>
      </c>
      <c r="C14" s="4" t="inlineStr">
        <is>
          <t xml:space="preserve"> </t>
        </is>
      </c>
    </row>
    <row r="15">
      <c r="A15" s="4" t="inlineStr">
        <is>
          <t>Goodwill</t>
        </is>
      </c>
      <c r="B15" s="6" t="n">
        <v>38804</v>
      </c>
      <c r="C15" s="6" t="n">
        <v>32498</v>
      </c>
    </row>
    <row r="16">
      <c r="A16" s="4" t="inlineStr">
        <is>
          <t>Trade name/trademark</t>
        </is>
      </c>
      <c r="B16" s="6" t="n">
        <v>66248</v>
      </c>
      <c r="C16" s="6" t="n">
        <v>66183</v>
      </c>
    </row>
    <row r="17">
      <c r="A17" s="4" t="inlineStr">
        <is>
          <t>Operating lease right-of-use assets</t>
        </is>
      </c>
      <c r="B17" s="6" t="n">
        <v>42026</v>
      </c>
      <c r="C17" s="6" t="n">
        <v>46106</v>
      </c>
    </row>
    <row r="18">
      <c r="A18" s="4" t="inlineStr">
        <is>
          <t>Depreciation</t>
        </is>
      </c>
      <c r="B18" s="6" t="n">
        <v>9726</v>
      </c>
      <c r="C18" s="6" t="n">
        <v>14158</v>
      </c>
    </row>
    <row r="19">
      <c r="A19" s="4" t="inlineStr">
        <is>
          <t>Deferred debt issuance costs and original issue discount</t>
        </is>
      </c>
      <c r="B19" s="6" t="n">
        <v>12288</v>
      </c>
      <c r="C19" s="6" t="n">
        <v>8708</v>
      </c>
    </row>
    <row r="20">
      <c r="A20" s="4" t="inlineStr">
        <is>
          <t>Other deferred tax liabilities</t>
        </is>
      </c>
      <c r="B20" s="6" t="n">
        <v>2465</v>
      </c>
      <c r="C20" s="6" t="n">
        <v>1983</v>
      </c>
    </row>
    <row r="21">
      <c r="A21" s="4" t="inlineStr">
        <is>
          <t>Total gross deferred income tax liabilities</t>
        </is>
      </c>
      <c r="B21" s="6" t="n">
        <v>171557</v>
      </c>
      <c r="C21" s="6" t="n">
        <v>169636</v>
      </c>
    </row>
    <row r="22">
      <c r="A22" s="4" t="inlineStr">
        <is>
          <t>Net deferred income tax liabilities</t>
        </is>
      </c>
      <c r="B22" s="7" t="n">
        <v>22796</v>
      </c>
      <c r="C22" s="7" t="n">
        <v>213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ATI Physical Therapy, Inc., together with its subsidiaries (herein referred to as “we,” "our," “the Company,” “ATI Physical Therapy” or “ATI”), is a nationally recognized healthcare company, specializing in outpatient rehabilitation and adjacent healthcare services. The Company provides outpatient physical therapy services under the name ATI Physical Therapy and, as of December 31, 2024, had 866 clinics located in 24 states (as well as 16 clinics under management service agreements). The Company was founded in 1996 under the name Assessment Technologies Inc. Fortress Value Acquisition Corp. II ("FAII" or "FVAC") was organized as a Delaware corporation in 2020 and assisted in the Company's initial public offering, upon which it was renamed to ATI Physical Therapy, Inc. The Company offers a variety of services within its clinics, including physical therapy to treat spine, shoulder, knee and neck injuries or pain; work injury rehabilitation services, such as work conditioning and work hardening; hand therapy; and other specialized treatment services. Recent Developments On December 3, 2024, the New York Stock Exchange ("NYSE") delisted the Company's Class A common stock from trading as a result of non-compliance with its requirement to maintain an average global market capitalization of at least $15.0 million over a period of 30 consecutive trading days. The Company's common stock is currently traded on the Over The Counter ("OTC") Pink Open Market under the ticker symbol "ATIP." On December 17, 2024, the Company commenced a tender offer to purchase for cash up to 1,650,000 shares of its Class A common stock at a purchase price of $2.85 per share. The Company intended to fund the tender offer with proceeds from the issuance of $6.0 million in debt, contingent upon the satisfaction of conditions outlined in the Company's Third Amendment to Note Purchase Agreement, dated December 12, 2024. On January 16, 2025, the Company terminated the tender offer due to a condition not being satisfied and, as a result, the related debt issuance did not occur. Effective January 10, 2025, Joseph Jordan resigned from his position as the Chief Financial Officer of the Company. Effective January 13, 2025, Scott Rundell, Vice President of Finance, has been appointed to serve as interim Chief Financial Officer of the Company. On March 3, 2025 (the "Fourth Amendment Closing Date"), the Company entered into the Fourth Amendment to Note Purchase Agreement, pursuant to which the Company issued $26.0 million of 2L Notes (the "Fourth Amendment 2L Notes"). The Fourth Amendment 2L Notes will mature on August 24, 2028 and will bear interest at a rate of 8.0% per annum, payable quarterly in-kind in the form of additional Fourth Amendment 2L Notes. The Fourth Amendment 2L Notes are convertible into common stock of the Company at a price of $1.35 per share and were not issued with Series B Preferred Stock. Additionally, the Conversion Price for the Company's outstanding 2L Notes was adjusted to $1.35 per share, and the Voting Rights Conversion Price for the Company's outstanding Series B Preferred Stock was adjusted to $1.35 per share. Refer to Note 8 - Borrowings for more information. As of the Fourth Amendment Closing Date, certain funds managed by and affiliated with Knighthead Capital Management, LLC (collectively, “Knighthead”), Marathon Asset Management, L.P. (collectively, ”Marathon”), Advent International, L.P. (collectively “Advent”), Caspian Capital LP (collectively, “Caspian”), and Onex Corporation (collectively, “Onex” and together with Knighthead, Marathon, Advent, and Caspian, the “Significant Stockholders”) collectively hold, on an as converted basis and not including outstanding warrants, 128,372,300 shares of Common Stock, representing approximately 98.6% of the issued and outstanding shares of Common Stock. The Significant Stockholders (other than Advent) also collectively hold 100% in voting power of the Company’s outstanding Series B Preferred Stock. Such holdings, if aggregated by the Significant Stockholders, may enable such stockholders to consummate a “short-form merger” pursuant to Sections 253 or 267 of the Delaware General Corporation Law (the “DGCL”) without any action by the Company’s board of directors or by the Company’s other stockholders. While the Significant Stockholders have not determined that they will (and there is no agreement or understanding among them to) consummate a short-form merger, the Significant Stockholders (other than Advent) have each agreed, for a period of 12 months following the Fourth Amendment Closing Date, not to consent to, participate in or consummate any short-form merger of the Company or any of its affiliates pursuant to Sections 253 or 267 of the DGCL unless such short-form merger is at a price per share of Common Stock no lower than $2.85 per share, except as may otherwise be approved by the Company’s board of directors. On March 17, 2025, the Company filed a Form 15 to terminate the registration of the Company's common stock and public warrants under Section 12(g) of the Exchange Act, and suspended the Company's reporting obligations under Section 15(d) of the Exchange Act. Therefore, the Company expects this Annual Report on Form 10-K to be its last filing with the SEC until such time as the Company is required to, or otherwise elects, to make filings with the SEC pursuant to SEC rules and regul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assets additions</t>
        </is>
      </c>
      <c r="B4" s="5" t="n">
        <v>28.2</v>
      </c>
      <c r="C4" s="5" t="n">
        <v>12.1</v>
      </c>
    </row>
    <row r="5">
      <c r="A5" s="4" t="inlineStr">
        <is>
          <t>Operating lease liabilities, additions</t>
        </is>
      </c>
      <c r="B5" s="5" t="n">
        <v>28.2</v>
      </c>
      <c r="C5" s="5" t="n">
        <v>12.1</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operating lease term</t>
        </is>
      </c>
      <c r="B8" s="4" t="inlineStr">
        <is>
          <t>7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operating lease term</t>
        </is>
      </c>
      <c r="B11" s="4" t="inlineStr">
        <is>
          <t>10 years</t>
        </is>
      </c>
      <c r="C11"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66305</v>
      </c>
      <c r="C4" s="7" t="n">
        <v>68924</v>
      </c>
    </row>
    <row r="5">
      <c r="A5" s="4" t="inlineStr">
        <is>
          <t>Variable lease cost</t>
        </is>
      </c>
      <c r="B5" s="6" t="n">
        <v>21435</v>
      </c>
      <c r="C5" s="6" t="n">
        <v>22086</v>
      </c>
    </row>
    <row r="6">
      <c r="A6" s="4" t="inlineStr">
        <is>
          <t>Total lease cost</t>
        </is>
      </c>
      <c r="B6" s="6" t="n">
        <v>87740</v>
      </c>
      <c r="C6" s="6" t="n">
        <v>91010</v>
      </c>
    </row>
    <row r="7">
      <c r="A7" s="4" t="inlineStr">
        <is>
          <t>Impairment charges</t>
        </is>
      </c>
      <c r="B7" s="6" t="n">
        <v>0</v>
      </c>
      <c r="C7" s="4" t="inlineStr">
        <is>
          <t xml:space="preserve"> </t>
        </is>
      </c>
    </row>
    <row r="8">
      <c r="A8" s="4" t="inlineStr">
        <is>
          <t>Short-term lease, cost</t>
        </is>
      </c>
      <c r="B8" s="7" t="n">
        <v>0</v>
      </c>
      <c r="C8" s="7"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70376</v>
      </c>
      <c r="C4" s="7" t="n">
        <v>65870</v>
      </c>
    </row>
    <row r="5">
      <c r="A5" s="4" t="inlineStr">
        <is>
          <t>Right-of-use assets obtained in exchange for new operating lease liabilities</t>
        </is>
      </c>
      <c r="B5" s="7" t="n">
        <v>4089</v>
      </c>
      <c r="C5" s="7" t="n">
        <v>729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25" customWidth="1" min="3" max="3"/>
  </cols>
  <sheetData>
    <row r="1">
      <c r="A1" s="1" t="inlineStr">
        <is>
          <t>Leases - Other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t>
        </is>
      </c>
      <c r="C3" s="4" t="inlineStr">
        <is>
          <t>5 years 4 months 24 days</t>
        </is>
      </c>
    </row>
    <row r="4">
      <c r="A4" s="4" t="inlineStr">
        <is>
          <t>Weighted-average discount rate: Operating leases</t>
        </is>
      </c>
      <c r="B4" s="10" t="n">
        <v>0.08699999999999999</v>
      </c>
      <c r="C4" s="10" t="n">
        <v>0.0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65719</v>
      </c>
      <c r="C3" s="4" t="inlineStr">
        <is>
          <t xml:space="preserve"> </t>
        </is>
      </c>
    </row>
    <row r="4">
      <c r="A4" s="4" t="inlineStr">
        <is>
          <t>2026</t>
        </is>
      </c>
      <c r="B4" s="6" t="n">
        <v>58437</v>
      </c>
      <c r="C4" s="4" t="inlineStr">
        <is>
          <t xml:space="preserve"> </t>
        </is>
      </c>
    </row>
    <row r="5">
      <c r="A5" s="4" t="inlineStr">
        <is>
          <t>2027</t>
        </is>
      </c>
      <c r="B5" s="6" t="n">
        <v>46186</v>
      </c>
      <c r="C5" s="4" t="inlineStr">
        <is>
          <t xml:space="preserve"> </t>
        </is>
      </c>
    </row>
    <row r="6">
      <c r="A6" s="4" t="inlineStr">
        <is>
          <t>2028</t>
        </is>
      </c>
      <c r="B6" s="6" t="n">
        <v>34224</v>
      </c>
      <c r="C6" s="4" t="inlineStr">
        <is>
          <t xml:space="preserve"> </t>
        </is>
      </c>
    </row>
    <row r="7">
      <c r="A7" s="4" t="inlineStr">
        <is>
          <t>2029</t>
        </is>
      </c>
      <c r="B7" s="6" t="n">
        <v>24502</v>
      </c>
      <c r="C7" s="4" t="inlineStr">
        <is>
          <t xml:space="preserve"> </t>
        </is>
      </c>
    </row>
    <row r="8">
      <c r="A8" s="4" t="inlineStr">
        <is>
          <t>Thereafter</t>
        </is>
      </c>
      <c r="B8" s="6" t="n">
        <v>40756</v>
      </c>
      <c r="C8" s="4" t="inlineStr">
        <is>
          <t xml:space="preserve"> </t>
        </is>
      </c>
    </row>
    <row r="9">
      <c r="A9" s="4" t="inlineStr">
        <is>
          <t>Total undiscounted future cash flows</t>
        </is>
      </c>
      <c r="B9" s="6" t="n">
        <v>269824</v>
      </c>
      <c r="C9" s="4" t="inlineStr">
        <is>
          <t xml:space="preserve"> </t>
        </is>
      </c>
    </row>
    <row r="10">
      <c r="A10" s="4" t="inlineStr">
        <is>
          <t>Less: Imputed Interest</t>
        </is>
      </c>
      <c r="B10" s="6" t="n">
        <v>-53148</v>
      </c>
      <c r="C10" s="4" t="inlineStr">
        <is>
          <t xml:space="preserve"> </t>
        </is>
      </c>
    </row>
    <row r="11">
      <c r="A11" s="4" t="inlineStr">
        <is>
          <t>Present value of future cash flows</t>
        </is>
      </c>
      <c r="B11" s="6" t="n">
        <v>216676</v>
      </c>
      <c r="C11" s="4" t="inlineStr">
        <is>
          <t xml:space="preserve"> </t>
        </is>
      </c>
    </row>
    <row r="12">
      <c r="A12" s="3" t="inlineStr">
        <is>
          <t>Presentation on Balance Sheet:</t>
        </is>
      </c>
      <c r="B12" s="4" t="inlineStr">
        <is>
          <t xml:space="preserve"> </t>
        </is>
      </c>
      <c r="C12" s="4" t="inlineStr">
        <is>
          <t xml:space="preserve"> </t>
        </is>
      </c>
    </row>
    <row r="13">
      <c r="A13" s="4" t="inlineStr">
        <is>
          <t>Current</t>
        </is>
      </c>
      <c r="B13" s="6" t="n">
        <v>49668</v>
      </c>
      <c r="C13" s="7" t="n">
        <v>51530</v>
      </c>
    </row>
    <row r="14">
      <c r="A14" s="4" t="inlineStr">
        <is>
          <t>Non-current</t>
        </is>
      </c>
      <c r="B14" s="7" t="n">
        <v>167008</v>
      </c>
      <c r="C14" s="7" t="n">
        <v>1856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24" customWidth="1" min="2" max="2"/>
    <col width="30" customWidth="1" min="3" max="3"/>
    <col width="28" customWidth="1" min="4" max="4"/>
    <col width="22" customWidth="1" min="5" max="5"/>
    <col width="24" customWidth="1" min="6" max="6"/>
  </cols>
  <sheetData>
    <row r="1">
      <c r="A1" s="1" t="inlineStr">
        <is>
          <t>Commitments and Contingencies (Details) $ in Thousands</t>
        </is>
      </c>
      <c r="C1" s="2" t="inlineStr">
        <is>
          <t>10 Months Ended</t>
        </is>
      </c>
      <c r="D1" s="2" t="inlineStr">
        <is>
          <t>12 Months Ended</t>
        </is>
      </c>
    </row>
    <row r="2">
      <c r="B2" s="2" t="inlineStr">
        <is>
          <t>Aug. 16, 2021 plaintiff</t>
        </is>
      </c>
      <c r="C2" s="2" t="inlineStr">
        <is>
          <t>Sep. 22, 2022 claim plaintiff</t>
        </is>
      </c>
      <c r="D2" s="2" t="inlineStr">
        <is>
          <t>Dec. 31, 2024 USD ($) claim</t>
        </is>
      </c>
      <c r="E2" s="2" t="inlineStr">
        <is>
          <t>Dec. 31, 2023 USD ($)</t>
        </is>
      </c>
      <c r="F2" s="2" t="inlineStr">
        <is>
          <t>Nov. 21, 2022 plaintiff</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obligation</t>
        </is>
      </c>
      <c r="B4" s="4" t="inlineStr">
        <is>
          <t xml:space="preserve"> </t>
        </is>
      </c>
      <c r="C4" s="4" t="inlineStr">
        <is>
          <t xml:space="preserve"> </t>
        </is>
      </c>
      <c r="D4" s="7" t="n">
        <v>24600</v>
      </c>
      <c r="E4" s="4" t="inlineStr">
        <is>
          <t xml:space="preserve"> </t>
        </is>
      </c>
      <c r="F4" s="4" t="inlineStr">
        <is>
          <t xml:space="preserve"> </t>
        </is>
      </c>
    </row>
    <row r="5">
      <c r="A5" s="4" t="inlineStr">
        <is>
          <t>Number of plaintiffs who filed consolidated amended complaint | plaintiff</t>
        </is>
      </c>
      <c r="B5" s="4" t="inlineStr">
        <is>
          <t xml:space="preserve"> </t>
        </is>
      </c>
      <c r="C5" s="4" t="inlineStr">
        <is>
          <t xml:space="preserve"> </t>
        </is>
      </c>
      <c r="D5" s="4" t="inlineStr">
        <is>
          <t xml:space="preserve"> </t>
        </is>
      </c>
      <c r="E5" s="4" t="inlineStr">
        <is>
          <t xml:space="preserve"> </t>
        </is>
      </c>
      <c r="F5" s="6" t="n">
        <v>4</v>
      </c>
    </row>
    <row r="6">
      <c r="A6" s="4" t="inlineStr">
        <is>
          <t>Insurance recovery receivable</t>
        </is>
      </c>
      <c r="B6" s="4" t="inlineStr">
        <is>
          <t xml:space="preserve"> </t>
        </is>
      </c>
      <c r="C6" s="4" t="inlineStr">
        <is>
          <t xml:space="preserve"> </t>
        </is>
      </c>
      <c r="D6" s="6" t="n">
        <v>1087</v>
      </c>
      <c r="E6" s="7" t="n">
        <v>23981</v>
      </c>
      <c r="F6" s="4" t="inlineStr">
        <is>
          <t xml:space="preserve"> </t>
        </is>
      </c>
    </row>
    <row r="7">
      <c r="A7" s="4" t="inlineStr">
        <is>
          <t>Proceeds from legal cost insurance reimbursements</t>
        </is>
      </c>
      <c r="B7" s="4" t="inlineStr">
        <is>
          <t xml:space="preserve"> </t>
        </is>
      </c>
      <c r="C7" s="4" t="inlineStr">
        <is>
          <t xml:space="preserve"> </t>
        </is>
      </c>
      <c r="D7" s="6" t="n">
        <v>4800</v>
      </c>
      <c r="E7" s="6" t="n">
        <v>4700</v>
      </c>
      <c r="F7" s="4" t="inlineStr">
        <is>
          <t xml:space="preserve"> </t>
        </is>
      </c>
    </row>
    <row r="8">
      <c r="A8" s="4" t="inlineStr">
        <is>
          <t>Insurance recoveries</t>
        </is>
      </c>
      <c r="B8" s="4" t="inlineStr">
        <is>
          <t xml:space="preserve"> </t>
        </is>
      </c>
      <c r="C8" s="4" t="inlineStr">
        <is>
          <t xml:space="preserve"> </t>
        </is>
      </c>
      <c r="D8" s="7" t="n">
        <v>1900</v>
      </c>
      <c r="E8" s="6" t="n">
        <v>7900</v>
      </c>
      <c r="F8" s="4" t="inlineStr">
        <is>
          <t xml:space="preserve"> </t>
        </is>
      </c>
    </row>
    <row r="9">
      <c r="A9" s="4" t="inlineStr">
        <is>
          <t>ATI Shareholders vs ATI Individual Defend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laintiffs | plaintiff</t>
        </is>
      </c>
      <c r="B11" s="6" t="n">
        <v>2</v>
      </c>
      <c r="C11" s="4" t="inlineStr">
        <is>
          <t xml:space="preserve"> </t>
        </is>
      </c>
      <c r="D11" s="4" t="inlineStr">
        <is>
          <t xml:space="preserve"> </t>
        </is>
      </c>
      <c r="E11" s="4" t="inlineStr">
        <is>
          <t xml:space="preserve"> </t>
        </is>
      </c>
      <c r="F11" s="4" t="inlineStr">
        <is>
          <t xml:space="preserve"> </t>
        </is>
      </c>
    </row>
    <row r="12">
      <c r="A12" s="4" t="inlineStr">
        <is>
          <t>Number of cases | claim</t>
        </is>
      </c>
      <c r="B12" s="4" t="inlineStr">
        <is>
          <t xml:space="preserve"> </t>
        </is>
      </c>
      <c r="C12" s="4" t="inlineStr">
        <is>
          <t xml:space="preserve"> </t>
        </is>
      </c>
      <c r="D12" s="6" t="n">
        <v>4</v>
      </c>
      <c r="E12" s="4" t="inlineStr">
        <is>
          <t xml:space="preserve"> </t>
        </is>
      </c>
      <c r="F12" s="4" t="inlineStr">
        <is>
          <t xml:space="preserve"> </t>
        </is>
      </c>
    </row>
    <row r="13">
      <c r="A13" s="4" t="inlineStr">
        <is>
          <t>Amount awarded to other party</t>
        </is>
      </c>
      <c r="B13" s="4" t="inlineStr">
        <is>
          <t xml:space="preserve"> </t>
        </is>
      </c>
      <c r="C13" s="4" t="inlineStr">
        <is>
          <t xml:space="preserve"> </t>
        </is>
      </c>
      <c r="D13" s="7" t="n">
        <v>26500</v>
      </c>
      <c r="E13" s="4" t="inlineStr">
        <is>
          <t xml:space="preserve"> </t>
        </is>
      </c>
      <c r="F13" s="4" t="inlineStr">
        <is>
          <t xml:space="preserve"> </t>
        </is>
      </c>
    </row>
    <row r="14">
      <c r="A14" s="4" t="inlineStr">
        <is>
          <t>Estimated litigation liability, period decrease</t>
        </is>
      </c>
      <c r="B14" s="4" t="inlineStr">
        <is>
          <t xml:space="preserve"> </t>
        </is>
      </c>
      <c r="C14" s="4" t="inlineStr">
        <is>
          <t xml:space="preserve"> </t>
        </is>
      </c>
      <c r="D14" s="7" t="n">
        <v>26500</v>
      </c>
      <c r="E14" s="4" t="inlineStr">
        <is>
          <t xml:space="preserve"> </t>
        </is>
      </c>
      <c r="F14" s="4" t="inlineStr">
        <is>
          <t xml:space="preserve"> </t>
        </is>
      </c>
    </row>
    <row r="15">
      <c r="A15" s="4" t="inlineStr">
        <is>
          <t>Estimated liability</t>
        </is>
      </c>
      <c r="B15" s="4" t="inlineStr">
        <is>
          <t xml:space="preserve"> </t>
        </is>
      </c>
      <c r="C15" s="4" t="inlineStr">
        <is>
          <t xml:space="preserve"> </t>
        </is>
      </c>
      <c r="D15" s="4" t="inlineStr">
        <is>
          <t xml:space="preserve"> </t>
        </is>
      </c>
      <c r="E15" s="6" t="n">
        <v>20000</v>
      </c>
      <c r="F15" s="4" t="inlineStr">
        <is>
          <t xml:space="preserve"> </t>
        </is>
      </c>
    </row>
    <row r="16">
      <c r="A16" s="4" t="inlineStr">
        <is>
          <t>Insurance recovery receivable</t>
        </is>
      </c>
      <c r="B16" s="4" t="inlineStr">
        <is>
          <t xml:space="preserve"> </t>
        </is>
      </c>
      <c r="C16" s="4" t="inlineStr">
        <is>
          <t xml:space="preserve"> </t>
        </is>
      </c>
      <c r="D16" s="4" t="inlineStr">
        <is>
          <t xml:space="preserve"> </t>
        </is>
      </c>
      <c r="E16" s="7" t="n">
        <v>20000</v>
      </c>
      <c r="F16" s="4" t="inlineStr">
        <is>
          <t xml:space="preserve"> </t>
        </is>
      </c>
    </row>
    <row r="17">
      <c r="A17" s="4" t="inlineStr">
        <is>
          <t>Derivative A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laintiffs | plaintiff</t>
        </is>
      </c>
      <c r="B19" s="4" t="inlineStr">
        <is>
          <t xml:space="preserve"> </t>
        </is>
      </c>
      <c r="C19" s="6" t="n">
        <v>5</v>
      </c>
      <c r="D19" s="4" t="inlineStr">
        <is>
          <t xml:space="preserve"> </t>
        </is>
      </c>
      <c r="E19" s="4" t="inlineStr">
        <is>
          <t xml:space="preserve"> </t>
        </is>
      </c>
      <c r="F19" s="4" t="inlineStr">
        <is>
          <t xml:space="preserve"> </t>
        </is>
      </c>
    </row>
    <row r="20">
      <c r="A20" s="4" t="inlineStr">
        <is>
          <t>Claims filed | claim</t>
        </is>
      </c>
      <c r="B20" s="4" t="inlineStr">
        <is>
          <t xml:space="preserve"> </t>
        </is>
      </c>
      <c r="C20" s="6" t="n">
        <v>4</v>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Loss per Share Calculation (Details) - USD ($) $ / shares in Units, shares in Thousands, $ in Thousands</t>
        </is>
      </c>
      <c r="B1" s="2" t="inlineStr">
        <is>
          <t>12 Months Ended</t>
        </is>
      </c>
    </row>
    <row r="2">
      <c r="B2" s="2" t="inlineStr">
        <is>
          <t>Dec. 31, 2024</t>
        </is>
      </c>
      <c r="C2" s="2" t="inlineStr">
        <is>
          <t>Dec. 31, 2023</t>
        </is>
      </c>
    </row>
    <row r="3">
      <c r="A3" s="3" t="inlineStr">
        <is>
          <t>Basic and diluted loss per share:</t>
        </is>
      </c>
      <c r="B3" s="4" t="inlineStr">
        <is>
          <t xml:space="preserve"> </t>
        </is>
      </c>
      <c r="C3" s="4" t="inlineStr">
        <is>
          <t xml:space="preserve"> </t>
        </is>
      </c>
    </row>
    <row r="4">
      <c r="A4" s="4" t="inlineStr">
        <is>
          <t>Net loss</t>
        </is>
      </c>
      <c r="B4" s="7" t="n">
        <v>-54011</v>
      </c>
      <c r="C4" s="7" t="n">
        <v>-66078</v>
      </c>
    </row>
    <row r="5">
      <c r="A5" s="4" t="inlineStr">
        <is>
          <t>Less: Net income attributable to non-controlling interests</t>
        </is>
      </c>
      <c r="B5" s="6" t="n">
        <v>4288</v>
      </c>
      <c r="C5" s="6" t="n">
        <v>3717</v>
      </c>
    </row>
    <row r="6">
      <c r="A6" s="4" t="inlineStr">
        <is>
          <t>Less: Series A Senior Preferred redemption value adjustments</t>
        </is>
      </c>
      <c r="B6" s="6" t="n">
        <v>-362</v>
      </c>
      <c r="C6" s="6" t="n">
        <v>38958</v>
      </c>
    </row>
    <row r="7">
      <c r="A7" s="4" t="inlineStr">
        <is>
          <t>Less: Series A Senior Preferred Stock cumulative dividend</t>
        </is>
      </c>
      <c r="B7" s="6" t="n">
        <v>26167</v>
      </c>
      <c r="C7" s="6" t="n">
        <v>23219</v>
      </c>
    </row>
    <row r="8">
      <c r="A8" s="4" t="inlineStr">
        <is>
          <t>Loss available to common stockholders, basic</t>
        </is>
      </c>
      <c r="B8" s="6" t="n">
        <v>-84104</v>
      </c>
      <c r="C8" s="6" t="n">
        <v>-131972</v>
      </c>
    </row>
    <row r="9">
      <c r="A9" s="4" t="inlineStr">
        <is>
          <t>Loss available to common stockholders, diluted</t>
        </is>
      </c>
      <c r="B9" s="7" t="n">
        <v>-84104</v>
      </c>
      <c r="C9" s="7" t="n">
        <v>-131972</v>
      </c>
    </row>
    <row r="10">
      <c r="A10" s="4" t="inlineStr">
        <is>
          <t>Weighted average shares outstanding, basic (in shares)</t>
        </is>
      </c>
      <c r="B10" s="6" t="n">
        <v>4321</v>
      </c>
      <c r="C10" s="6" t="n">
        <v>4133</v>
      </c>
    </row>
    <row r="11">
      <c r="A11" s="4" t="inlineStr">
        <is>
          <t>Weighted average shares outstanding, diluted (in shares)</t>
        </is>
      </c>
      <c r="B11" s="6" t="n">
        <v>4321</v>
      </c>
      <c r="C11" s="6" t="n">
        <v>4133</v>
      </c>
    </row>
    <row r="12">
      <c r="A12" s="4" t="inlineStr">
        <is>
          <t>Basic loss per share (in dollars per share)</t>
        </is>
      </c>
      <c r="B12" s="9" t="n">
        <v>-19.46</v>
      </c>
      <c r="C12" s="9" t="n">
        <v>-31.93</v>
      </c>
    </row>
    <row r="13">
      <c r="A13" s="4" t="inlineStr">
        <is>
          <t>Diluted loss per share (in dollars per share)</t>
        </is>
      </c>
      <c r="B13" s="9" t="n">
        <v>-19.46</v>
      </c>
      <c r="C13" s="9" t="n">
        <v>-31.9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s>
  <sheetData>
    <row r="1">
      <c r="A1" s="1" t="inlineStr">
        <is>
          <t>Loss per Share - Antidilutive Securities (Details) - USD ($)</t>
        </is>
      </c>
      <c r="C1" s="2" t="inlineStr">
        <is>
          <t>12 Months Ended</t>
        </is>
      </c>
    </row>
    <row r="2">
      <c r="B2" s="2" t="inlineStr">
        <is>
          <t>Jun. 16, 2021</t>
        </is>
      </c>
      <c r="C2" s="2" t="inlineStr">
        <is>
          <t>Dec. 31, 2024</t>
        </is>
      </c>
      <c r="D2" s="2" t="inlineStr">
        <is>
          <t>Dec. 31, 2023</t>
        </is>
      </c>
      <c r="E2" s="2" t="inlineStr">
        <is>
          <t>Mar. 03, 2025</t>
        </is>
      </c>
      <c r="F2" s="2" t="inlineStr">
        <is>
          <t>Jun.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ntidilutive securities (in shares)</t>
        </is>
      </c>
      <c r="B4" s="4" t="inlineStr">
        <is>
          <t xml:space="preserve"> </t>
        </is>
      </c>
      <c r="C4" s="6" t="n">
        <v>16156000</v>
      </c>
      <c r="D4" s="6" t="n">
        <v>9799000</v>
      </c>
      <c r="E4" s="4" t="inlineStr">
        <is>
          <t xml:space="preserve"> </t>
        </is>
      </c>
      <c r="F4" s="4" t="inlineStr">
        <is>
          <t xml:space="preserve"> </t>
        </is>
      </c>
    </row>
    <row r="5">
      <c r="A5" s="4" t="inlineStr">
        <is>
          <t>2L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nvertible, conversion price (in dollars per share)</t>
        </is>
      </c>
      <c r="B7" s="4" t="inlineStr">
        <is>
          <t xml:space="preserve"> </t>
        </is>
      </c>
      <c r="C7" s="4" t="inlineStr">
        <is>
          <t xml:space="preserve"> </t>
        </is>
      </c>
      <c r="D7" s="4" t="inlineStr">
        <is>
          <t xml:space="preserve"> </t>
        </is>
      </c>
      <c r="E7" s="4" t="inlineStr">
        <is>
          <t xml:space="preserve"> </t>
        </is>
      </c>
      <c r="F7" s="9" t="n">
        <v>12.5</v>
      </c>
    </row>
    <row r="8">
      <c r="A8" s="4" t="inlineStr">
        <is>
          <t>2L Notes | Convertible Deb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tible, conversion price (in dollars per share)</t>
        </is>
      </c>
      <c r="B10" s="4" t="inlineStr">
        <is>
          <t xml:space="preserve"> </t>
        </is>
      </c>
      <c r="C10" s="4" t="inlineStr">
        <is>
          <t xml:space="preserve"> </t>
        </is>
      </c>
      <c r="D10" s="4" t="inlineStr">
        <is>
          <t xml:space="preserve"> </t>
        </is>
      </c>
      <c r="E10" s="9" t="n">
        <v>1.35</v>
      </c>
      <c r="F10" s="4" t="inlineStr">
        <is>
          <t xml:space="preserve"> </t>
        </is>
      </c>
    </row>
    <row r="11">
      <c r="A11" s="4" t="inlineStr">
        <is>
          <t>Debt amount</t>
        </is>
      </c>
      <c r="B11" s="4" t="inlineStr">
        <is>
          <t xml:space="preserve"> </t>
        </is>
      </c>
      <c r="C11" s="4" t="inlineStr">
        <is>
          <t xml:space="preserve"> </t>
        </is>
      </c>
      <c r="D11" s="4" t="inlineStr">
        <is>
          <t xml:space="preserve"> </t>
        </is>
      </c>
      <c r="E11" s="7" t="n">
        <v>26000000</v>
      </c>
      <c r="F11" s="4" t="inlineStr">
        <is>
          <t xml:space="preserve"> </t>
        </is>
      </c>
    </row>
    <row r="12">
      <c r="A12" s="4" t="inlineStr">
        <is>
          <t>Earnout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liability (in shares)</t>
        </is>
      </c>
      <c r="B14" s="6" t="n">
        <v>300000</v>
      </c>
      <c r="C14" s="4" t="inlineStr">
        <is>
          <t xml:space="preserve"> </t>
        </is>
      </c>
      <c r="D14" s="4" t="inlineStr">
        <is>
          <t xml:space="preserve"> </t>
        </is>
      </c>
      <c r="E14" s="4" t="inlineStr">
        <is>
          <t xml:space="preserve"> </t>
        </is>
      </c>
      <c r="F14" s="4" t="inlineStr">
        <is>
          <t xml:space="preserve"> </t>
        </is>
      </c>
    </row>
    <row r="15">
      <c r="A15" s="4" t="inlineStr">
        <is>
          <t>Vesting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liability (in shares)</t>
        </is>
      </c>
      <c r="B17" s="6" t="n">
        <v>200000</v>
      </c>
      <c r="C17" s="4" t="inlineStr">
        <is>
          <t xml:space="preserve"> </t>
        </is>
      </c>
      <c r="D17" s="4" t="inlineStr">
        <is>
          <t xml:space="preserve"> </t>
        </is>
      </c>
      <c r="E17" s="4" t="inlineStr">
        <is>
          <t xml:space="preserve"> </t>
        </is>
      </c>
      <c r="F17" s="4" t="inlineStr">
        <is>
          <t xml:space="preserve"> </t>
        </is>
      </c>
    </row>
    <row r="18">
      <c r="A18" s="4" t="inlineStr">
        <is>
          <t>2L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ntidilutive securities (in shares)</t>
        </is>
      </c>
      <c r="B20" s="4" t="inlineStr">
        <is>
          <t xml:space="preserve"> </t>
        </is>
      </c>
      <c r="C20" s="6" t="n">
        <v>11506000</v>
      </c>
      <c r="D20" s="6" t="n">
        <v>8625000</v>
      </c>
      <c r="E20" s="4" t="inlineStr">
        <is>
          <t xml:space="preserve"> </t>
        </is>
      </c>
      <c r="F20" s="4" t="inlineStr">
        <is>
          <t xml:space="preserve"> </t>
        </is>
      </c>
    </row>
    <row r="21">
      <c r="A21" s="4" t="inlineStr">
        <is>
          <t>Series I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ntidilutive securities (in shares)</t>
        </is>
      </c>
      <c r="B23" s="4" t="inlineStr">
        <is>
          <t xml:space="preserve"> </t>
        </is>
      </c>
      <c r="C23" s="6" t="n">
        <v>105000</v>
      </c>
      <c r="D23" s="6" t="n">
        <v>105000</v>
      </c>
      <c r="E23" s="4" t="inlineStr">
        <is>
          <t xml:space="preserve"> </t>
        </is>
      </c>
      <c r="F23" s="4" t="inlineStr">
        <is>
          <t xml:space="preserve"> </t>
        </is>
      </c>
    </row>
    <row r="24">
      <c r="A24" s="4" t="inlineStr">
        <is>
          <t>IPO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ntidilutive securities (in shares)</t>
        </is>
      </c>
      <c r="B26" s="4" t="inlineStr">
        <is>
          <t xml:space="preserve"> </t>
        </is>
      </c>
      <c r="C26" s="6" t="n">
        <v>197000</v>
      </c>
      <c r="D26" s="6" t="n">
        <v>197000</v>
      </c>
      <c r="E26" s="4" t="inlineStr">
        <is>
          <t xml:space="preserve"> </t>
        </is>
      </c>
      <c r="F26" s="4" t="inlineStr">
        <is>
          <t xml:space="preserve"> </t>
        </is>
      </c>
    </row>
    <row r="27">
      <c r="A27" s="4" t="inlineStr">
        <is>
          <t>Restrict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ntidilutive securities (in shares)</t>
        </is>
      </c>
      <c r="B29" s="4" t="inlineStr">
        <is>
          <t xml:space="preserve"> </t>
        </is>
      </c>
      <c r="C29" s="6" t="n">
        <v>0</v>
      </c>
      <c r="D29" s="6" t="n">
        <v>1000</v>
      </c>
      <c r="E29" s="4" t="inlineStr">
        <is>
          <t xml:space="preserve"> </t>
        </is>
      </c>
      <c r="F29" s="4" t="inlineStr">
        <is>
          <t xml:space="preserve"> </t>
        </is>
      </c>
    </row>
    <row r="30">
      <c r="A30" s="4" t="inlineStr">
        <is>
          <t>Restricted shares | Wilco Holdco,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ntidilutive securities (in shares)</t>
        </is>
      </c>
      <c r="B32" s="4" t="inlineStr">
        <is>
          <t xml:space="preserve"> </t>
        </is>
      </c>
      <c r="C32" s="6" t="n">
        <v>0</v>
      </c>
      <c r="D32" s="6" t="n">
        <v>5000</v>
      </c>
      <c r="E32" s="4" t="inlineStr">
        <is>
          <t xml:space="preserve"> </t>
        </is>
      </c>
      <c r="F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ntidilutive securities (in shares)</t>
        </is>
      </c>
      <c r="B35" s="4" t="inlineStr">
        <is>
          <t xml:space="preserve"> </t>
        </is>
      </c>
      <c r="C35" s="6" t="n">
        <v>3899000</v>
      </c>
      <c r="D35" s="6" t="n">
        <v>99000</v>
      </c>
      <c r="E35" s="4" t="inlineStr">
        <is>
          <t xml:space="preserve"> </t>
        </is>
      </c>
      <c r="F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ntidilutive securities (in shares)</t>
        </is>
      </c>
      <c r="B38" s="4" t="inlineStr">
        <is>
          <t xml:space="preserve"> </t>
        </is>
      </c>
      <c r="C38" s="6" t="n">
        <v>449000</v>
      </c>
      <c r="D38" s="6" t="n">
        <v>767000</v>
      </c>
      <c r="E38" s="4" t="inlineStr">
        <is>
          <t xml:space="preserve"> </t>
        </is>
      </c>
      <c r="F38"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0:11Z</dcterms:created>
  <dcterms:modified xmlns:dcterms="http://purl.org/dc/terms/" xmlns:xsi="http://www.w3.org/2001/XMLSchema-instance" xsi:type="dcterms:W3CDTF">2025-03-18T20:10:14Z</dcterms:modified>
</cp:coreProperties>
</file>